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Consolidated Statements of Ch10" sheetId="10" state="visible" r:id="rId10"/>
    <sheet xmlns:r="http://schemas.openxmlformats.org/officeDocument/2006/relationships" name="Organizations and Basis of Pres" sheetId="11" state="visible" r:id="rId11"/>
    <sheet xmlns:r="http://schemas.openxmlformats.org/officeDocument/2006/relationships" name="Summary of Significant Accounti" sheetId="12" state="visible" r:id="rId12"/>
    <sheet xmlns:r="http://schemas.openxmlformats.org/officeDocument/2006/relationships" name="Initial Public Offering" sheetId="13" state="visible" r:id="rId13"/>
    <sheet xmlns:r="http://schemas.openxmlformats.org/officeDocument/2006/relationships" name="Acquisitions" sheetId="14" state="visible" r:id="rId14"/>
    <sheet xmlns:r="http://schemas.openxmlformats.org/officeDocument/2006/relationships" name="Foreign Exchange Contracts" sheetId="15" state="visible" r:id="rId15"/>
    <sheet xmlns:r="http://schemas.openxmlformats.org/officeDocument/2006/relationships" name="Fair Value of Financial Instrum"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Deferred Financing Costs" sheetId="20" state="visible" r:id="rId20"/>
    <sheet xmlns:r="http://schemas.openxmlformats.org/officeDocument/2006/relationships" name="Accrued Liabilities" sheetId="21" state="visible" r:id="rId21"/>
    <sheet xmlns:r="http://schemas.openxmlformats.org/officeDocument/2006/relationships" name="Notes Payable and Long-Term Deb" sheetId="22" state="visible" r:id="rId22"/>
    <sheet xmlns:r="http://schemas.openxmlformats.org/officeDocument/2006/relationships" name="Income Taxes" sheetId="23" state="visible" r:id="rId23"/>
    <sheet xmlns:r="http://schemas.openxmlformats.org/officeDocument/2006/relationships" name="Pension and Postretirement Bene" sheetId="24" state="visible" r:id="rId24"/>
    <sheet xmlns:r="http://schemas.openxmlformats.org/officeDocument/2006/relationships" name="Lease Commitments" sheetId="25" state="visible" r:id="rId25"/>
    <sheet xmlns:r="http://schemas.openxmlformats.org/officeDocument/2006/relationships" name="Share Incentive Plans" sheetId="26" state="visible" r:id="rId26"/>
    <sheet xmlns:r="http://schemas.openxmlformats.org/officeDocument/2006/relationships" name="Unit Incentive Plans and Warran" sheetId="27" state="visible" r:id="rId27"/>
    <sheet xmlns:r="http://schemas.openxmlformats.org/officeDocument/2006/relationships" name="Contingencies" sheetId="28" state="visible" r:id="rId28"/>
    <sheet xmlns:r="http://schemas.openxmlformats.org/officeDocument/2006/relationships" name="Income (Loss) Per Share" sheetId="29" state="visible" r:id="rId29"/>
    <sheet xmlns:r="http://schemas.openxmlformats.org/officeDocument/2006/relationships" name="Parent-Only Financial Informati" sheetId="30" state="visible" r:id="rId30"/>
    <sheet xmlns:r="http://schemas.openxmlformats.org/officeDocument/2006/relationships" name="Segment Information" sheetId="31" state="visible" r:id="rId31"/>
    <sheet xmlns:r="http://schemas.openxmlformats.org/officeDocument/2006/relationships" name="Selected Quarterly Financial In" sheetId="32" state="visible" r:id="rId32"/>
    <sheet xmlns:r="http://schemas.openxmlformats.org/officeDocument/2006/relationships" name="Subsequent Event" sheetId="33" state="visible" r:id="rId33"/>
    <sheet xmlns:r="http://schemas.openxmlformats.org/officeDocument/2006/relationships" name="Organizations and Basis of Pr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itial Public Offering (Tables" sheetId="37" state="visible" r:id="rId37"/>
    <sheet xmlns:r="http://schemas.openxmlformats.org/officeDocument/2006/relationships" name="Acquisition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41" sheetId="41" state="visible" r:id="rId41"/>
    <sheet xmlns:r="http://schemas.openxmlformats.org/officeDocument/2006/relationships" name="Deferred Financing Costs (Table" sheetId="42" state="visible" r:id="rId42"/>
    <sheet xmlns:r="http://schemas.openxmlformats.org/officeDocument/2006/relationships" name="Accrued Liabilities (Tables)" sheetId="43" state="visible" r:id="rId43"/>
    <sheet xmlns:r="http://schemas.openxmlformats.org/officeDocument/2006/relationships" name="Notes Payable and Long-Term D44" sheetId="44" state="visible" r:id="rId44"/>
    <sheet xmlns:r="http://schemas.openxmlformats.org/officeDocument/2006/relationships" name="Income Taxes (Tables)" sheetId="45" state="visible" r:id="rId45"/>
    <sheet xmlns:r="http://schemas.openxmlformats.org/officeDocument/2006/relationships" name="Pension and Postretirement Be46" sheetId="46" state="visible" r:id="rId46"/>
    <sheet xmlns:r="http://schemas.openxmlformats.org/officeDocument/2006/relationships" name="Lease Commitments (Tables)" sheetId="47" state="visible" r:id="rId47"/>
    <sheet xmlns:r="http://schemas.openxmlformats.org/officeDocument/2006/relationships" name="Share Incentive Plans (Tables)" sheetId="48" state="visible" r:id="rId48"/>
    <sheet xmlns:r="http://schemas.openxmlformats.org/officeDocument/2006/relationships" name="Income (Loss) Per Share (Tables" sheetId="49" state="visible" r:id="rId49"/>
    <sheet xmlns:r="http://schemas.openxmlformats.org/officeDocument/2006/relationships" name="Segment Information (Tables)" sheetId="50" state="visible" r:id="rId50"/>
    <sheet xmlns:r="http://schemas.openxmlformats.org/officeDocument/2006/relationships" name="Selected Quarterly Financial 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Initial Public Offering (Detail" sheetId="59" state="visible" r:id="rId59"/>
    <sheet xmlns:r="http://schemas.openxmlformats.org/officeDocument/2006/relationships" name="Acquisitions, Wind River Tobacc" sheetId="60" state="visible" r:id="rId60"/>
    <sheet xmlns:r="http://schemas.openxmlformats.org/officeDocument/2006/relationships" name="Acquisitions, VaporBeast (Detai" sheetId="61" state="visible" r:id="rId61"/>
    <sheet xmlns:r="http://schemas.openxmlformats.org/officeDocument/2006/relationships" name="Foreign Exchange Contracts (Det" sheetId="62" state="visible" r:id="rId62"/>
    <sheet xmlns:r="http://schemas.openxmlformats.org/officeDocument/2006/relationships" name="Fair Value of Financial Instr63" sheetId="63" state="visible" r:id="rId63"/>
    <sheet xmlns:r="http://schemas.openxmlformats.org/officeDocument/2006/relationships" name="Inventories (Details)" sheetId="64" state="visible" r:id="rId64"/>
    <sheet xmlns:r="http://schemas.openxmlformats.org/officeDocument/2006/relationships" name="Property, Plant and Equipment65" sheetId="65" state="visible" r:id="rId65"/>
    <sheet xmlns:r="http://schemas.openxmlformats.org/officeDocument/2006/relationships" name="Goodwill and Other Intangible66" sheetId="66" state="visible" r:id="rId66"/>
    <sheet xmlns:r="http://schemas.openxmlformats.org/officeDocument/2006/relationships" name="Deferred Financing Costs (Detai" sheetId="67" state="visible" r:id="rId67"/>
    <sheet xmlns:r="http://schemas.openxmlformats.org/officeDocument/2006/relationships" name="Accrued Liabilities (Details)" sheetId="68" state="visible" r:id="rId68"/>
    <sheet xmlns:r="http://schemas.openxmlformats.org/officeDocument/2006/relationships" name="Notes Payable and Long-Term D69" sheetId="69" state="visible" r:id="rId69"/>
    <sheet xmlns:r="http://schemas.openxmlformats.org/officeDocument/2006/relationships" name="Notes Payable and Long-Term D70" sheetId="70" state="visible" r:id="rId70"/>
    <sheet xmlns:r="http://schemas.openxmlformats.org/officeDocument/2006/relationships" name="Notes Payable and Long-Term D71" sheetId="71" state="visible" r:id="rId71"/>
    <sheet xmlns:r="http://schemas.openxmlformats.org/officeDocument/2006/relationships" name="Notes Payable and Long-Term D72" sheetId="72" state="visible" r:id="rId72"/>
    <sheet xmlns:r="http://schemas.openxmlformats.org/officeDocument/2006/relationships" name="Notes Payable and Long-Term D73" sheetId="73" state="visible" r:id="rId73"/>
    <sheet xmlns:r="http://schemas.openxmlformats.org/officeDocument/2006/relationships" name="Notes Payable and Long-Term D74" sheetId="74" state="visible" r:id="rId74"/>
    <sheet xmlns:r="http://schemas.openxmlformats.org/officeDocument/2006/relationships" name="Notes Payable and Long-Term D75" sheetId="75" state="visible" r:id="rId75"/>
    <sheet xmlns:r="http://schemas.openxmlformats.org/officeDocument/2006/relationships" name="Notes Payable and Long-Term D76" sheetId="76" state="visible" r:id="rId76"/>
    <sheet xmlns:r="http://schemas.openxmlformats.org/officeDocument/2006/relationships" name="Notes Payable and Long-Term D77" sheetId="77" state="visible" r:id="rId77"/>
    <sheet xmlns:r="http://schemas.openxmlformats.org/officeDocument/2006/relationships" name="Notes Payable and Long-Term D78" sheetId="78" state="visible" r:id="rId78"/>
    <sheet xmlns:r="http://schemas.openxmlformats.org/officeDocument/2006/relationships" name="Notes Payable and Long-Term D79" sheetId="79" state="visible" r:id="rId79"/>
    <sheet xmlns:r="http://schemas.openxmlformats.org/officeDocument/2006/relationships" name="Income Taxes (Details)" sheetId="80" state="visible" r:id="rId80"/>
    <sheet xmlns:r="http://schemas.openxmlformats.org/officeDocument/2006/relationships" name="Pension and Postretirement Be81" sheetId="81" state="visible" r:id="rId81"/>
    <sheet xmlns:r="http://schemas.openxmlformats.org/officeDocument/2006/relationships" name="Pension and Postretirement Be82" sheetId="82" state="visible" r:id="rId82"/>
    <sheet xmlns:r="http://schemas.openxmlformats.org/officeDocument/2006/relationships" name="Pension and Postretirement Be83" sheetId="83" state="visible" r:id="rId83"/>
    <sheet xmlns:r="http://schemas.openxmlformats.org/officeDocument/2006/relationships" name="Pension and Postretirement Be84" sheetId="84" state="visible" r:id="rId84"/>
    <sheet xmlns:r="http://schemas.openxmlformats.org/officeDocument/2006/relationships" name="Pension and Postretirement Be85" sheetId="85" state="visible" r:id="rId85"/>
    <sheet xmlns:r="http://schemas.openxmlformats.org/officeDocument/2006/relationships" name="Pension and Postretirement Be86" sheetId="86" state="visible" r:id="rId86"/>
    <sheet xmlns:r="http://schemas.openxmlformats.org/officeDocument/2006/relationships" name="Pension and Postretirement Be87" sheetId="87" state="visible" r:id="rId87"/>
    <sheet xmlns:r="http://schemas.openxmlformats.org/officeDocument/2006/relationships" name="Pension and Postretirement Be88" sheetId="88" state="visible" r:id="rId88"/>
    <sheet xmlns:r="http://schemas.openxmlformats.org/officeDocument/2006/relationships" name="Pension and Postretirement Be89" sheetId="89" state="visible" r:id="rId89"/>
    <sheet xmlns:r="http://schemas.openxmlformats.org/officeDocument/2006/relationships" name="Pension and Postretirement Be90" sheetId="90" state="visible" r:id="rId90"/>
    <sheet xmlns:r="http://schemas.openxmlformats.org/officeDocument/2006/relationships" name="Lease Commitments (Details)" sheetId="91" state="visible" r:id="rId91"/>
    <sheet xmlns:r="http://schemas.openxmlformats.org/officeDocument/2006/relationships" name="Share Incentive Plans (Details)" sheetId="92" state="visible" r:id="rId92"/>
    <sheet xmlns:r="http://schemas.openxmlformats.org/officeDocument/2006/relationships" name="Unit Incentive Plans and Warr93" sheetId="93" state="visible" r:id="rId93"/>
    <sheet xmlns:r="http://schemas.openxmlformats.org/officeDocument/2006/relationships" name="Income (Loss) Per Share (Detail" sheetId="94" state="visible" r:id="rId94"/>
    <sheet xmlns:r="http://schemas.openxmlformats.org/officeDocument/2006/relationships" name="Segment Information, Financial " sheetId="95" state="visible" r:id="rId95"/>
    <sheet xmlns:r="http://schemas.openxmlformats.org/officeDocument/2006/relationships" name="Segment Information, Net Sales " sheetId="96" state="visible" r:id="rId96"/>
    <sheet xmlns:r="http://schemas.openxmlformats.org/officeDocument/2006/relationships" name="Selected Quarterly Financial 97" sheetId="97" state="visible" r:id="rId97"/>
    <sheet xmlns:r="http://schemas.openxmlformats.org/officeDocument/2006/relationships" name="Subsequent Event (Details)" sheetId="98" state="visible" r:id="rId98"/>
  </sheets>
  <definedNames/>
  <calcPr calcId="124519" fullCalcOnLoad="1"/>
</workbook>
</file>

<file path=xl/sharedStrings.xml><?xml version="1.0" encoding="utf-8"?>
<sst xmlns="http://schemas.openxmlformats.org/spreadsheetml/2006/main" uniqueCount="1078">
  <si>
    <t>Document and Entity Information - USD ($) $ in Millions</t>
  </si>
  <si>
    <t>12 Months Ended</t>
  </si>
  <si>
    <t>Dec. 31, 2016</t>
  </si>
  <si>
    <t>Mar. 06, 2017</t>
  </si>
  <si>
    <t>Jun. 30, 2016</t>
  </si>
  <si>
    <t>Entity Information [Line Items]</t>
  </si>
  <si>
    <t>Entity Registrant Name</t>
  </si>
  <si>
    <t>Turning Point Brand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Document Type</t>
  </si>
  <si>
    <t>10-K</t>
  </si>
  <si>
    <t>Amendment Flag</t>
  </si>
  <si>
    <t>false</t>
  </si>
  <si>
    <t>Document Period End Date</t>
  </si>
  <si>
    <t>Dec. 31,
		2016</t>
  </si>
  <si>
    <t>Voting Common Stock [Member]</t>
  </si>
  <si>
    <t>Entity Common Stock, Shares Outstanding</t>
  </si>
  <si>
    <t>Consolidated Balance Sheets - USD ($) $ in Thousands</t>
  </si>
  <si>
    <t>Dec. 31, 2015</t>
  </si>
  <si>
    <t>Current assets:</t>
  </si>
  <si>
    <t>Cash</t>
  </si>
  <si>
    <t>Accounts receivable, net of allowances of $35 in 2016 and $137 in 2015</t>
  </si>
  <si>
    <t>Inventories</t>
  </si>
  <si>
    <t>Other current assets</t>
  </si>
  <si>
    <t>Total current assets</t>
  </si>
  <si>
    <t>Property, plant and equipment, net</t>
  </si>
  <si>
    <t>Deferred income taxes</t>
  </si>
  <si>
    <t>Deferred financing costs, net</t>
  </si>
  <si>
    <t>Goodwill</t>
  </si>
  <si>
    <t>Other intangible assets, net</t>
  </si>
  <si>
    <t>Master Settlement Agreement - escrow deposits</t>
  </si>
  <si>
    <t>Other assets</t>
  </si>
  <si>
    <t>Total assets</t>
  </si>
  <si>
    <t>Current liabilities:</t>
  </si>
  <si>
    <t>Accounts payable</t>
  </si>
  <si>
    <t>Accrued liabilities</t>
  </si>
  <si>
    <t>Accrued interest expense</t>
  </si>
  <si>
    <t>First lien term loan</t>
  </si>
  <si>
    <t>Revolving credit facility</t>
  </si>
  <si>
    <t>Total current liabilities</t>
  </si>
  <si>
    <t>Notes payable and long-term debt</t>
  </si>
  <si>
    <t>Postretirement benefits</t>
  </si>
  <si>
    <t>Pension benefits</t>
  </si>
  <si>
    <t>Other long-term liabilities</t>
  </si>
  <si>
    <t>Total liabilities</t>
  </si>
  <si>
    <t>Commitments and contingencies</t>
  </si>
  <si>
    <t xml:space="preserve"> </t>
  </si>
  <si>
    <t>Stockholders' equity (deficit):</t>
  </si>
  <si>
    <t>Preferred stock; $0.01 par value; authorized shares 40,000,000; issued and outstanding shares -0-</t>
  </si>
  <si>
    <t>Additional paid-in capital</t>
  </si>
  <si>
    <t>Accumulated other comprehensive loss</t>
  </si>
  <si>
    <t>Accumulated deficit</t>
  </si>
  <si>
    <t>Total stockholders' equity (deficit)</t>
  </si>
  <si>
    <t>Total liabilities and stockholders' equity (deficit)</t>
  </si>
  <si>
    <t>Common Stock, Voting [Member]</t>
  </si>
  <si>
    <t>Common stock</t>
  </si>
  <si>
    <t>Common Stock, Nonvoting [Member]</t>
  </si>
  <si>
    <t>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6</t>
  </si>
  <si>
    <t>Mar. 31, 2016</t>
  </si>
  <si>
    <t>Sep. 30, 2015</t>
  </si>
  <si>
    <t>Jun. 30, 2015</t>
  </si>
  <si>
    <t>Mar. 31, 2015</t>
  </si>
  <si>
    <t>Dec. 31, 2014</t>
  </si>
  <si>
    <t>Consolidated Statements of Operations [Abstract]</t>
  </si>
  <si>
    <t>Net sales</t>
  </si>
  <si>
    <t>Cost of sales</t>
  </si>
  <si>
    <t>Gross profit</t>
  </si>
  <si>
    <t>Selling, general and administrative expenses</t>
  </si>
  <si>
    <t>Operating income</t>
  </si>
  <si>
    <t>Interest expense and financing costs</t>
  </si>
  <si>
    <t>Investment income</t>
  </si>
  <si>
    <t>Loss on extinguishment of debt</t>
  </si>
  <si>
    <t>Income (loss) before income taxes</t>
  </si>
  <si>
    <t>Income tax expense (benefit)</t>
  </si>
  <si>
    <t>Net income (loss)</t>
  </si>
  <si>
    <t>[1]</t>
  </si>
  <si>
    <t>[2]</t>
  </si>
  <si>
    <t>Basic income (loss) per common share:</t>
  </si>
  <si>
    <t>Net income (loss) (in dollars per share)</t>
  </si>
  <si>
    <t>Diluted income (loss) per common share:</t>
  </si>
  <si>
    <t>Weighted average common shares outstanding:</t>
  </si>
  <si>
    <t>Basic (in shares)</t>
  </si>
  <si>
    <t>Diluted (in shares)</t>
  </si>
  <si>
    <t>Includes $12,719 of deferred income tax benefits.</t>
  </si>
  <si>
    <t>Includes $2,824 of loss on extinguishment of debt.</t>
  </si>
  <si>
    <t>Consolidated Statements of Comprehensive Income (Loss) - USD ($) $ in Thousands</t>
  </si>
  <si>
    <t>Pension and postretirement</t>
  </si>
  <si>
    <t>Actuarial gain (loss)</t>
  </si>
  <si>
    <t>Unrealized loss on investments, net of tax of $582</t>
  </si>
  <si>
    <t>Other comprehensive income (loss), net of tax</t>
  </si>
  <si>
    <t>Comprehensive income (loss)</t>
  </si>
  <si>
    <t>Cost of Sales [Member]</t>
  </si>
  <si>
    <t>Amortization of unrealized losses recorded</t>
  </si>
  <si>
    <t>Selling, General and Administrative Expenses [Member]</t>
  </si>
  <si>
    <t>Consolidated Statements of Comprehensive Income (Loss) (Parenthetical) $ in Thousands</t>
  </si>
  <si>
    <t>Dec. 31, 2016USD ($)</t>
  </si>
  <si>
    <t>Unrealized loss on investments, tax</t>
  </si>
  <si>
    <t>Consolidated Statements of Cash Flows - USD ($) $ in Thousands</t>
  </si>
  <si>
    <t>Cash flows from operating activities:</t>
  </si>
  <si>
    <t>Adjustments to reconcile net income (loss) to net cash provided by operating activities:</t>
  </si>
  <si>
    <t>Gain on sale of property, plant and equipment</t>
  </si>
  <si>
    <t>Depreciation expense</t>
  </si>
  <si>
    <t>Amortization of deferred financing costs</t>
  </si>
  <si>
    <t>Amortization of original issue discount</t>
  </si>
  <si>
    <t>Amortization of other intangible assets</t>
  </si>
  <si>
    <t>Interest paid on notes</t>
  </si>
  <si>
    <t>Reserve of note receivable</t>
  </si>
  <si>
    <t>Stock option compensation expense</t>
  </si>
  <si>
    <t>Restricted stock compensation expense</t>
  </si>
  <si>
    <t>Member unit compensation expense</t>
  </si>
  <si>
    <t>Changes in operating assets and liabilities:</t>
  </si>
  <si>
    <t>Accounts receivable</t>
  </si>
  <si>
    <t>Prepaid pension costs</t>
  </si>
  <si>
    <t>Accrued pension liabilities</t>
  </si>
  <si>
    <t>Accrued postretirement liabilities</t>
  </si>
  <si>
    <t>Accrued liabilities and other</t>
  </si>
  <si>
    <t>Net cash provided by operating activities</t>
  </si>
  <si>
    <t>Cash flows from investing activities:</t>
  </si>
  <si>
    <t>Capital expenditures</t>
  </si>
  <si>
    <t>Acquisitions</t>
  </si>
  <si>
    <t>Proceeds from sale of property, plant and equipment</t>
  </si>
  <si>
    <t>Issuance of note receivable</t>
  </si>
  <si>
    <t>Net cash used in investing activities</t>
  </si>
  <si>
    <t>Cash flows from financing activities:</t>
  </si>
  <si>
    <t>Proceeds from (payments of) revolving credit facility, net</t>
  </si>
  <si>
    <t>Prepaid equity issuance costs</t>
  </si>
  <si>
    <t>Proceeds from term loans</t>
  </si>
  <si>
    <t>Payments for secured promissory note</t>
  </si>
  <si>
    <t>Proceeds from PIK Toggle Notes</t>
  </si>
  <si>
    <t>Proceeds from rights offering notes</t>
  </si>
  <si>
    <t>Payment of PIK Toggle Notes</t>
  </si>
  <si>
    <t>Payment for financing costs</t>
  </si>
  <si>
    <t>Redemption of Intrepid options</t>
  </si>
  <si>
    <t>Redemption of Intrepid warrants</t>
  </si>
  <si>
    <t>Redemption of common stock</t>
  </si>
  <si>
    <t>Warrants exercised</t>
  </si>
  <si>
    <t>Exercise of options</t>
  </si>
  <si>
    <t>Redemption of options</t>
  </si>
  <si>
    <t>Proceeds from issuance of stock</t>
  </si>
  <si>
    <t>Net cash provided by (used in) financing activities</t>
  </si>
  <si>
    <t>Net decrease in cash</t>
  </si>
  <si>
    <t>Cash, beginning of period</t>
  </si>
  <si>
    <t>Cash, end of period</t>
  </si>
  <si>
    <t>Supplemental disclosures of cash flow information:</t>
  </si>
  <si>
    <t>Cash paid during the period for interest</t>
  </si>
  <si>
    <t>Cash paid during the period for income taxes, net</t>
  </si>
  <si>
    <t>Supplemental schedule of noncash financing activities:</t>
  </si>
  <si>
    <t>Issuance of restricted stock</t>
  </si>
  <si>
    <t>Issuance of warrants for TPB stock</t>
  </si>
  <si>
    <t>Issuance of warrants for Intrepid units</t>
  </si>
  <si>
    <t>Accrued expenses incurred for prepaid equity issuance costs</t>
  </si>
  <si>
    <t>PIK Toggle Notes [Member]</t>
  </si>
  <si>
    <t>Conversion of Notes to equity</t>
  </si>
  <si>
    <t>7% Senior Notes [Member]</t>
  </si>
  <si>
    <t>Interest incurred but not paid on notes</t>
  </si>
  <si>
    <t>Third Lien Notes [Member]</t>
  </si>
  <si>
    <t>First Lien Term Loan [Member]</t>
  </si>
  <si>
    <t>Payment for lien term loan</t>
  </si>
  <si>
    <t>Second Lien Term Loan [Member]</t>
  </si>
  <si>
    <t>Second and Third Lien Notes [Member]</t>
  </si>
  <si>
    <t>Consolidated Statements of Cash Flows (Parenthetical)</t>
  </si>
  <si>
    <t>May 31, 2016</t>
  </si>
  <si>
    <t>Jan. 31, 2014</t>
  </si>
  <si>
    <t>Interest rate</t>
  </si>
  <si>
    <t>7.00%</t>
  </si>
  <si>
    <t>Consolidated Statements of Changes in Stockholders' Equity (Deficit) - USD ($) $ in Thousands</t>
  </si>
  <si>
    <t>Additional Paid-in Capital [Member]</t>
  </si>
  <si>
    <t>Accumulated Other Comprehensive Loss [Member]</t>
  </si>
  <si>
    <t>Accumulated Deficit [Member]</t>
  </si>
  <si>
    <t>Total</t>
  </si>
  <si>
    <t>Common Stock, Non-voting [Member]</t>
  </si>
  <si>
    <t>Beginning balance at Dec. 31, 2013</t>
  </si>
  <si>
    <t>Unrecognized pension and postretirement cost adjustment</t>
  </si>
  <si>
    <t>Stock compensation expense</t>
  </si>
  <si>
    <t>Warrants issued for TBP stock</t>
  </si>
  <si>
    <t>Warrants issued for Intrepid stock</t>
  </si>
  <si>
    <t>Ending balance at Dec. 31, 2014</t>
  </si>
  <si>
    <t>Common stock voting converted to nonvoting</t>
  </si>
  <si>
    <t>Ending balance at Dec. 31, 2015</t>
  </si>
  <si>
    <t>Common stock non-voting converted to voting</t>
  </si>
  <si>
    <t>Stock issued in IPO</t>
  </si>
  <si>
    <t>Stock issued in exchange for debt</t>
  </si>
  <si>
    <t>Restricted stock grant, net of forfeitures</t>
  </si>
  <si>
    <t>Ending balance at Dec. 31, 2016</t>
  </si>
  <si>
    <t>Consolidated Statements of Changes in Stockholders' Equity (Deficit) (Parenthetical) $ in Thousands</t>
  </si>
  <si>
    <t>Consolidated Statements of Changes in Stockholders' Equity (Deficit) [Abstract]</t>
  </si>
  <si>
    <t>Organizations and Basis of Presentation</t>
  </si>
  <si>
    <t>Organizations and Basis of Presentation [Abstract]</t>
  </si>
  <si>
    <t>1. Organizations and Basis of Presentation: Organizations: The Company is the second largest marketer of loose leaf chewing tobacco in the United States, selling its products under the Beech-Nut ® Trophy ® Havana Blossom ® Durango ® Stoker ® Our Pride ® Big Mountain ® Appalachia TM , Springfield Standard ® and Snake River ® Stoker’s ® ZIG-ZAG ® Classic American Blend ZIG-ZAG ® ZIG-ZAG ® Red Cap ZIG-ZAG ® ZIG-ZAG ® ™ Basis of Presentation: The preparation of financial statements in conformity with accounting principles generally accepted in the United States of America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those affecting the valuation of goodwill and other intangible assets, assumptions used in determining pension and postretirement benefit obligations and deferred income tax valuation allowances. Certain prior years’ amounts have been reclassified to conform to the current year’s presentation. The changes did not have an impact on the Company’s consolidated results of operations or cash flows in any of the periods presented.</t>
  </si>
  <si>
    <t>Summary of Significant Accounting Policies</t>
  </si>
  <si>
    <t>Summary of Significant Accounting Policies [Abstract]</t>
  </si>
  <si>
    <t xml:space="preserve">2. Summary of Significant Accounting Policies: Revenue Recognition: © Derivative Instruments: Shipping Costs: Research and Development Costs: Cash and Cash Equivalents: Inventories: Property, Plant and Equipment: Long-lived assets are reviewed for impairment when changes in circumstances indicate that the carrying amount of an asset may not be recoverable. Goodwill and Other Intangible Assets: The Company had no such impairment of Goodwill and Other Intangible Assets as of December 31, 2016. Fair Value: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Level 3 – Unobservable inputs that reflect management’s best estimate of what market participants would use in pricing the asset or liability at the measurement date. Retirement Plans: Deferred Financing Costs: Other Assets: Income Taxes: Advertising and Promotion: Stock-Based Compensation: Risks and Uncertainties: The tobacco industry has experienced and is experiencing significant product liability litigation. Most tobacco liability lawsuits have been brought against manufacturers and sellers of cigarettes for injuries allegedly caused by smoking or by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There can be no assurance that the Company will not sustain losses in connection with such lawsuits and that such losses will not have a material adverse effect on the Company’s financial position, results of operations or cash flows. Forty-six states, certain U.S. territories and the District of Columbia are parties to the Master Settlement Agreement (“MSA”) and the Smokeless Tobacco Master Settlement Agreement (“STMSA”). To the Company’s knowledge, the signatories to the MSA include 49 cigarette manufacturers and/or distributors and the only signatory to the STMSA is US Smokeless Tobacco Company. In the Company’s opinion, the fundamental basis for each agreement is the states’ consents to withdraw all claims for monetary, equitable and injunctive relief against certain tobacco products manufacturers and others and, in return, the signatories have agreed to certain marketing restrictions and regulations as well as certain payment obligations.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 MSA signatory or establishing an escrow account – is permissible. The Company has chosen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he Company.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such statute has been enacted which could inadvertently and negatively impact the Company, which has been and is currently fully compliant with all applicable laws, regulations and statutes, but there can be no assurance that the enactment of any such complementary legislation in the future will not have a material adverse effect on the results of operations, financial position or cash flows of the Company. Pursuant to the MSA escrow account statutes, in order to be compliant with the MSA escrow requirements, the Company is required to deposit such funds for each calendar year into a qualifying escrow account by April 15 of the following year. At December 31, 2016, the Company had on deposit approximately $31.9 million, the fair value of which was approximately $30.4 million. The Company will be depositing less than $0.1 million into this account by April 15, 2017, relating to 2016 sales. During 2016, less than $0.1 million relating to 2015 sales was deposited into this qualifying escrow account. The investment vehicles available to the Company are specified in the state escrow agreements and are limited to low-risk government securities. Effective April 1, 2009, the federal excise tax on MYO products was increased from $1.0969 per pound to $24.78 per pound of tobacco. With this significant increase in the federal excise tax, the Company discontinued its generic category of MYO but continues to sell the Zig-Zag branded MYO. The Company has chosen to invest a portion of the MSA escrow in U.S. Government securities including TIPS, Treasury Notes and Treasury Bonds. These investments are classified as available-for-sale and carried at fair value. Realized losses are prohibited under the MSA and thus any investment in an unrealized loss position will be held until the value is recovered or until maturity. The following shows the fair value of the MSA escrow account as of December 31, 2016: Amortized Costs Gross Unrealized Gains Gross Unrealized Losses Estimated Fair Value Cash and cash equivalents $ 2,786 $ — $ — $ 2,786 U.S. Governmental agency obligations 29,156 19 (1,551 ) 27,624 $ 31,942 $ 19 $ (1,551 ) $ 30,410 As of December 31, 2015, the MSA escrow was entirely invested in cash and cash equivalents. Fair value for the U.S. Governmental agency obligations are Level 2. All investments have been in an unrealized loss position for less than 12 months. The following shows the maturities of the U.S. Governmental agency obligations: Less than five years $ 9,113 Six to ten years 16,141 Greater than ten years 3,902 Total U.S. Governmental agency obligations $ 29,156 The following shows the amount of deposits by sales year for the MSA escrow account: Deposits Sales Year December 31, 2016 December 31, 2015 1999 $ 211 $ 211 2000 1,017 1,017 2001 1,673 1,673 2002 2,271 2,271 2003 4,249 4,249 2004 3,715 3,715 2005 4,552 4,552 2006 3,847 3,847 2007 4,167 4,167 2008 3,364 3,364 2009 1,626 1,626 2010 406 406 2011 193 193 2012 199 198 2013 173 173 2014 142 142 2015 100 38 2016 37 — Total $ 31,942 $ 31,842 Tobacco products, cigarette papers and cigarette tubes are subject to federal excise taxes. The following table outlines the federal excise tax rate by product category effective as of April 1, 2009: Product Category Cigarette and Tobacco Rates effective April 1, 2009 Cigarettes $1.0066 per pack Large Cigars 52.75% of manufacturer's price; cap of $0.4026 per cigar Little Cigars $1.0066 per pack Pipe Tobacco (including Shisha) $2.8311 per pound Chewing Tobacco $0.5033 per pound Snuff $1.51 per pound RYO/MYO and Cigar Wrappers $24.78 per pound Cigarette Papers $0.0315 per 50 papers Cigarette Tubes $0.063 per 50 tubes Any future enactment of increases in federal excise taxes on the Company’s products could have a material adverse effect on the results of operations or financial condition of the Company. The Company is unable to predict the likelihood of passage of future increases in federal excise taxes. As of December 31, 2016, federal excise taxes are not assessed on e-cigarettes and related products. As of December 31, 2016, Louisiana, Minnesota, North Carolina, Pennsylvania, West Virginia and the District of Columbia have an excise tax on electronic cigarettes. In addition, there are several taxing jurisdictions with an excise tax on electronic cigarettes. Several states have also implemented additional measures on electronic cigarettes, such as licensing and age restrictions. Food and Drug Administration (“FD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six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Cigars and pipe tobacco are now included and represent two of the six classes. While five of the six classes calculate market share percentage based upon the prior quarter, the calculation for cigars is based upon market share percentage based upon the prior fiscal year. Products that do not contain tobacco, but are intended for use with tobacco or tobacco derived nicotine, are not currently subject to user fees, but they may be subject to such fees in the future. We cannot accurately predict the magnitude of user fees in the future, which could become significant. Consumer Product Safety Commission (“CPSC”): Concentration of Credit Risk: The Company sells its products to distributors and retail establishments throughout the United States and also has limited sales of ZIG-ZAG ® Accounts Receivable: 2016 2015 Balance at beginning of period $ 137 $ 137 Increase from acquisition 15 — Deductions of allowance account (117 ) — Balance at end of period $ 35 $ 137 Recent Accounting Pronouncements Adopted: The Company adopted Accounting Standards Update (“ASU”) 2015-03, Interest – Imputation of Interest (Subtopic 835-30): Simplifying the Presentation of Debt Issuance Cost . The Company adopted ASU 2015-17, Income Taxes (Topic 740): Balance Sheet Classification of Deferred Taxes The Company adopted ASU 2016-09, Compensation-Stock Compensation (Topic 718): Improvements to Employee Share-Based Payment Accounting Recent Accounting Pronouncements: In May 2014, the FASB issued ASU, ASU 2014-09, Revenue from Contracts with Customers (Topic 606) Revenue from Contracts with Customers (Topic 606) In July 2015, the FASB issued ASU 2015-11, Inventory (Topic 330): Simplifying the Measurement of Inventory In February 2016, the FASB issued ASU 2016-02, Leases (Topic 842), Leases In November 2016, the FASB issued ASU 2016-18, Statement of Cash Flows (Topic 230): Restricted Cash Subsequent Events: </t>
  </si>
  <si>
    <t>Initial Public Offering</t>
  </si>
  <si>
    <t>Initial Public Offering [Abstract]</t>
  </si>
  <si>
    <t xml:space="preserve">Note 3. Initial Public Offering (“IPO”): In April of 2016, the Company increased the total authorized shares of preferred and voting and non-voting common stock and effected a 10.43174381 for 1 stock split of the voting and non-voting common stock. As a result of the stock split, all previously reported share amounts (including options and warrants) in the accompanying financial statements and related notes have been retrospectively restated to reflect the stock split. In May of 2016, the Company sold 6,210,000 shares of voting common stock in the Company’s IPO (including shares sold pursuant to the underwriters’ option to purchase 810,000 shares to cover over-allotments) at a price of $10.00 per share. The gross proceeds totaled $62.1 million. The IPO proceeds were used as follows: 1) $3.9 million for the payment of expenses in connection with the IPO; 2) $3.3 million to purchase and retire Intrepid Warrants (See Note 17, for definition and information); 3) $34.0 million to redeem and retire PIK Toggle Notes (See Note 12, for definition and information); 4) $20.2 million to redeem and retire $20.0 million in principal amount of Second Lien Term Notes and pay $0.2 million as a 1% prepayment penalty (See Note 12, for definition and information); 5) $0.7 million to purchase and retire all outstanding options to buy Intrepid Common Units which include $22 of payroll taxes (See Note 17, for definition and information); and 6) increased cash of $83. In addition, in connection with the IPO the Company also: 1) issued 1,289,819 shares of voting common stock in exchange for all of the outstanding 7% Senior Notes (See Note 12); 2) issued 3,168,438 shares of voting common stock in exchange for all of the remaining outstanding PIK Toggle Notes not repurchased for cash as described above (See Note 12); and 3) paid $2.3 million to retire all the remaining Intrepid Warrants (for a total expenditure of $5.5 million to retire all the Intrepid Warrants). As a result of the transactions summarized above, the Company has fully repurchased and retired the PIK Toggle Notes and 7% Senior Notes (See Note 12) and fully repurchased and retired all outstanding Intrepid Warrants and options to buy Intrepid Common Units. The Company had the following voting and non-voting shares of common stock outstanding after the transactions summarized above: Voting shares outstanding before transactions 6,259,480 Shares issued in the Initial Public Offering 6,210,000 Shares issued for 7% Senior Notes 1,289,819 Shares issued for PIK Toggle Notes 3,168,438 Voting shares outstanding after transactions 16,927,737 Non-Voting shares outstanding before and after transactions 938,857 In June 2016, the Board of Directors of the Company approved the conversion of 938,857 shares of non-voting common stock to shares of voting common stock. In August 2016, Standard General exercised their warrants for shares of the Company’s common stock. The Company had the following voting shares of common stock outstanding at December 31, 2016: Voting shares outstanding after transactions above 16,927,737 Non-voting shares converted to voting shares 938,857 Voting shares issued as restricted stock, net of forfeitures 25,944 Voting shares issued from exercise of stock options 66,926 Voting shares issued from exercise of warrants 442,558 Voting shares outstanding at December 31, 2016 18,402,022 </t>
  </si>
  <si>
    <t>Acquisitions [Abstract]</t>
  </si>
  <si>
    <t xml:space="preserve">4. Acquisitions: On November 18, 2016, the Company purchased five chewing tobacco brands from Wind River Tobacco Company (“Wind River”) for $2.5 million. The Company paid $0.6 million at closing with the remaining $1.9 million payable quarterly over the next three years. The transaction was accounted for as an asset purchase with the fair value of the purchase price of $2.4 million assigned to trade names which have an indefinite life. On November 30, 2016 the Company acquired the outstanding stock of VaporBeast for total consideration of $27.0 million subject to a working capital adjustment estimated to be $0.3 million, due from the sellers. The purchase price was satisfied through $4.0 million in cash at closing, $19.0 million in short-term notes paid in December 2016, plus $4.0 million in payments deferred for eighteen months. The Company has not completed the accounting for the acquisition of VaporBeast. The purchase price and the excess of the acquisition price over the estimated fair value of net assets acquired reflected below are based upon management’s preliminary estimates of the fair value of the tangible and intangible assets acquired. The following represents the preliminary purchase price and the preliminary goodwill based on the excess of the acquisition price over the estimated fair value of the tangible and intangible assets acquired. Purchase price: Total purchase price $ 27,000 Adjustments to purchase price: Estimated working capital (313 ) Fair value of holdback (128 ) Adjusted purchase price $ 26,559 Assets acquired: Working capital $ 4,587 Property and equipment 7 Other intangible assets 16,272 Net assets acquired $ 20,866 Goodwill $ 5,693 The goodwill of $5.7 million consists of the synergies and scale expected from combining the operations. The goodwill is currently deductible for tax purposes. The following table presents financial information regarding VaporBeast operations included in our Consolidated Statement of Operations from the date of acquisition through December 31, 2016 under the column "Actual from Acquisition Date through December 31, 2016". In addition, the following table presents unaudited pro forma information as if the acquisition of VaporBeast had occurred on January 1, 2015 under the "Pro Forma"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forma information does not reflect management's estimate of any revenue-enhancing opportunities nor anticipated cost savings as a result of the integration and consolidation of the acquisition. Amortization of fair value, interest on debt and income tax adjustments are included in the numbers below. Actual from Acquisition Date Through December 31, 2016 Pro Forma December 31, 2016 2015 Net sales $ 4,301 $ 256,032 $ 236,216 Income before income taxes $ 421 $ 18,831 $ 14,285 Net income $ 397 $ 26,559 $ 12,904 Basic earnings per common share: Net income $ 1.61 $ 1.79 Diluted earnings per common share: Net income $ 1.47 $ 1.54 Weighted average common shares outstanding: Basic - inclusive of voting and non-voting shares 16,470,352 7,198,081 Diluted - inclusive of voting and non-voting shares 18,015,545 8,354,387 </t>
  </si>
  <si>
    <t>Foreign Exchange Contracts</t>
  </si>
  <si>
    <t>Foreign Exchange Contracts [Abstract]</t>
  </si>
  <si>
    <t>5. Foreign Exchange Contracts: The Company’s policy is to manage the risks associated with foreign exchange rate movements. The policy allows hedging up to 100% of its anticipated purchases of inventory over a forward period that will not exceed 12 rolling and consecutive months. The Company may, from time to time, hedge currency for non-inventory purchases, e.g., production equipment, not to exceed 90% of the purchase price. During 2016, the Company entered into various forward contracts, none of which met hedge accounting, for the purchase of €5.6 million with maturity dates from January 26, 2017 to July 17, 2017. During 2015, the Company entered into various forward contracts, none of which met hedge accounting, for the purchase of €11.5 million with maturity dates from May 13, 2015 to July 11, 2016. As of December 31, 2016, the Company had contracts for the purchase of €4.9 million (see Note 6).</t>
  </si>
  <si>
    <t>Fair Value of Financial Instruments</t>
  </si>
  <si>
    <t>Fair Value of Financial Instruments [Abstract]</t>
  </si>
  <si>
    <t xml:space="preserve">6. Fair Value of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Accounts Receivable: Revolving Credit Facility: Long-Term Debt: As of December 31, 2016, there were no outstanding balances on the PIK Toggle Notes or the 7% Senior Notes. As of December 31, 2015, the fair value of the PIK Toggle Notes approximates its face amount of $60.1 million. As of December 31, 2015, the fair value of the 7% Senior Notes approximates their face amounts of $12.6 million. As of December 31, 2016, the fair values of the First Lien Term Loan and the Second Lien Term Loan approximate their face amounts of $146.5 million and $60.0 million, respectively as they were paid off in February 2017 at face amounts. As of December 31, 2015, the fair values of the First Lien Term Loan and the Second Lien Term Loan approximate their face amounts of $151.7 million and $80.0 million, respectively. Foreign Exchange: </t>
  </si>
  <si>
    <t>Inventories [Abstract]</t>
  </si>
  <si>
    <t>7. Inventories: The components of inventories at December 31 are as follows: 2016 2015 Raw materials and work in process $ 2,596 $ 1,940 Leaf tobacco 27,391 20,839 Finished goods - smokeless products 4,789 3,615 Finished goods - smoking products 18,384 14,077 Finished goods - electronic / vaporizer products 11,993 5,939 Other 1,232 1,237 66,385 47,647 LIFO reserve (4,200 ) (3,308 ) $ 62,185 $ 44,339 During 2014, certain inventory quantities were reduced. This reduction resulted in a liquidation of LIFO inventory quantities carried at lower costs prevailing in prior years as compared with the cost of 2014 purchases, the effect of which decreased cost of goods sold and decreased net loss by approximately $0.9 million. The following represents the inventory valuation allowance roll-forward, for the years ended December 31: 2016 2015 Balance at beginning of period $ (305 ) $ (1,560 ) Increase due to acquisition (256 ) — Charged to cost and expense (566 ) (156 ) Deductions for inventory disposed 527 1,411 Balance at end of period $ (600 ) $ (305 )</t>
  </si>
  <si>
    <t>Property, Plant and Equipment</t>
  </si>
  <si>
    <t>Property, Plant and Equipment [Abstract]</t>
  </si>
  <si>
    <t xml:space="preserve">8. Property, Plant and Equipment: Property, plant and equipment at December 31 consists of: 2016 2015 Land $ 22 $ — Building and improvements 1,899 — Leasehold improvements 1,666 2,196 Machinery and equipment 10,532 8,997 Furniture and fixtures 3,409 3,121 17,528 14,314 Accumulated depreciation (9,938 ) (8,711 ) $ 7,590 $ 5,603 </t>
  </si>
  <si>
    <t>Goodwill and Other Intangible Assets</t>
  </si>
  <si>
    <t>Goodwill and Other Intangible Assets [Abstract]</t>
  </si>
  <si>
    <t xml:space="preserve">9. Goodwill and Other Intangible Assets: The following table summarizes goodwill by segment: Smokeless Smoking New Gen Total Balance as of January 1, 2015 $ 32,590 $ 96,107 $ — $ 128,697 Acquisitions — — — — Balance as of December 31, 2015 $ 32,590 $ 96,107 $ — $ 128,697 Acquisitions — — 5,693 5,693 Balance as of December 31, 2016 $ 32,590 $ 96,107 $ 5,693 $ 134,390 The following table summarizes information about the Company’s allocation of other intangible assets. Other intangibles, of which the indefinite life intangible assets relate to the purchase of Stoker, Wind River and VaporBeast and the amortizing intangible assets relate to the purchase of VaporBeast, consist of: As of December 31, 2016 2015 Gross Carrying Amount Accumulated Amortization Gross Carrying Amount Accumulated Amortization Unamortized indefinite life intangible assets: Trade names $ 21,657 $ 8,500 Formulas 53 53 Total $ 21,710 $ 8,553 Amortized intangible assets: Customer relationships (useful life of 8 years) $ 5,386 $ 55 $ — $ — Non-compete agreements (useful life of 3.5 years) 100 3 — — Total $ 5,486 $ 58 $ — $ — </t>
  </si>
  <si>
    <t>Deferred Financing Costs</t>
  </si>
  <si>
    <t>Deferred Financing Costs [Abstract]</t>
  </si>
  <si>
    <t xml:space="preserve">10. Deferred Financing Costs: Deferred financing costs relating to the revolving credit facility at December 31 consist of: 2016 2015 Deferred financing costs, net of accumulated amortization of $202 and $134, respectively $ 139 $ 208 </t>
  </si>
  <si>
    <t>Accrued Liabilities</t>
  </si>
  <si>
    <t>Accrued Liabilities [Abstract]</t>
  </si>
  <si>
    <t xml:space="preserve">11. Accrued Liabilities: Accrued liabilities at December 31 consist of: 2016 2015 Accrued payroll and related items $ 5,331 $ 3,659 Customer returns and allowances 2,818 2,015 Other 7,187 5,379 $ 15,336 $ 11,053 </t>
  </si>
  <si>
    <t>Notes Payable and Long-Term Debt</t>
  </si>
  <si>
    <t>Notes Payable and Long-Term Debt [Abstract]</t>
  </si>
  <si>
    <t xml:space="preserve">12. Notes Payable and Long-Term Debt: Notes payable and long-term debt at December 31 consists of the following in order of preference: 2016 2015 First Lien Term Loan $ 146,451 $ 150,555 Second Lien Term Loan 59,128 78,882 Note payable - VaporBeast 2,000 — PIK Toggle Note — 58,882 7% Senior Notes — 10,360 Total Notes Payable and Long-Term Debt 207,579 298,679 Less deferred finance charges (4,388 ) (6,257 ) Less current maturities (1,650 ) (1,650 ) $ 201,541 $ 290,772 Long-term Debt On January 13, 2014, NATC entered into (i) a $170 million First Lien Term Loan Credit Agreement among NATC, the Company, NATC Holding and Wells Fargo Bank, National Association, as administrative agent (the “First Lien Credit Agreement”), (ii) a $80 million Second Lien Term Loan Credit Agreement among NATC, the Company, NATC Holding and Wells Fargo Bank, National Association, as administrative agent (the “Second Lien Credit Agreement”), and (iii) a $40 million ABL Credit Agreement among NATC, NATC Holding and Wells Fargo Bank, National Association, as ABL Agent (the “Revolving Credit Facility”). As a result of this refinancing NATC recorded $42.8 million as a loss on extinguishment of debt on its consolidated statement of operations for 2014. In February 2017 we refinanced our Credit Facility (see note 23). First Lien Credit Agreement All of NATC’s subsidiaries, as well as the Company and NATC Holding, are guarantors under the First Lien Credit Agreement. Turning Point and its subsidiary are not guarantors of the First Lien Credit Agreement. The First Lien Credit Agreement is secured by a first priority lien on substantially all of the assets of the borrowers and the guarantors thereunder, including a pledge of the capital stock of NATC and its subsidiaries held by NATC Holding, NATC or any guarantor, other than certain excluded assets (the “Collateral”). The loans designated as London Interbank Offered Rate (“LIBOR”) loans bear interest at LIBOR then in effect (but not less than 1.25%) plus 6.50% and the loans designated as base rate loans bear interest at the (i) highest of (A) the Prime Rate, (B) the Federal Funds Rate plus 0.50%, (C) LIBOR for an interest period of one month plus 1.00% and (D) 2.25% per year plus (ii) 5.50%. The weighted average interest rate at December 31, 2016 was 9.25%. The First Lien Credit Agreement matures in January 2020. The First Lien Credit Agreement contains customary representations and warranties, events of default, affirmative covenants and negative covenants, which impose restrictions on, among other things, the ability of NATC and its subsidiaries to make investments, pay dividends, sell assets, and incur debt and additional liens. In addition, the First Lien Credit Agreement requires NATC to maintain a total leverage ratio as follows: Period Maximum Ratio Closing Date through March 31, 2015 6.50 to 1.00 April 1, 2015 through September 30, 2016 6.25 to 1.00 October 1, 2016 through September 30, 2017 6.00 to 1.00 October 1, 2017 through September 30, 2018 5.75 to 1.00 October 1, 2018 and thereafter 5.50 to 1.00 NATC is required to make prepayments under the First Lien Credit Agreement upon the occurrence of certain events, including sales of certain assets, casualty events and the incurrence of additional indebtedness, subject to certain exceptions and reinvestment rights. NATC made voluntary prepayments of $15 million during 2015. Second Lien Credit Agreement The Second Lien Credit Agreement has the benefit of a second priority security interest in the Collateral and is guaranteed by the same entities as the First Lien Credit Agreement. The Second Lien Credit Agreement contains substantially similar representations and warranties, events of default and covenants as the First Lien Credit Agreement; provided, however, that the total leverage ratio required to be maintained by NATC under the Second Lien Credit Agreement is as follows: Period Maximum Ratio Closing Date through March 31, 2015 6.75 to 1.00 April 1, 2015 through September 30, 2016 6.50 to 1.00 October 1, 2016 through September 30, 2017 6.25 to 1.00 October 1, 2017 through September 30, 2018 6.00 to 1.00 October 1, 2018 and thereafter 5.75 to 1.00 Under the Second Lien Credit Agreement the loans designated as LIBOR loans bear interest at LIBOR then in effect (but not less than 1.25%) plus 10.25% and the loans designated as base rate loans bear interest at (i) the highest of (A) the Prime Rate, (B) the Federal Funds Rate plus 0.50%, (C) LIBOR for an interest period of one month plus 1.00% and (D) 2.25% per year plus (ii) 9.25%. The weighted average interest rate at December 31, 2016 was 11.5%. The Second Lien Credit Agreement matures in July 2020. In connection with the Company’s IPO in May of 2016, the Company prepaid $20 million of the borrowings under the Second Lien Credit Agreement (see Note 3). Revolving Credit Facility The Revolving Credit Facility provides for aggregate commitments of up to $40 million, subject to a borrowing base, which is calculated as the sum of (i) 85% of eligible accounts receivable, plus (ii) the lesser of (A) the product of 70% multiplied by the value of eligible inventory and (B) the product of 85% multiplied by the net recovery percentage identified in the most recent inventory appraisal multiplied by the value of eligible inventory, plus (iii) the lesser of (A) the product of 75% multiplied by the value of eligible inventory and (B) the product of 85% multiplied by the net recovery percentage identified in the most recent inventory appraisal multiplied by the value of the eligible finished goods inventory, minus (iv) the aggregate amount of reserves established by the administrative agent. The interest rates per annum applicable to loans under the Revolving Credit Facility are, at the option of NATC, equal to the applicable Base Rate or LIBOR plus the applicable Interest Margin, as defined below: Pricing Level Average Excess Availability Applicable Margin for Base Rate Loans (the “Base Rate Margin”) Applicable Margin for LIBOR Rate Loans (the “LIBOR Rate Margin”) I &gt; $30,000,000 1.25% 2.25% II &lt; $30,000,000 but &gt; 1.50% 2.50% III &lt; $15,000,000 1.75% 2.75% The Revolving Credit Facility matures in January 2019 and the outstanding balance at December 31, 2016 was $15.0 million and we have the ability to borrow an additional $17.4 million. The weighted average interest rate on December 31, 2016 was 5.25%. Note Payable – VaporBeast On November 30, 2016, the Company issued a note payable to VaporBeast’s shareholders (“VaporBeast Note.”) The VaporBeast Note is $2.0 million principal with 6% interest compounded monthly and matures on May 30, 2018. The VaporBeast Note may be prepaid at any time without penalty and is subject to a late payment penalty of 5% and a default rate of 13% per annum. The VaporBeast Note is subject to customary defaults, including defaults for nonpayment, nonperformance, any material breach under the purchase agreement and bankruptcy or insolvency. Credit Line with Standard General On December 8, 2015, we entered into an agreement with Standard General for a $50.0 million line of credit for the financing of acquisitions that are approved by Standard General L.P. in its sole discretion. Borrowings under the line of credit were at a floating rate equal to LIBOR plus a margin of 6.5% with a LIBOR floor of 1.0%. Turning Point Brands, Inc. is the borrower under the facility and none of TPB’s subsidiaries guarantee the facility. There were no borrowings under the line of credit and the line of credit expired on December 8, 2016. PIK Toggle Notes On January 13, 2014, the Company issued PIK Toggle Notes (“PIK Toggle Notes”) to Standard General Master Fund, L.P. (“Standard General”) with a principal amount of $45 million and warrants to purchase 42,424 of the Company’s common stock at $.01 per share, as adjusted for stock splits and other events specified in the agreement. After adjustment for the stock split effected in connection with the IPO of 10.43174381 to 1, the warrants were adjusted to provide for the purchase of 442,558 of the Company’s common stock. Due to the issuance of the warrants, the PIK Toggle Notes had an original issue discount of $1.7 million and were initially valued at $43.3 million. The PIK Toggle Notes were scheduled to mature and the warrants to expire on January 13, 2021. The PIK Toggle Notes accrued interest based on the LIBOR Rate then in effect (but not less than 1.25%) plus 13.75%. Interest was payable on the last day of each quarter and upon maturity. The Company had the flexibility to pay interest in kind through an increase in the principal amount at the same interest rate as the PIK Toggle Notes. The Company chose to increase the PIK Toggle Notes for all interest for the first three months of 2016. The PIK Toggle Notes contained covenants which limited the ability of the Company to enter into transactions with affiliates and make dividends or other distributions or repurchase capital stock. The PIK Toggle Notes were unsecured and did not limit the Company’s ability to incur additional debt or liens. In connection with the IPO, in May of 2016, the Company redeemed and retired all of the outstanding PIK Toggle Notes in exchange for a combination of cash and shares of the Company’s voting common stock (see Note 3). As a result of this transaction the Company incurred a loss on extinguishment of debt of $2.8 million. 7% Senior Notes In January of 2014, the Company issued 7% Senior Notes to various stockholders with a principal amount of $11 million and warrants to purchase 11,000,000 units of membership interests in Intrepid, which represented 40% of the Intrepid Common Units outstanding on a fully diluted basis, at a purchase price of $1.00 per unit. Due to the issuance of the Intrepid warrants, the 7% Senior Notes had an original issue discount of $2.8 million and were initially valued at $8.2 million. The 7% Senior Notes were scheduled to mature and the warrants to expire on December 31, 2023. The 7% Senior Notes accrued interest at a fixed rate of 7% per annum. Interest was payable on the last business day of June and December in each year and provided that the Company was permitted to elect to pay all or a portion of the interest in kind. The Company made such election for all of 2015 and 2014. The 7% Senior Notes were general unsecured obligations of the Company and ranked equally with the Company’s other unsecured and unsubordinated debt from time to time outstanding. Redemptions of the 7% Senior Notes could be made by the Company at any time without penalty or premium. In connection with the IPO, in May of 2016, the Company redeemed and retired all of the outstanding 7% Senior Notes in exchange for shares of the Company’s voting common stock (see Note 3). Restricted / Non-Restricted Condensed Consolidating Financial Statements The payment of principal and interest on the First Lien Term Loan, Second Lien Term Loan and Revolving Credit Facility are guaranteed by or obligations of NATC and its subsidiaries (“Issuer/Restricted”). Turning Point and its subsidiary (“Non-Restricted”) are not guarantors of the First Lien Term Loan, Second Lien Term Loan and Revolving Credit Facility. The separate financial statements of the Issuer/Restricted are not included herein because the Issuer/Restricted are the Company’s wholly-owned consolidated subsidiaries and are jointly, severally, fully and unconditionally liable for the obligations represented by the First Lien Term Loan, Second Lien Term Loan and Revolving Credit Facility. The Company believes that the consolidating financial information for the Issuer/Restricted and the Non-Restricted provide information that is more meaningful in understanding the financial position of the Issuer/Restricted than separate financial statements of the Issuer/Restricted. The following consolidating financial information presents consolidating financial data for the Issuer/Restricted, Non-Restricted and an elimination column for adjustments to arrive at the information for the Company on a consolidated basis as of December 31, 2016 and 2015. The principal elimination entries set forth below eliminate investments in subsidiaries and intercompany balances and transactions. Turning Point Brands, Inc. and Subsidiaries Consolidating Balance Sheet Issuer/ Restricted Non-Restricted Eliminations Consolidated ASSETS Current assets: Cash $ 2,710 $ 155 $ — $ 2,865 Accounts receivable 2,091 90 — 2,181 Inventories 54,830 7,355 — 62,185 Other current assets 8,874 2,751 — 11,625 Total current assets 68,505 10,351 — 78,856 Property, plant and equipment, net 7,365 225 — 7,590 Deferred income taxes 6,288 — — 6,288 Deferred financing costs, net 139 — — 139 Goodwill 134,390 — — 134,390 Investment in subsidiaries 50,537 — (50,537 ) — Other intangible assets, net 27,138 — — 27,138 Master Settlement Agreement - escrow deposits 30,410 — — 30,410 Other assets 209 — — 209 Total assets $ 324,981 $ 10,576 $ (50,537 ) $ 285,020 LIABILITIES AND STOCKHOLDERS' EQUITY (DEFICIT) Current liabilities: Accounts payable $ 8,961 $ 192 $ — $ 9,153 Accrued liabilities 14,336 1,000 — 15,336 Accrued interest expense 394 — — 394 First lien term loan 1,650 — — 1,650 Revolving credit facility 15,034 — — 15,034 Total current liabilities 40,375 1,192 — 41,567 Notes payable and long-term debt 201,541 — — 201,541 Postretirement benefits 4,407 — — 4,407 Pension benefits 423 — — 423 Other long-term liabilities 3,024 — — 3,024 Total Liabilities 249,770 1,192 — 250,962 Stockholders' equity (deficit): Common stock, voting 184 — — 184 Additional paid-in capital 168,990 10,900 (74,995 ) 104,895 Advance to TPB 2,224 (2,224 ) — — Accumulated other comprehensive loss (4,049 ) — — (4,049 ) Retained earnings (accumulated deficit) (92,138 ) 708 24,458 (66,972 ) Total stockholders' equity (deficit) 75,211 9,384 (50,537 ) 34,058 Total liabilities and stockholders' equity (deficit) $ 324,981 $ 10,576 $ (50,537 ) $ 285,020 Turning Point Brands, Inc. and Subsidiaries Consolidating Statement of Operations Issuer/ Restricted Non-Restricted Consolidated Net sales $ 193,219 $ 13,009 $ 206,228 Cost of sales 95,885 9,987 105,872 Gross profit 97,334 3,022 100,356 Selling, general and administrative expenses 52,818 3,953 56,771 Operating income (loss) 44,516 (931 ) 43,585 Interest expense and financing costs 26,564 57 26,621 Investment income (768 ) — (768 ) Loss on extinguishment of debt 2,824 — 2,824 Income (loss) before income taxes 15,896 (988 ) 14,908 Income tax benefit (12,005 ) — (12,005 ) Net income (loss) $ 27,901 $ (988 ) $ 26,913 Turning Point Brands, Inc. and Subsidiaries Consolidating Statement of Cash Flows Issuer/ Restricted Non-Restricted Consolidated Cash flows from operating activities: Net income (loss) $ 27,901 $ (988 ) $ 26,913 Adjustments to reconcile net income (loss) to net cash provided by operating activities: Loss on extinguishment of debt 2,824 — 2,824 Depreciation expense 1,227 — 1,227 Amortization of deferred financing costs 1,419 — 1,419 Amortization of original issue discount 724 — 724 Amortization of other intangible assets 58 — 58 Interest incurred but not paid on PIK Toggle Notes 3,422 — 3,422 Interest incurred but not paid on 7% Senior Notes 329 — 329 Interest paid on PIK Toggle Notes (9,893 ) — (9,893 ) Reserve of note receivable — 430 430 Deferred income taxes (12,719 ) — (12,719 ) Stock option compensation expense 117 — 117 Restricted stock compensation expense 50 — 50 Member unit compensation expense — 13 13 Changes in operating assets and liabilities: Accounts receivable 2,050 22 2,072 Inventories (11,432 ) (1,081 ) (12,513 ) Other current assets (1,136 ) 2,497 1,361 Other assets (100 ) — (100 ) Accounts payable 3,488 143 3,631 Accrued pension liabilities 262 — 262 Accrued postretirement liabilities (172 ) — (172 ) Accrued expenses and other (230 ) (97 ) (327 ) Net cash provided by operating activities 8,189 939 9,128 Cash flows from investing activities: Capital expenditures (2,982 ) (225 ) (3,207 ) Acquisitions (23,625 ) — (23,625 ) Net cash used in investing activities (26,607 ) (225 ) (26,832 ) Cash flows from financing activities: Proceeds from revolving credit facility, net 15,016 — 15,016 Payments for first lien term loan (4,388 ) — (4,388 ) Payment of second lien term loan (20,000 ) — (20,000 ) Payment of PIK Toggle Notes (24,107 ) — (24,107 ) Receivable from TPBI 1,466 (1,466 ) — Payment for financing costs (450 ) — (450 ) Redemption of Intrepid options — (661 ) (661 ) Redemption of Intrepid warrants (5,500 ) — (5,500 ) Warrants exercised 4 — 4 Exercise of options 169 — 169 Redemption of options (85 ) — (85 ) Proceeds from issuance of stock 55,736 — 55,736 Net cash provided by (used in) financing activities 17,861 (2,127 ) 15,734 Net decrease in cash (557 ) (1,413 ) (1,970 ) Cash, beginning of period 3,267 1,568 4,835 Cash, end of period $ 2,710 $ 155 $ 2,865 Supplemental disclosures of cash flow information: Cash paid during the period for interest $ 34,553 $ — $ 34,553 Cash paid during the period for income taxes, net $ 623 $ — $ 623 Supplemental schedule of noncash financing activities: Issuance of restricted stock $ 279 $ — $ 279 Conversion of PIK Toggle Notes to equity $ 29,014 $ — $ — Conversion of 7% Senior Notes to equity $ 10,074 $ — $ — Turning Point Brands, Inc. and Subsidiaries Consolidating Balance Sheet Issuer/ Restricted Non-Restricted Eliminations Consolidated ASSETS Current assets: Cash $ 3,267 $ 1,568 $ — $ 4,835 Accounts receivable 3,828 112 — 3,940 Inventories 38,065 6,274 — 44,339 Other current assets 5,590 5,248 — 10,838 Total current assets 50,750 13,202 — 63,952 Property, plant and equipment, net 5,603 — — 5,603 Deferred financing costs, net 208 — — 208 Goodwill 128,697 — — 128,697 Investment in subsidiaries 31,489 — (31,489 ) — Other intangible assets, net 8,553 — — 8,553 Master Settlement Agreement - escrow deposits 31,842 — — 31,842 Other assets 3,178 430 — 3,608 Total assets $ 260,320 $ 13,632 $ (31,489 ) $ 242,463 LIABILITIES AND STOCKHOLDERS' EQUITY (DEFICIT) Current liabilities: Accounts payable $ 4,038 $ 49 $ — $ 4,087 Accrued expenses 9,956 1,097 — 11,053 Accrued interest expense 4,329 — — 4,329 First lien term loan 1,650 — — 1,650 Revolving credit facility 18 — — 18 Total current liabilities 19,991 1,146 — 21,137 Notes payable and long-term debt 290,772 — — 290,772 Deferred Income Taxes 7,013 — — 7,013 Postretirement benefits 4,666 — — 4,666 Pension benefits 487 — — 487 Total Liabilities 322,929 1,146 — 324,075 Stockholders' equity (deficit): Common stock, voting 63 — — 63 Common stock, non-voting 9 — — 9 Additional paid-in capital 76,410 11,213 (74,995 ) 12,628 Advance to TPB 793 (793 ) — — Accumulated other comprehensive loss (3,512 ) — — (3,512 ) Retained earnings (accumulated deficit) (136,372 ) 2,066 43,506 (90,800 ) Total stockholders' equity (deficit) (62,609 ) 12,486 (31,489 ) (81,612 ) Total liabilities and stockholders' equity (deficit) $ 260,320 $ 13,632 $ (31,489 ) $ 242,463 Turning Point Brands, Inc. and Subsidiaries Consolidating Statement of Operations Issuer/ Restricted Non-Restricted Consolidated Net sales $ 180,191 $ 17,065 $ 197,256 Cost of sales 88,828 12,132 100,960 Gross profit 91,363 4,933 96,296 Selling, general and administrative expenses 46,231 5,554 51,785 Operating income (loss) 45,132 (621 ) 44,511 Interest expense and financing costs 34,179 105 34,284 Income (loss) before income taxes 10,953 (726 ) 10,227 Income tax expense 1,078 — 1,078 Net income (loss) $ 9,875 $ (726 ) $ 9,149 Turning Point Brands, Inc. and Subsidiaries Consolidating Statement of Cash Flows Issuer/ Restricted Non-Restricted Consolidated Cash flows from operating activities: Net income (loss) $ 9,875 $ (726 ) $ 9,149 Adjustments to reconcile net income (loss) to net cash provided by operating activities: Gain on sale of property, plant and equipment (2 ) — (2 ) Depreciation expense 1,059 — 1,059 Amortization of deferred financing costs 1,448 — 1,448 Amortization of original issue discount 1,048 — 1,048 Interest incurred but not paid on PIK toggle notes 8,229 — 8,229 Interest incurred but not paid on 7% senior notes 851 — 851 Deferred income taxes 51 — 51 Stock compensation expense 143 — 143 Member unit compensation expense — 91 91 Changes in operating assets and liabilities: Accounts receivable (1,295 ) (112 ) (1,407 ) Inventories (1,450 ) 3,482 2,032 Other current assets (328 ) 377 49 Other assets (118 ) — (118 ) Accounts payable 2,778 (994 ) 1,784 Accrued pension liabilities 163 — 163 Accrued postretirement liabilities (179 ) — (179 ) Accrued expenses and other 596 (557 ) 39 Net cash provided by operating activities 22,869 1,561 24,430 Cash flows from investing activities: Capital expenditures (1,602 ) — (1,602 ) Proceeds from sale of property, plant and equipment 2 — 2 Issuance of note receivable — (430 ) (430 ) Net cash used in investing activities (1,600 ) (430 ) (2,030 ) Cash flows from financing activities: Proceeds from (payments of) revolving credit facility, net (7,335 ) — (7,335 ) Prepaid equity issuance costs (2,049 ) — (2,049 ) Payments for first lien term loan (16,649 ) — (16,649 ) Exercise of options 16 (15 ) 1 Net cash used in financing activities (26,017 ) (15 ) (26,032 ) Net increase (decrease) in cash (4,748 ) 1,116 (3,632 ) Cash, beginning of period 8,015 452 8,467 Cash, end of period $ 3,267 $ 1,568 $ 4,835 Supplemental disclosures of cash flow information: Cash paid during the period for interest $ 23,030 $ 127 $ 23,157 Cash paid during the period for income taxes, net $ 1,027 $ — $ 1,027 Supplemental schedule of noncash financing activities: Accrued expenses incurred for prepaid equity issuance costs $ 1,129 $ — $ 1,129 </t>
  </si>
  <si>
    <t>Income Taxes</t>
  </si>
  <si>
    <t>Income Taxes [Abstract]</t>
  </si>
  <si>
    <t>13. Income Taxes: The income tax expense (benefit) for the years ended December 31 consists of the following components: 2016 2015 2014 Current Deferred Total Current Deferred Total Current Deferred Total Federal $ (46 ) $ (12,655 ) $ (12,701 ) $ 321 $ 43 $ 364 $ — $ 31 $ 31 State and Local 760 (64 ) 696 706 8 714 333 6 339 $ 714 $ (12,719 ) $ (12,005 ) $ 1,027 $ 51 $ 1,078 $ 333 $ 37 $ 370 Deferred tax assets and liabilities at December 31 consist of: 2016 2015 Assets Liabilities Assets Liabilities Inventory $ 2,268 $ 423 $ 1,640 $ 382 Property, plant and equipment — 1,642 — 1,153 Goodwill and other intangible assets 43 10,431 33 10,431 Accrued pension and postretirement costs 1,964 — 2,086 — NOL carryforward 11,911 — 17,456 — Unrealized loss on investments 582 — — — Deferred income for tax purposes — 1,419 — 2,129 Other 3,864 429 5,756 — Sub-total 20,632 14,344 26,971 14,095 Valuation allowance — — (19,889 ) — Deferred income taxes $ 20,632 $ 14,344 $ 7,082 $ 14,095 At December 31, 2016, the Company had NOL carryforwards for income tax purposes of approximately $34.0 million, which expire between 2026 and 2034. At December 31, 2016, based on all evidence available the Company determined that its ability to realize future benefits of its deferred tax assets met the “more likely than not” criteria in ASC 740, Income Taxes. The Company had determined, at December 31, 2015, its ability to realize future benefits of certain net deferred tax assets did not meet the “more likely than not” criteria in ASC 740, Income Taxes; therefore, a valuation allowance was recorded. ASC 740-10-25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y did not have any uncertain tax positions requiring recognition as a result of the provisions of ASC 740-10-25. The Company’s policy is to recognize interest and penalties accrued on uncertain tax positions as part of interest expense. For the years ended December 31, 2016, 2015 and 2014, no estimated interest or penalties were recognized for the uncertainty of tax positions taken. The Company files income tax returns in the U.S. federal jurisdiction and various state jurisdictions. In general, the Company is no longer subject to U.S. federal and state tax examinations for years prior to 2013. Reconciliation of the federal statutory rate and the effective income tax rate for the years ended December 31 is as follows: 2016 2015 2014 Federal statutory rate 35.0 % 35.0 % 35.0 % State taxes 4.7 7.0 (0.8 ) Permanent differences 13.2 42.5 0.1 Valuation allowance (133.4 ) (74.0 ) (35.6 ) Effective income tax rate (80.5 )% 10.5 % (1.3 )%</t>
  </si>
  <si>
    <t>Pension and Postretirement Benefit Plans</t>
  </si>
  <si>
    <t>Pension and Postretirement Benefit Plans [Abstract]</t>
  </si>
  <si>
    <t>14. Pension and Postretirement Benefit Plans: NATC had two defined benefit pension plans. Benefits for the hourly employees’ plan were based on a stated benefit per year of service, reduced by amounts earned in a previous plan. Benefits for the salaried employees plan were based on years of service and the employees’ final compensation. All of the defined benefit plans are frozen. Effective December 31, 2014, these two pension plans were merged together with the hourly plan becoming the successor. The surviving plan remains frozen. NATC sponsored a defined benefit postretirement plan that covered hourly employees. This plan provides medical and dental benefits. This plan is contributory, with retiree contributions adjusted annually. The following tables provide a reconciliation of the changes in the plans’ benefit obligations and fair value of assets for the years ended December 31, 2016 and 2015 and a statement of the funded status: Pension Benefits Postretirement Benefits 2016 2015 2016 2015 Reconciliation of benefit obligations: Benefit obligation at January 1 $ 16,994 $ 18,334 $ 5,003 $ 5,213 Service cost 104 125 — — Interest cost 699 695 173 178 Actuarial loss (gain) 86 (1,066 ) (111 ) (55 ) Benefits paid (1,103 ) (1,094 ) (320 ) (333 ) Benefit obligation at December 31 $ 16,780 $ 16,994 $ 4,745 $ 5,003 Reconciliation of fair value of plan assets: Fair value of plan assets at January 1 $ 16,507 $ 17,489 $ — $ — Actual return on plan assets 953 112 — — Employer contributions — — 320 333 Benefits paid (1,103 ) (1,094 ) (320 ) (333 ) Fair value of plan assets at December 31 $ 16,357 $ 16,507 $ — $ — Funded status: Funded status at December 31 $ (423 ) $ (487 ) $ (4,745 ) $ (5,003 ) Unrecognized net actuarial loss (gain) 4,454 4,780 (741 ) (654 ) Net amount recognized $ 4,031 $ 4,293 $ (5,486 ) $ (5,657 ) Pension plan in which accumulated benefit obligations exceed plan assets at December 31: 2016 2015 Projected benefit obligation $ 16,780 $ 16,994 Accumulated benefit obligation 16,780 16,994 Fair value of plan assets 16,357 16,508 The asset allocation for NATC’s defined benefit plan, by asset category, follows: Target Allocation Percentage of Plan Assets at December 31, 2017 2016 2015 Asset category: Equity securities (1) 60 % 62 % 61 % Debt securities 30 % 26 % 29 % Cash 10 % 12 % 10 % Total 100 % 100 % 100 % (1) No shares of the Company’s common stock were included in equity securities at December 31, 2016 or 2015.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the description of the valuation methodologies used for assets measured at fair value subsequent to initial recognition. These methods may produce a fair value calculation that may not be indicative of net realizable value or reflective of future fair values. Furthermore, while NATC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at December 31, 2016 and 2015. Pooled Separate Accounts: Guaranteed Deposit Account: Assets measured at fair value on a recurring basis: Total Level 1 Level 2 Level 3 Pooled Separate Accounts $ 14,391 $ — $ 14,391 $ — Guaranteed Deposit Account 1,966 — — 1,966 Total assets at fair value as of December 31, 2016 $ 16,357 $ — $ 14,391 $ 1,966 Pooled Separate Accounts $ 14,775 $ — $ 14,775 $ — Guaranteed Deposit Account 1,732 — — 1,732 Total assets at fair value as of December 31, 2015 $ 16,507 $ — $ 14,775 $ 1,732 Level 3 Gains and Losses: Guaranteed Deposit Account Balance at December 31, 2014 $ 1,777 Total gains or losses (realized/unrealized) Return on plan assets 59 Purchases, sales and settlements, net (104 ) Balance at December 31, 2015 1,732 Total gains or losses (realized/unrealized) Return on plan assets 60 Purchases, sales and settlements, net 174 Balance at December 31, 2016 $ 1,966 The Company’s investment philosophy is to earn a reasonable return without subjecting plan assets to undue risk. The Company uses one management firm to manage plan assets, which are invested in equity and debt securities. The Company’s investment objective is to provide long-term growth of capital as well as current income. The following table provides the amounts recognized in the consolidated balance sheets as of December 31: Pension Benefits Postretirement Benefits 2016 2015 2016 2015 Accrued benefit cost $ (423 ) $ (487 ) $ (4,745 ) $ (5,003 ) Accumulated other comprehensive loss, unrecognized net gain/loss 4,454 4,780 (741 ) (654 ) $ 4,031 $ 4,293 $ (5,486 ) $ (5,657 ) The following table provides the amount in accumulated other comprehensive income that is expected to be recognized in net periodic benefit costs in 2017: Pension Benefits Postretirement Benefits Included in cost of sales $ 23 $ (17 ) Included in selling, general and administrative expenses 453 — $ 476 $ (17 ) The following table provides the components of net periodic pension and postretirement benefit costs and total costs for the plans for the years ended December 31: Pension Benefits Postretirement Benefits 2016 2015 2016 2015 Service cost $ 104 $ 125 $ — $ — Interest cost 699 695 173 178 Expected return on plan assets (1,034 ) (1,182 ) — — Amortization of gains and losses 493 526 (24 ) (1 ) Net periodic benefit cost $ 262 $ 164 $ 149 $ 177 NATC is required to make assumptions regarding such variables as the expected long-term rate of return on plan assets and the discount rate applied to determine service cost and interest cost. The rate of return on assets used is determined based upon analysis of the plans’ historical performance relative to the overall markets and mix of assets. The assumptions listed below represent management’s review of relevant market conditions and have been adjusted, as appropriate. The weighted average assumptions used in the measurement of NATC’s benefit obligation are as follows: Pension Benefits Postretirement Benefits 2016 2015 2016 2015 Discount rate 4.0 % 4.3 % 3.5 % 3.8 % The weighted average assumptions used to determine net periodic pension and postretirement costs are as follows: Pension Benefits Postretirement Benefits 2016 2015 2016 2015 Discount rate 4.3 % 3.9 % 3.8 % 3.5 % Expected return on plan assets 6.5 % 6.5 % — — For measurement purposes of the postretirement benefits, the assumed health care cost trend rate for participants under age 65 as of December 31, 2016 was 7.0% reducing to 5.5% by 2018 and for participants age 65 and over the rate was 7.0% reducing to 5.5% by 2018. Assumed health care cost trend rates could have a significant effect on the amounts reported for the postretirement benefit plans. A 1% increase in assumed health care cost trend rates would have the following effects: 2016 2015 2014 Effect on total of service and interest cost components of net periodic postretirement cost $ 3 $ 4 $ 4 Effect on the health care component of the accumulated postretirement benefit obligation $ 78 $ 101 $ 88 The following benefit payments, which reflect expected future service, as appropriate, are expected to be paid: Pension Benefits Postretirement Benefits 2017 $ 1,108 $ 343 2018 1,098 342 2019 1,087 338 2020 1,085 334 2021 1,098 328 2022-2026 5,394 1,537 NATC’s policy for the postretirement benefits plan is to make contributions equal to the benefits paid during the year. NATC expects to make approximately $0.3 million of contributions to the postretirement plan in the year ending December 31, 2017. NATC’s policy for the pension plan is to make the minimum amount of contributions that can be deducted for federal income taxes. NATC expects to make no contributions to the pension plan in the year ending December 31, 2017. NATC also sponsors a voluntary 401(k) retirement savings plan. Eligible employees may elect to contribute up to 15% of their annual earnings subject to certain limitations. For the 2016 and 2015 Plan Years, NATC contributed 4% to those employees contributing 4% or greater. For those employees contributing less than 4%, NATC matched the contribution by 100%. NATC matching contributions to this plan were approximately $0.8 million for 2016, $0.7 million for 2015 and $0.7 million for 2014.</t>
  </si>
  <si>
    <t>Lease Commitments</t>
  </si>
  <si>
    <t>Lease Commitments [Abstract]</t>
  </si>
  <si>
    <t xml:space="preserve">15. Lease Commitments: The Company leases certain office space and vehicles for varying periods. The following is a schedule of future minimum lease payments for operating leases that had initial or remaining non-cancelable lease terms in excess of one year as of December 31, 2016: Operating Leases 2017 $ 1,066 2018 896 2019 782 2020 782 2021 65 Total minimum lease payments $ 3,591 The total lease expense included in the consolidated statements of operations for the years ended December 31, 2016, 2015 and 2014 was $1.8 million each year. </t>
  </si>
  <si>
    <t>Share Incentive Plans</t>
  </si>
  <si>
    <t>Share Incentive Plans [Abstract]</t>
  </si>
  <si>
    <t>16. Share Incentive Plans: On April 28, 2016, the Board of Directors of the Company adopted the Turning Point Brands, Inc. 2015 Equity Incentive Plan (the “2015 Plan”) The 2015 Plan provides for the granting of nonqualified stock options to employees of the Company or any subsidiary of the Company. Pursuant to the 2015 Plan, 1,400,000 shares of common stock of the Company are reserved for issuance as awards to employees, consultants and non-employee directors as compensation for past or future services or the attainment of certain performance goals. The 2015 Plan is scheduled to terminate on April 27, 2026. The 2015 Plan is administrated by a committee (the “Committee”) of the Company’s Board of Directors. The Committee determines the criteria for the vesting period, with such criteria to be specified in the award agreement. As of December 31, 2016, 25,944 shares of restricted stock and 53,996 options have been granted to employees of the Company under the 2015 Plan. There are 1,320,060 shares available for grant under the 2015 Plan. On February 8, 2006, the Board of Directors of the Company adopted the North Atlantic Holding Company, Inc. 2006 Equity Incentive Plan (the “2006 Plan”). The 2006 Plan provides for the granting of nonqualified stock options and restricted stock awards. Upon the adoption of the Company’s 2015 Plan in connection with its IPO (see Note 3), the Company determined that no additional grants would be made under the 2006 Plan; however, all awards issued under the 2006 Plan that have not been previously terminated or forfeited remain outstanding and continue unaffected. There are no shares available for grant under the 2006 Plan. Stock option activity for the 2006 and 2015 Plans is summarized below: Incentive Shares Weighted Average Exercise Price Weighted Average Grant Date Fair Value Outstanding, December 31, 2014 1,692,051 $ 2.17 $ 1.19 Exercised (1,043 ) 1.06 0.54 Forfeited (23,337 ) 1.06 0.54 Outstanding, December 31, 2015 1,667,671 2.19 1.20 Granted 53,996 9.26 2.37 Exercised (73,135 ) 2.31 1.27 Forfeited (10,770 ) 3.83 2.17 Outstanding, December 31, 2016 1,637,762 $ 2.41 $ 1.23 Under the 2006 Plan, the total intrinsic value of options exercised and vested during the years ended December 31, 2016, 2015 and 2014 was $0.5 million, less than $0.1 million and $0.8 million, respectively. At December 31, 2016, under the 2006 Plan, the outstanding stock options’ exercise price for 946,192 options is $1.06 per share all of which are exercisable. The outstanding stock options’ exercise price for 637,574 options is $3.83 per share all of which are exercisable. The weighted average of the remaining lives of the outstanding stock options is approximately 0.9 years for the options with the $1.06 exercise price, and 5.7 years for the options with the $3.83 exercise price. The Company estimates that the expected life of all stock options is ten years from the date of grant. For the $1.06 per share options, the weighted average fair value of options was determined using the Black-Scholes model assuming a ten-year life from grant date; a current share price and exercise price of $1.06; risk free interest rate of 4.366%; a volatility of 30%; and no assumed dividend yield. Based on these assumptions, the fair value of these options is approximately $0.54 per share option granted. For the $3.83 per share options, the weighted average fair value of options was determined using the Black-Scholes model assuming a ten-year life from grant date; a current share price and exercise price of $3.83; risk-free interest rate of 3.57%; a volatility of 40%; and no assumed dividend yield. Based on these assumptions, the fair value of these options is approximately $2.17 per share option granted. At December 31, 2016, under the 2015 Plan, the outstanding stock options’ exercise price for 53,996 options is $9.26 per share of which 26,998 are exercisable. The weighted average of the remaining lives of the outstanding stock options is approximately 9.6 years. The risk free interest rate is based on the U.S. Treasury rate for the expected life at the time of grant. The expected volatility is based on the average long-term historical volatilities of peer companies. We intend to continue to consistently use the same group of publicly traded peer companies to determine expected volatility in the future until sufficient information regarding volatility of our share price becomes available or the selected companies are no longer suitable for this purpose. Also, due to our limited trading history, we are using the “simplified method” to calculate expected holding periods, which represent the period of time that options granted are expected to be outstanding. We will continue to use this method until we have sufficient historical exercise experience to give us confidence that our calculations based on such experience will be reliable. Based on these assumptions we are using, a current share and exercise price of $9.26, risk free interest rate of 1.159%, expected volatility of 25.4%, expected life of options of 5.375 years and no assumed dividend yield, the fair value of these options determined using the Black-Scholes option pricing model is approximately $2.37 per share option granted.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of approximately $0.1 million, $0.1 million and $0.4 million in the consolidated statements of operations for the years ended December 31, 2016, 2015 and 2014, respectively.</t>
  </si>
  <si>
    <t>Unit Incentive Plans and Warrants for Intrepid Brands, LLC</t>
  </si>
  <si>
    <t>Unit Incentive Plans and Warrants for Intrepid Brands, LLC [Abstract]</t>
  </si>
  <si>
    <t>17. Unit Incentive Plans and Warrants for Intrepid Brands, LLC: Effective August 7, 2014, the Company adopted the Intrepid Brands, LLC 2014 Option Plan (“2014 Plan”) for units of ownership in Intrepid. The purpose of the 2014 Plan was to promote the success and enhance the value of the Company by linking the personal interests of the service providers (including employees, consultants and managers) to those of Company equity holders and by providing such individuals with an incentive for outstanding performance to generate superior returns to Company equity holders. In connection with the IPO, in May of 2016 all options outstanding under the 2014 Plan were repurchased for aggregate cash consideration of $0.7 million, which included payroll taxes (see Note 3). With the repurchase of the options, the 2014 Plan was terminated. In January of 2014, the Company issued warrants to purchase 11,000,000 units of membership interests in Intrepid (the “Intrepid Warrants”) concurrent with the 7% Senior Notes (see Note 12). This represented 40% of the Intrepid Common Units outstanding on a fully diluted basis, at a purchase price of $1.00 per unit. The warrants were exercisable beginning January 21, 2014 and were scheduled to expire on December 31, 2023. In connection with the IPO, in May of 2016 all outstanding Intrepid Warrants were repurchased for aggregate cash consideration of approximately $5.5 million (see Note 3).</t>
  </si>
  <si>
    <t>Contingencies</t>
  </si>
  <si>
    <t>Contingencies [Abstract]</t>
  </si>
  <si>
    <t>18. Contingencies: The Company is involved in various claims and actions which arise in the normal course of business. While the outcome of these legal proceedings cannot be predicted with certainty, it is the opinion of management that the resolution of the proceedings should not have a material adverse effect on the financial position, results of operations or cash flows of the Company.</t>
  </si>
  <si>
    <t>Income (Loss) Per Share</t>
  </si>
  <si>
    <t>Income (Loss) Per Share [Abstract]</t>
  </si>
  <si>
    <t xml:space="preserve">19. Income (Loss) Per Share: The following is a reconciliation of the numerators and denominators of the basic and diluted EPS computations of net income (loss): December 31, 2016 December 31, 2015 December 31, 2014 Income Shares Per Share Income Shares Per Share Income Shares Per Share Net income (loss) $ 26,913 $ 9,149 $ (29,405 ) Basic EPS: Weighted average 16,470,352 $ 1.63 7,198,081 $ 1.27 7,223,378 $ (4.07 ) Diluted EPS: Effect of Dilutive securities: Stock options and warrants 1,545,193 1,156,306 — 18,015,545 $ 1.49 8,354,387 $ 1.10 7,223,378 $ (4.07 ) For the year ended December 31, 2014, options to purchase 1,692,050 shares of common stock and warrants to purchase 442,556 shares of common stock were outstanding but were not included in the computation of diluted earnings per share because they were anti-dilutive. </t>
  </si>
  <si>
    <t>Parent-Only Financial Information</t>
  </si>
  <si>
    <t>Parent-Only Financial Information [Abstract]</t>
  </si>
  <si>
    <t>20. Parent-Only Financial Information: The Company is a holding company with independent operations including cash and its investments in its subsidiaries. As of December 31, 2016 and 2015, all of NATC’s subsidiaries are wholly-owned and guarantee the First Lien Term Loan and the Second Lien Term Loan of NATC on a full, unconditional, and joint and several basis. Within the First Lien Term Loan and the Second Lien Term Loan there are no significant restrictions on the ability of NATC to obtain funds from its subsidiaries by dividend or loan, but NATC is subject to significant restrictions on its ability to pay dividends or make other payments to Turning Point Brands, Inc. (without any of its subsidiaries “TPB”). NATC and its subsidiaries are generally unable to pay dividends and make other restricted payments to TPB, except in limited circumstances, including (i) to pay certain costs in the ordinary course of business, (ii) to redeem, retire or otherwise acquire certain of our outstanding equity interest and (iii) to pay certain tax obligations. Turning Point and Intrepid are wholly-owned by the Company. Turning Point and its subsidiary are not guarantors of the First Lien Term Loan and Second Lien Term Loan.</t>
  </si>
  <si>
    <t>Segment Information</t>
  </si>
  <si>
    <t>Segment Information [Abstract]</t>
  </si>
  <si>
    <t xml:space="preserve">21. Segment Information: In accordance with ASC 280, Segment Reporting, the Company has three reportable segments, (1) smokeless products; (2) smoking products; and (3) NewGen products. The smokeless products segment: (a) manufactures and markets moist snuff; and (b) contracts for and markets chewing tobacco products. The smoking products segment: (a) imports and markets cigarette papers, tubes and related products; (b) processes, packages and markets MYO cigarette tobaccos; (c) imports and markets finished cigars and MYO cigar tobaccos and cigar wraps; and (d) processes, packages and markets pipe tobaccos. The NewGen products segment (a) markets e-cigarettes, e-liquids, vaporizers and other related products and (b) distributes a wide assortment of vaping products to non-traditional retail outlets via VaporBeast. The Company’s products are distributed primarily through wholesale distributors in the United States. The Other segment includes the assets of the Company not assigned to the three reportable segments and Elimination includes the elimination of intercompany accounts between segments. The Company had no customer that accounted for more than 10% of gross sales in 2016 and 2015. The Company had one customer, which had sales in all three segments that accounted for 10.9% of gross sales for 2014. The accounting policies of these segments are the same as those of the Company. Segment data includes a charge allocating corporate costs to the three reportable segments based on their respective net sales. The Company evaluates the performance of its segments and allocates resources to them based on operating income. The table below presents financial information about reported segments: December 31, 2016 December 31, 2015 December 31, 2014 Net Sales Smokeless products $ 77,913 $ 74,293 $ 71,465 Smoking products 111,005 105,898 108,799 NewGen products 17,310 17,065 20,065 $ 206,228 $ 197,256 $ 200,329 Operating Income Smokeless products $ 15,946 $ 18,343 $ 21,357 Smoking products 29,790 28,030 25,500 NewGen products (510 ) (636 ) 2,345 Other (1) (1,641 ) (1,226 ) (1,146 ) $ 43,585 $ 44,511 $ 48,056 Interest expense and financing costs (26,621 ) (34,284 ) (34,311 ) Investment income 768 — — Loss on extinguishment of debt (2,824 ) — (42,780 ) Income (Loss) before income taxes $ 14,908 $ 10,227 $ (29,035 ) Capital Expenditures Smokeless products $ 2,975 $ 1,602 $ 1,314 NewGen products 232 — — $ 3,207 $ 1,602 $ 1,314 Depreciation and amortization Smokeless products $ 1,227 $ 1,059 $ 933 NewGen products 58 — — $ 1,285 $ 1,059 $ 933 Assets Smokeless products $ 85,559 $ 75,723 $ 76,550 Smoking products 550,324 516,462 487,778 NewGen products 39,416 13,633 15,883 Other (1) 99,335 26,173 24,869 774,634 631,991 605,080 Less Eliminations (2) (489,614 ) (389,528 ) (362,512 ) $ 285,020 $ 242,463 $ 242,568 (1) “Other” includes our costs and assets that are not assigned to our three reportable segments, such as intercompany transfers, deferred taxes and investments in subsidiaries. All goodwill has been allocated to our reportable segments. (2) “Elimination” includes the elimination of intercompany accounts between segments and investments in subsidiaries. Net Sales - Domestic and Foreign 2016 2015 2014 Domestic $ 196,348 $ 188,647 $ 190,819 Foreign 9,880 8,609 9,510 Net Sales $ 206,228 $ 197,256 $ 200,329 </t>
  </si>
  <si>
    <t>Selected Quarterly Financial Information (Unaudited)</t>
  </si>
  <si>
    <t>Selected Quarterly Financial Information (Unaudited) [Abstract]</t>
  </si>
  <si>
    <t>22. Selected Quarterly Financial Information (Unaudited): The following table presents the quarterly operating results: 1st 2nd 3rd 4th 2016 Net sales $ 49,866 $ 51,581 $ 50,959 $ 53,822 Gross profit 24,647 24,874 24,618 26,217 Net income 2,234 799 (1) 6,793 17,087 (2) Basis net income per share 0.31 0.05 0.38 0.93 Diluted net income per share 0.27 0.05 0.34 0.87 2015 Net sales $ 51,086 $ 47,999 $ 51,431 $ 46,740 Gross profit 24,655 22,611 25,361 23,669 Net income (loss) 3,427 (1,421 ) 4,770 2,373 Basis net income (loss) per share 0.48 (0.20 ) 0.66 0.33 Diluted net income (loss) per share 0.41 (0.20 ) 0.57 0.28 (1) Includes $2,824 of loss on extinguishment of debt. (2) Includes $12,719 of deferred income tax benefits. The amounts presented in the table above are computed independently for each quarter. As a result, their sum may not equal the total year amounts.</t>
  </si>
  <si>
    <t>Subsequent Event</t>
  </si>
  <si>
    <t>Subsequent Event [Abstract]</t>
  </si>
  <si>
    <t xml:space="preserve">23. Subsequent Event: On February 17, 2017, the Company and NATC, entered into a new $250 million secured credit facility, comprised of (i) a First Lien Credit Facility with Fifth Third Bank, as administrative agent, and other lenders (the “2017 First Lien Credit Facility”), and (ii) a Second Lien Credit Facility with Prospect Capital Corporation, as administrative agent, and other lenders (the “2017 Second Lien Credit Facility,” and together with the 2017 First Lien Credit Facility, the “2017 Credit Facility”). The Company used the proceeds of the 2017 Credit Facility to repay in full the Company’s First Lien Credit Agreement, Second Lien Credit Agreement, Revolving Credit Facility and to pay related fees and expenses. The 2017 First Lien Credit Facility consists of: (i) a $50 million revolving credit facility (the “2017 Revolving Credit Facility”); (ii) a $110 million first out term loan facility (the “2017 First Out Tranche”), and (iii) a $35 million second out term loan facility (the “2017 Second Out Tranche”), which will be repaid in full only after repayment in full of the 2017 First Out Tranche. The 2017 First Lien Credit Facility also includes an accordion feature that allows the Company to borrow up to an additional $40 million upon the satisfaction of certain conditions, including obtaining commitments from one or more lenders. Borrowings under the 2017 Revolving Credit Facility may be used for general corporate purposes, including acquisitions. The 2017 First Out Tranche and the 2017 Revolving Credit Facility have a maturity date of February 17, 2022, and the 2017 Second Out Tranche has a maturity date of May 17, 2022. The 2017 First Out Tranche and the 2017 Revolving Credit Facility bear interest at LIBOR plus a spread of 2.5% to 3.5% based on the Company’s senior leverage ratio. The 2017 First Out Tranche has quarterly required payments of $1.4 million beginning June 30, 2017 increasing to $2.1 million on June 30, 2019 and increasing to $2.8 million on June 30, 2021. The 2017 Second Out Tranche bears interest at LIBOR plus 6% (subject to a floor of 1.00%). The 2017 Second Out Tranche has quarterly required payments of $0.1 million beginning June 30, 2017. The 2017 First Lien Credit Facility contains certain financial covenants, including maximum senior leverage ratio of 3.75x with step-downs to 3.00x, a maximum total leverage ratio of 4.75x with step-downs to 4.00x, and a minimum fixed charge coverage ratio of 1.20x. The 2017 Second Lien Credit Facility consists of a $55 million second lien term loan (the “2017 Second Lien Term Loan”) having a maturity date of August 17, 2022. The 2017 Second Lien Term Loan bears interest at a fixed rate of 11%. The 2017 Second Lien Credit Facility contains certain financial covenants, including a maximum senior leverage ratio of 4.25x with step-downs to 3.50x, a maximum total leverage ratio of 5.25x with step-downs to 4.50x, and a minimum fixed charge coverage ratio of 1.10x. The 2017 Credit Facility contain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7 Credit Facility also contain certain negative covenants customary for facilities of these types including, covenants that, subject to exceptions described in the 2017 Credit Facility, restrict the ability of the Company and its subsidiary guarantors: (i) to pledge assets; (ii) to incur additional indebtedness; (iii) to pay dividends; (iv) to make distributions; (v) to sell assets; and (vi) to make investments. </t>
  </si>
  <si>
    <t>Organizations and Basis of Presentation (Policies)</t>
  </si>
  <si>
    <t>Consolidation</t>
  </si>
  <si>
    <t xml:space="preserve">The consolidated financial statements include the Company, as well as its wholly-owned subsidiaries. All intercompany transactions have been eliminated. </t>
  </si>
  <si>
    <t>Basis of Presentation</t>
  </si>
  <si>
    <t xml:space="preserve">The preparation of financial statements in conformity with accounting principles generally accepted in the United States of America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those affecting the valuation of goodwill and other intangible assets, assumptions used in determining pension and postretirement benefit obligations and deferred income tax valuation allowances. </t>
  </si>
  <si>
    <t>Reclassifications</t>
  </si>
  <si>
    <t>Certain prior years’ amounts have been reclassified to conform to the current year’s presentation. The changes did not have an impact on the Company’s consolidated results of operations or cash flows in any of the periods presented.</t>
  </si>
  <si>
    <t>Summary of Significant Accounting Policies (Policies)</t>
  </si>
  <si>
    <t>Revenue Recognition</t>
  </si>
  <si>
    <t>Revenue Recognition: ©</t>
  </si>
  <si>
    <t>Derivative Instruments</t>
  </si>
  <si>
    <t xml:space="preserve">Derivative Instruments: </t>
  </si>
  <si>
    <t>Shipping Costs</t>
  </si>
  <si>
    <t xml:space="preserve">Shipping Costs: </t>
  </si>
  <si>
    <t>Research and Development Costs</t>
  </si>
  <si>
    <t>Research and Development Costs:</t>
  </si>
  <si>
    <t>Cash and Cash Equivalents</t>
  </si>
  <si>
    <t xml:space="preserve">Cash and Cash Equivalents: </t>
  </si>
  <si>
    <t xml:space="preserve">Inventories: </t>
  </si>
  <si>
    <t xml:space="preserve">Property, Plant and Equipment: Long-lived assets are reviewed for impairment when changes in circumstances indicate that the carrying amount of an asset may not be recoverable. </t>
  </si>
  <si>
    <t>Goodwill and Other Intangible Assets: The Company had no such impairment of Goodwill and Other Intangible Assets as of December 31, 2016</t>
  </si>
  <si>
    <t>Fair Value</t>
  </si>
  <si>
    <t>Fair Value: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Level 3 – Unobservable inputs that reflect management’s best estimate of what market participants would use in pricing the asset or liability at the measurement date.</t>
  </si>
  <si>
    <t>Retirement Plans</t>
  </si>
  <si>
    <t>Retirement Plans:</t>
  </si>
  <si>
    <t xml:space="preserve">Deferred Financing Costs: </t>
  </si>
  <si>
    <t>Other Assets</t>
  </si>
  <si>
    <t xml:space="preserve">Other Assets: </t>
  </si>
  <si>
    <t xml:space="preserve">Income Taxes: </t>
  </si>
  <si>
    <t>Advertising and Promotion</t>
  </si>
  <si>
    <t xml:space="preserve">Advertising and Promotion: </t>
  </si>
  <si>
    <t>Stock-Based Compensation</t>
  </si>
  <si>
    <t xml:space="preserve">Stock-Based Compensation: </t>
  </si>
  <si>
    <t>Risks and Uncertainties</t>
  </si>
  <si>
    <t>Risks and Uncertainties: The tobacco industry has experienced and is experiencing significant product liability litigation. Most tobacco liability lawsuits have been brought against manufacturers and sellers of cigarettes for injuries allegedly caused by smoking or by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There can be no assurance that the Company will not sustain losses in connection with such lawsuits and that such losses will not have a material adverse effect on the Company’s financial position, results of operations or cash flows. Forty-six states, certain U.S. territories and the District of Columbia are parties to the Master Settlement Agreement (“MSA”) and the Smokeless Tobacco Master Settlement Agreement (“STMSA”). To the Company’s knowledge, the signatories to the MSA include 49 cigarette manufacturers and/or distributors and the only signatory to the STMSA is US Smokeless Tobacco Company. In the Company’s opinion, the fundamental basis for each agreement is the states’ consents to withdraw all claims for monetary, equitable and injunctive relief against certain tobacco products manufacturers and others and, in return, the signatories have agreed to certain marketing restrictions and regulations as well as certain payment obligations.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 MSA signatory or establishing an escrow account – is permissible. The Company has chosen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he Company.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such statute has been enacted which could inadvertently and negatively impact the Company, which has been and is currently fully compliant with all applicable laws, regulations and statutes, but there can be no assurance that the enactment of any such complementary legislation in the future will not have a material adverse effect on the results of operations, financial position or cash flows of the Company. Pursuant to the MSA escrow account statutes, in order to be compliant with the MSA escrow requirements, the Company is required to deposit such funds for each calendar year into a qualifying escrow account by April 15 of the following year. At December 31, 2016, the Company had on deposit approximately $31.9 million, the fair value of which was approximately $30.4 million. The Company will be depositing less than $0.1 million into this account by April 15, 2017, relating to 2016 sales. During 2016, less than $0.1 million relating to 2015 sales was deposited into this qualifying escrow account. The investment vehicles available to the Company are specified in the state escrow agreements and are limited to low-risk government securities. Effective April 1, 2009, the federal excise tax on MYO products was increased from $1.0969 per pound to $24.78 per pound of tobacco. With this significant increase in the federal excise tax, the Company discontinued its generic category of MYO but continues to sell the Zig-Zag branded MYO. The Company has chosen to invest a portion of the MSA escrow in U.S. Government securities including TIPS, Treasury Notes and Treasury Bonds. These investments are classified as available-for-sale and carried at fair value. Realized losses are prohibited under the MSA and thus any investment in an unrealized loss position will be held until the value is recovered or until maturity. The following shows the fair value of the MSA escrow account as of December 31, 2016: Amortized Costs Gross Unrealized Gains Gross Unrealized Losses Estimated Fair Value Cash and cash equivalents $ 2,786 $ — $ — $ 2,786 U.S. Governmental agency obligations 29,156 19 (1,551 ) 27,624 $ 31,942 $ 19 $ (1,551 ) $ 30,410 As of December 31, 2015, the MSA escrow was entirely invested in cash and cash equivalents. Fair value for the U.S. Governmental agency obligations are Level 2. All investments have been in an unrealized loss position for less than 12 months. The following shows the maturities of the U.S. Governmental agency obligations: Less than five years $ 9,113 Six to ten years 16,141 Greater than ten years 3,902 Total U.S. Governmental agency obligations $ 29,156 The following shows the amount of deposits by sales year for the MSA escrow account: Deposits Sales Year December 31, 2016 December 31, 2015 1999 $ 211 $ 211 2000 1,017 1,017 2001 1,673 1,673 2002 2,271 2,271 2003 4,249 4,249 2004 3,715 3,715 2005 4,552 4,552 2006 3,847 3,847 2007 4,167 4,167 2008 3,364 3,364 2009 1,626 1,626 2010 406 406 2011 193 193 2012 199 198 2013 173 173 2014 142 142 2015 100 38 2016 37 — Total $ 31,942 $ 31,842 Tobacco products, cigarette papers and cigarette tubes are subject to federal excise taxes. The following table outlines the federal excise tax rate by product category effective as of April 1, 2009: Product Category Cigarette and Tobacco Rates effective April 1, 2009 Cigarettes $1.0066 per pack Large Cigars 52.75% of manufacturer's price; cap of $0.4026 per cigar Little Cigars $1.0066 per pack Pipe Tobacco (including Shisha) $2.8311 per pound Chewing Tobacco $0.5033 per pound Snuff $1.51 per pound RYO/MYO and Cigar Wrappers $24.78 per pound Cigarette Papers $0.0315 per 50 papers Cigarette Tubes $0.063 per 50 tubes Any future enactment of increases in federal excise taxes on the Company’s products could have a material adverse effect on the results of operations or financial condition of the Company. The Company is unable to predict the likelihood of passage of future increases in federal excise taxes. As of December 31, 2016, federal excise taxes are not assessed on e-cigarettes and related products. As of December 31, 2016, Louisiana, Minnesota, North Carolina, Pennsylvania, West Virginia and the District of Columbia have an excise tax on electronic cigarettes. In addition, there are several taxing jurisdictions with an excise tax on electronic cigarettes. Several states have also implemented additional measures on electronic cigarettes, such as licensing and age restrictions.</t>
  </si>
  <si>
    <t>Food and Drug Administration</t>
  </si>
  <si>
    <t>Food and Drug Administration (“FD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six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Cigars and pipe tobacco are now included and represent two of the six classes. While five of the six classes calculate market share percentage based upon the prior quarter, the calculation for cigars is based upon market share percentage based upon the prior fiscal year. Products that do not contain tobacco, but are intended for use with tobacco or tobacco derived nicotine, are not currently subject to user fees, but they may be subject to such fees in the future. We cannot accurately predict the magnitude of user fees in the future, which could become significant.</t>
  </si>
  <si>
    <t>Consumer Product Safety Commission</t>
  </si>
  <si>
    <t xml:space="preserve">Consumer Product Safety Commission (“CPSC”): </t>
  </si>
  <si>
    <t>Concentration of Credit Risk</t>
  </si>
  <si>
    <t>Concentration of Credit Risk: The Company sells its products to distributors and retail establishments throughout the United States and also has limited sales of ZIG-ZAG ®</t>
  </si>
  <si>
    <t>Accounts Receivable</t>
  </si>
  <si>
    <t xml:space="preserve">Accounts Receivable: 2016 2015 Balance at beginning of period $ 137 $ 137 Increase from acquisition 15 — Deductions of allowance account (117 ) — Balance at end of period $ 35 $ 137 </t>
  </si>
  <si>
    <t>Recent Accounting Pronouncements Adopted</t>
  </si>
  <si>
    <t xml:space="preserve">Recent Accounting Pronouncements Adopted: The Company adopted Accounting Standards Update (“ASU”) 2015-03, Interest – Imputation of Interest (Subtopic 835-30): Simplifying the Presentation of Debt Issuance Cost . The Company adopted ASU 2015-17, Income Taxes (Topic 740): Balance Sheet Classification of Deferred Taxes The Company adopted ASU 2016-09, Compensation-Stock Compensation (Topic 718): Improvements to Employee Share-Based Payment Accounting </t>
  </si>
  <si>
    <t>Recent Accounting Pronouncements</t>
  </si>
  <si>
    <t>Recent Accounting Pronouncements: In May 2014, the FASB issued ASU, ASU 2014-09, Revenue from Contracts with Customers (Topic 606) Revenue from Contracts with Customers (Topic 606) In July 2015, the FASB issued ASU 2015-11, Inventory (Topic 330): Simplifying the Measurement of Inventory In February 2016, the FASB issued ASU 2016-02, Leases (Topic 842), Leases In November 2016, the FASB issued ASU 2016-18, Statement of Cash Flows (Topic 230): Restricted Cash</t>
  </si>
  <si>
    <t>Subsequent Events</t>
  </si>
  <si>
    <t xml:space="preserve">Subsequent Events: </t>
  </si>
  <si>
    <t>Summary of Significant Accounting Policies (Tables)</t>
  </si>
  <si>
    <t>Fair Value of MSA Escrow Account</t>
  </si>
  <si>
    <t xml:space="preserve">The following shows the fair value of the MSA escrow account as of December 31, 2016: Amortized Costs Gross Unrealized Gains Gross Unrealized Losses Estimated Fair Value Cash and cash equivalents $ 2,786 $ — $ — $ 2,786 U.S. Governmental agency obligations 29,156 19 (1,551 ) 27,624 $ 31,942 $ 19 $ (1,551 ) $ 30,410 </t>
  </si>
  <si>
    <t>Maturities of U.S. Governmental Agency Obligations</t>
  </si>
  <si>
    <t xml:space="preserve">The following shows the maturities of the U.S. Governmental agency obligations: Less than five years $ 9,113 Six to ten years 16,141 Greater than ten years 3,902 Total U.S. Governmental agency obligations $ 29,156 </t>
  </si>
  <si>
    <t>Deposits by Sales Year for MSA Escrow Account</t>
  </si>
  <si>
    <t xml:space="preserve">The following shows the amount of deposits by sales year for the MSA escrow account: Deposits Sales Year December 31, 2016 December 31, 2015 1999 $ 211 $ 211 2000 1,017 1,017 2001 1,673 1,673 2002 2,271 2,271 2003 4,249 4,249 2004 3,715 3,715 2005 4,552 4,552 2006 3,847 3,847 2007 4,167 4,167 2008 3,364 3,364 2009 1,626 1,626 2010 406 406 2011 193 193 2012 199 198 2013 173 173 2014 142 142 2015 100 38 2016 37 — Total $ 31,942 $ 31,842 </t>
  </si>
  <si>
    <t>Federal Excise Tax Rate by Product Category</t>
  </si>
  <si>
    <t>The following table outlines the federal excise tax rate by product category effective as of April 1, 2009: Product Category Cigarette and Tobacco Rates effective April 1, 2009 Cigarettes $1.0066 per pack Large Cigars 52.75% of manufacturer's price; cap of $0.4026 per cigar Little Cigars $1.0066 per pack Pipe Tobacco (including Shisha) $2.8311 per pound Chewing Tobacco $0.5033 per pound Snuff $1.51 per pound RYO/MYO and Cigar Wrappers $24.78 per pound Cigarette Papers $0.0315 per 50 papers Cigarette Tubes $0.063 per 50 tubes</t>
  </si>
  <si>
    <t>Allowance for Doubtful Accounts</t>
  </si>
  <si>
    <t xml:space="preserve">The activity of allowance for doubtful accounts during 2016 and 2015 is as follows: 2016 2015 Balance at beginning of period $ 137 $ 137 Increase from acquisition 15 — Deductions of allowance account (117 ) — Balance at end of period $ 35 $ 137 </t>
  </si>
  <si>
    <t>Initial Public Offering (Tables)</t>
  </si>
  <si>
    <t>Voting and Non-Voting Shares of Common Stock Outstanding</t>
  </si>
  <si>
    <t xml:space="preserve">The Company had the following voting and non-voting shares of common stock outstanding after the transactions summarized above: Voting shares outstanding before transactions 6,259,480 Shares issued in the Initial Public Offering 6,210,000 Shares issued for 7% Senior Notes 1,289,819 Shares issued for PIK Toggle Notes 3,168,438 Voting shares outstanding after transactions 16,927,737 Non-Voting shares outstanding before and after transactions 938,857 In June 2016, the Board of Directors of the Company approved the conversion of 938,857 shares of non-voting common stock to shares of voting common stock. In August 2016, Standard General exercised their warrants for shares of the Company’s common stock. The Company had the following voting shares of common stock outstanding at December 31, 2016: Voting shares outstanding after transactions above 16,927,737 Non-voting shares converted to voting shares 938,857 Voting shares issued as restricted stock, net of forfeitures 25,944 Voting shares issued from exercise of stock options 66,926 Voting shares issued from exercise of warrants 442,558 Voting shares outstanding at December 31, 2016 18,402,022 </t>
  </si>
  <si>
    <t>Acquisitions (Tables)</t>
  </si>
  <si>
    <t>Acquisition of VaporBeast</t>
  </si>
  <si>
    <t xml:space="preserve">The following represents the preliminary purchase price and the preliminary goodwill based on the excess of the acquisition price over the estimated fair value of the tangible and intangible assets acquired. Purchase price: Total purchase price $ 27,000 Adjustments to purchase price: Estimated working capital (313 ) Fair value of holdback (128 ) Adjusted purchase price $ 26,559 Assets acquired: Working capital $ 4,587 Property and equipment 7 Other intangible assets 16,272 Net assets acquired $ 20,866 Goodwill $ 5,693 </t>
  </si>
  <si>
    <t>VaporBeast Pro Forma Information</t>
  </si>
  <si>
    <t xml:space="preserve">The following table presents financial information regarding VaporBeast operations included in our Consolidated Statement of Operations from the date of acquisition through December 31, 2016 under the column "Actual from Acquisition Date through December 31, 2016". In addition, the following table presents unaudited pro forma information as if the acquisition of VaporBeast had occurred on January 1, 2015 under the "Pro Forma"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forma information does not reflect management's estimate of any revenue-enhancing opportunities nor anticipated cost savings as a result of the integration and consolidation of the acquisition. Amortization of fair value, interest on debt and income tax adjustments are included in the numbers below. Actual from Acquisition Date Through December 31, 2016 Pro Forma December 31, 2016 2015 Net sales $ 4,301 $ 256,032 $ 236,216 Income before income taxes $ 421 $ 18,831 $ 14,285 Net income $ 397 $ 26,559 $ 12,904 Basic earnings per common share: Net income $ 1.61 $ 1.79 Diluted earnings per common share: Net income $ 1.47 $ 1.54 Weighted average common shares outstanding: Basic - inclusive of voting and non-voting shares 16,470,352 7,198,081 Diluted - inclusive of voting and non-voting shares 18,015,545 8,354,387 </t>
  </si>
  <si>
    <t>Inventories (Tables)</t>
  </si>
  <si>
    <t xml:space="preserve">The components of inventories at December 31 are as follows: 2016 2015 Raw materials and work in process $ 2,596 $ 1,940 Leaf tobacco 27,391 20,839 Finished goods - smokeless products 4,789 3,615 Finished goods - smoking products 18,384 14,077 Finished goods - electronic / vaporizer products 11,993 5,939 Other 1,232 1,237 66,385 47,647 LIFO reserve (4,200 ) (3,308 ) $ 62,185 $ 44,339 </t>
  </si>
  <si>
    <t>Inventory Valuation Allowance</t>
  </si>
  <si>
    <t>The following represents the inventory valuation allowance roll-forward, for the years ended December 31: 2016 2015 Balance at beginning of period $ (305 ) $ (1,560 ) Increase due to acquisition (256 ) — Charged to cost and expense (566 ) (156 ) Deductions for inventory disposed 527 1,411 Balance at end of period $ (600 ) $ (305 )</t>
  </si>
  <si>
    <t>Property, Plant and Equipment (Tables)</t>
  </si>
  <si>
    <t xml:space="preserve">Property, plant and equipment at December 31 consists of: 2016 2015 Land $ 22 $ — Building and improvements 1,899 — Leasehold improvements 1,666 2,196 Machinery and equipment 10,532 8,997 Furniture and fixtures 3,409 3,121 17,528 14,314 Accumulated depreciation (9,938 ) (8,711 ) $ 7,590 $ 5,603 </t>
  </si>
  <si>
    <t>Goodwill and Other Intangible Assets (Tables)</t>
  </si>
  <si>
    <t xml:space="preserve">The following table summarizes goodwill by segment: Smokeless Smoking New Gen Total Balance as of January 1, 2015 $ 32,590 $ 96,107 $ — $ 128,697 Acquisitions — — — — Balance as of December 31, 2015 $ 32,590 $ 96,107 $ — $ 128,697 Acquisitions — — 5,693 5,693 Balance as of December 31, 2016 $ 32,590 $ 96,107 $ 5,693 $ 134,390 </t>
  </si>
  <si>
    <t>Other Intangible Assets</t>
  </si>
  <si>
    <t xml:space="preserve">The following table summarizes information about the Company’s allocation of other intangible assets. Other intangibles, of which the indefinite life intangible assets relate to the purchase of Stoker, Wind River and VaporBeast and the amortizing intangible assets relate to the purchase of VaporBeast, consist of: As of December 31, 2016 2015 Gross Carrying Amount Accumulated Amortization Gross Carrying Amount Accumulated Amortization Unamortized indefinite life intangible assets: Trade names $ 21,657 $ 8,500 Formulas 53 53 Total $ 21,710 $ 8,553 Amortized intangible assets: Customer relationships (useful life of 8 years) $ 5,386 $ 55 $ — $ — Non-compete agreements (useful life of 3.5 years) 100 3 — — Total $ 5,486 $ 58 $ — $ — </t>
  </si>
  <si>
    <t>Deferred Financing Costs (Tables)</t>
  </si>
  <si>
    <t xml:space="preserve">Deferred financing costs relating to the revolving credit facility at December 31 consist of: 2016 2015 Deferred financing costs, net of accumulated amortization of $202 and $134, respectively $ 139 $ 208 </t>
  </si>
  <si>
    <t>Accrued Liabilities (Tables)</t>
  </si>
  <si>
    <t xml:space="preserve">Accrued liabilities at December 31 consist of: 2016 2015 Accrued payroll and related items $ 5,331 $ 3,659 Customer returns and allowances 2,818 2,015 Other 7,187 5,379 $ 15,336 $ 11,053 </t>
  </si>
  <si>
    <t>Notes Payable and Long-Term Debt (Tables)</t>
  </si>
  <si>
    <t xml:space="preserve">Notes payable and long-term debt at December 31 consists of the following in order of preference: 2016 2015 First Lien Term Loan $ 146,451 $ 150,555 Second Lien Term Loan 59,128 78,882 Note payable - VaporBeast 2,000 — PIK Toggle Note — 58,882 7% Senior Notes — 10,360 Total Notes Payable and Long-Term Debt 207,579 298,679 Less deferred finance charges (4,388 ) (6,257 ) Less current maturities (1,650 ) (1,650 ) $ 201,541 $ 290,772 </t>
  </si>
  <si>
    <t>Interest Rates Applicable to Loans under the Revolving Credit Facility</t>
  </si>
  <si>
    <t>The interest rates per annum applicable to loans under the Revolving Credit Facility are, at the option of NATC, equal to the applicable Base Rate or LIBOR plus the applicable Interest Margin, as defined below: Pricing Level Average Excess Availability Applicable Margin for Base Rate Loans (the “Base Rate Margin”) Applicable Margin for LIBOR Rate Loans (the “LIBOR Rate Margin”) I &gt; $30,000,000 1.25% 2.25% II &lt; $30,000,000 but &gt; 1.50% 2.50% III &lt; $15,000,000 1.75% 2.75%</t>
  </si>
  <si>
    <t>Restricted/Non-Restricted Consolidating Balance Sheet</t>
  </si>
  <si>
    <t xml:space="preserve">Turning Point Brands, Inc. and Subsidiaries Consolidating Balance Sheet Issuer/ Restricted Non-Restricted Eliminations Consolidated ASSETS Current assets: Cash $ 2,710 $ 155 $ — $ 2,865 Accounts receivable 2,091 90 — 2,181 Inventories 54,830 7,355 — 62,185 Other current assets 8,874 2,751 — 11,625 Total current assets 68,505 10,351 — 78,856 Property, plant and equipment, net 7,365 225 — 7,590 Deferred income taxes 6,288 — — 6,288 Deferred financing costs, net 139 — — 139 Goodwill 134,390 — — 134,390 Investment in subsidiaries 50,537 — (50,537 ) — Other intangible assets, net 27,138 — — 27,138 Master Settlement Agreement - escrow deposits 30,410 — — 30,410 Other assets 209 — — 209 Total assets $ 324,981 $ 10,576 $ (50,537 ) $ 285,020 LIABILITIES AND STOCKHOLDERS' EQUITY (DEFICIT) Current liabilities: Accounts payable $ 8,961 $ 192 $ — $ 9,153 Accrued liabilities 14,336 1,000 — 15,336 Accrued interest expense 394 — — 394 First lien term loan 1,650 — — 1,650 Revolving credit facility 15,034 — — 15,034 Total current liabilities 40,375 1,192 — 41,567 Notes payable and long-term debt 201,541 — — 201,541 Postretirement benefits 4,407 — — 4,407 Pension benefits 423 — — 423 Other long-term liabilities 3,024 — — 3,024 Total Liabilities 249,770 1,192 — 250,962 Stockholders' equity (deficit): Common stock, voting 184 — — 184 Additional paid-in capital 168,990 10,900 (74,995 ) 104,895 Advance to TPB 2,224 (2,224 ) — — Accumulated other comprehensive loss (4,049 ) — — (4,049 ) Retained earnings (accumulated deficit) (92,138 ) 708 24,458 (66,972 ) Total stockholders' equity (deficit) 75,211 9,384 (50,537 ) 34,058 Total liabilities and stockholders' equity (deficit) $ 324,981 $ 10,576 $ (50,537 ) $ 285,020 Turning Point Brands, Inc. and Subsidiaries Consolidating Balance Sheet Issuer/ Restricted Non-Restricted Eliminations Consolidated ASSETS Current assets: Cash $ 3,267 $ 1,568 $ — $ 4,835 Accounts receivable 3,828 112 — 3,940 Inventories 38,065 6,274 — 44,339 Other current assets 5,590 5,248 — 10,838 Total current assets 50,750 13,202 — 63,952 Property, plant and equipment, net 5,603 — — 5,603 Deferred financing costs, net 208 — — 208 Goodwill 128,697 — — 128,697 Investment in subsidiaries 31,489 — (31,489 ) — Other intangible assets, net 8,553 — — 8,553 Master Settlement Agreement - escrow deposits 31,842 — — 31,842 Other assets 3,178 430 — 3,608 Total assets $ 260,320 $ 13,632 $ (31,489 ) $ 242,463 LIABILITIES AND STOCKHOLDERS' EQUITY (DEFICIT) Current liabilities: Accounts payable $ 4,038 $ 49 $ — $ 4,087 Accrued expenses 9,956 1,097 — 11,053 Accrued interest expense 4,329 — — 4,329 First lien term loan 1,650 — — 1,650 Revolving credit facility 18 — — 18 Total current liabilities 19,991 1,146 — 21,137 Notes payable and long-term debt 290,772 — — 290,772 Deferred Income Taxes 7,013 — — 7,013 Postretirement benefits 4,666 — — 4,666 Pension benefits 487 — — 487 Total Liabilities 322,929 1,146 — 324,075 Stockholders' equity (deficit): Common stock, voting 63 — — 63 Common stock, non-voting 9 — — 9 Additional paid-in capital 76,410 11,213 (74,995 ) 12,628 Advance to TPB 793 (793 ) — — Accumulated other comprehensive loss (3,512 ) — — (3,512 ) Retained earnings (accumulated deficit) (136,372 ) 2,066 43,506 (90,800 ) Total stockholders' equity (deficit) (62,609 ) 12,486 (31,489 ) (81,612 ) Total liabilities and stockholders' equity (deficit) $ 260,320 $ 13,632 $ (31,489 ) $ 242,463 </t>
  </si>
  <si>
    <t>Restricted/Non-Restricted Consolidating Statement of Operations</t>
  </si>
  <si>
    <t xml:space="preserve">Turning Point Brands, Inc. and Subsidiaries Consolidating Statement of Operations Issuer/ Restricted Non-Restricted Consolidated Net sales $ 193,219 $ 13,009 $ 206,228 Cost of sales 95,885 9,987 105,872 Gross profit 97,334 3,022 100,356 Selling, general and administrative expenses 52,818 3,953 56,771 Operating income (loss) 44,516 (931 ) 43,585 Interest expense and financing costs 26,564 57 26,621 Investment income (768 ) — (768 ) Loss on extinguishment of debt 2,824 — 2,824 Income (loss) before income taxes 15,896 (988 ) 14,908 Income tax benefit (12,005 ) — (12,005 ) Net income (loss) $ 27,901 $ (988 ) $ 26,913 Turning Point Brands, Inc. and Subsidiaries Consolidating Statement of Operations Issuer/ Restricted Non-Restricted Consolidated Net sales $ 180,191 $ 17,065 $ 197,256 Cost of sales 88,828 12,132 100,960 Gross profit 91,363 4,933 96,296 Selling, general and administrative expenses 46,231 5,554 51,785 Operating income (loss) 45,132 (621 ) 44,511 Interest expense and financing costs 34,179 105 34,284 Income (loss) before income taxes 10,953 (726 ) 10,227 Income tax expense 1,078 — 1,078 Net income (loss) $ 9,875 $ (726 ) $ 9,149 </t>
  </si>
  <si>
    <t>Restricted/Non-Restricted Consolidating Statement of Cash Flows</t>
  </si>
  <si>
    <t xml:space="preserve">Turning Point Brands, Inc. and Subsidiaries Consolidating Statement of Cash Flows Issuer/ Restricted Non-Restricted Consolidated Cash flows from operating activities: Net income (loss) $ 27,901 $ (988 ) $ 26,913 Adjustments to reconcile net income (loss) to net cash provided by operating activities: Loss on extinguishment of debt 2,824 — 2,824 Depreciation expense 1,227 — 1,227 Amortization of deferred financing costs 1,419 — 1,419 Amortization of original issue discount 724 — 724 Amortization of other intangible assets 58 — 58 Interest incurred but not paid on PIK Toggle Notes 3,422 — 3,422 Interest incurred but not paid on 7% Senior Notes 329 — 329 Interest paid on PIK Toggle Notes (9,893 ) — (9,893 ) Reserve of note receivable — 430 430 Deferred income taxes (12,719 ) — (12,719 ) Stock option compensation expense 117 — 117 Restricted stock compensation expense 50 — 50 Member unit compensation expense — 13 13 Changes in operating assets and liabilities: Accounts receivable 2,050 22 2,072 Inventories (11,432 ) (1,081 ) (12,513 ) Other current assets (1,136 ) 2,497 1,361 Other assets (100 ) — (100 ) Accounts payable 3,488 143 3,631 Accrued pension liabilities 262 — 262 Accrued postretirement liabilities (172 ) — (172 ) Accrued expenses and other (230 ) (97 ) (327 ) Net cash provided by operating activities 8,189 939 9,128 Cash flows from investing activities: Capital expenditures (2,982 ) (225 ) (3,207 ) Acquisitions (23,625 ) — (23,625 ) Net cash used in investing activities (26,607 ) (225 ) (26,832 ) Cash flows from financing activities: Proceeds from revolving credit facility, net 15,016 — 15,016 Payments for first lien term loan (4,388 ) — (4,388 ) Payment of second lien term loan (20,000 ) — (20,000 ) Payment of PIK Toggle Notes (24,107 ) — (24,107 ) Receivable from TPBI 1,466 (1,466 ) — Payment for financing costs (450 ) — (450 ) Redemption of Intrepid options — (661 ) (661 ) Redemption of Intrepid warrants (5,500 ) — (5,500 ) Warrants exercised 4 — 4 Exercise of options 169 — 169 Redemption of options (85 ) — (85 ) Proceeds from issuance of stock 55,736 — 55,736 Net cash provided by (used in) financing activities 17,861 (2,127 ) 15,734 Net decrease in cash (557 ) (1,413 ) (1,970 ) Cash, beginning of period 3,267 1,568 4,835 Cash, end of period $ 2,710 $ 155 $ 2,865 Supplemental disclosures of cash flow information: Cash paid during the period for interest $ 34,553 $ — $ 34,553 Cash paid during the period for income taxes, net $ 623 $ — $ 623 Supplemental schedule of noncash financing activities: Issuance of restricted stock $ 279 $ — $ 279 Conversion of PIK Toggle Notes to equity $ 29,014 $ — $ — Conversion of 7% Senior Notes to equity $ 10,074 $ — $ — Turning Point Brands, Inc. and Subsidiaries Consolidating Statement of Cash Flows Issuer/ Restricted Non-Restricted Consolidated Cash flows from operating activities: Net income (loss) $ 9,875 $ (726 ) $ 9,149 Adjustments to reconcile net income (loss) to net cash provided by operating activities: Gain on sale of property, plant and equipment (2 ) — (2 ) Depreciation expense 1,059 — 1,059 Amortization of deferred financing costs 1,448 — 1,448 Amortization of original issue discount 1,048 — 1,048 Interest incurred but not paid on PIK toggle notes 8,229 — 8,229 Interest incurred but not paid on 7% senior notes 851 — 851 Deferred income taxes 51 — 51 Stock compensation expense 143 — 143 Member unit compensation expense — 91 91 Changes in operating assets and liabilities: Accounts receivable (1,295 ) (112 ) (1,407 ) Inventories (1,450 ) 3,482 2,032 Other current assets (328 ) 377 49 Other assets (118 ) — (118 ) Accounts payable 2,778 (994 ) 1,784 Accrued pension liabilities 163 — 163 Accrued postretirement liabilities (179 ) — (179 ) Accrued expenses and other 596 (557 ) 39 Net cash provided by operating activities 22,869 1,561 24,430 Cash flows from investing activities: Capital expenditures (1,602 ) — (1,602 ) Proceeds from sale of property, plant and equipment 2 — 2 Issuance of note receivable — (430 ) (430 ) Net cash used in investing activities (1,600 ) (430 ) (2,030 ) Cash flows from financing activities: Proceeds from (payments of) revolving credit facility, net (7,335 ) — (7,335 ) Prepaid equity issuance costs (2,049 ) — (2,049 ) Payments for first lien term loan (16,649 ) — (16,649 ) Exercise of options 16 (15 ) 1 Net cash used in financing activities (26,017 ) (15 ) (26,032 ) Net increase (decrease) in cash (4,748 ) 1,116 (3,632 ) Cash, beginning of period 8,015 452 8,467 Cash, end of period $ 3,267 $ 1,568 $ 4,835 Supplemental disclosures of cash flow information: Cash paid during the period for interest $ 23,030 $ 127 $ 23,157 Cash paid during the period for income taxes, net $ 1,027 $ — $ 1,027 Supplemental schedule of noncash financing activities: Accrued expenses incurred for prepaid equity issuance costs $ 1,129 $ — $ 1,129 </t>
  </si>
  <si>
    <t>First Lien Credit Agreement [Member]</t>
  </si>
  <si>
    <t>Total Leverage Ratio</t>
  </si>
  <si>
    <t>The First Lien Credit Agreement contains customary representations and warranties, events of default, affirmative covenants and negative covenants, which impose restrictions on, among other things, the ability of NATC and its subsidiaries to make investments, pay dividends, sell assets, and incur debt and additional liens. In addition, the First Lien Credit Agreement requires NATC to maintain a total leverage ratio as follows: Period Maximum Ratio Closing Date through March 31, 2015 6.50 to 1.00 April 1, 2015 through September 30, 2016 6.25 to 1.00 October 1, 2016 through September 30, 2017 6.00 to 1.00 October 1, 2017 through September 30, 2018 5.75 to 1.00 October 1, 2018 and thereafter 5.50 to 1.00</t>
  </si>
  <si>
    <t>Second Lien Credit Agreement [Member]</t>
  </si>
  <si>
    <t>The Second Lien Credit Agreement has the benefit of a second priority security interest in the Collateral and is guaranteed by the same entities as the First Lien Credit Agreement. The Second Lien Credit Agreement contains substantially similar representations and warranties, events of default and covenants as the First Lien Credit Agreement; provided, however, that the total leverage ratio required to be maintained by NATC under the Second Lien Credit Agreement is as follows: Period Maximum Ratio Closing Date through March 31, 2015 6.75 to 1.00 April 1, 2015 through September 30, 2016 6.50 to 1.00 October 1, 2016 through September 30, 2017 6.25 to 1.00 October 1, 2017 through September 30, 2018 6.00 to 1.00 October 1, 2018 and thereafter 5.75 to 1.00</t>
  </si>
  <si>
    <t>Income Taxes (Tables)</t>
  </si>
  <si>
    <t>Income Tax Expense (Benefit)</t>
  </si>
  <si>
    <t xml:space="preserve">The income tax expense (benefit) for the years ended December 31 consists of the following components: 2016 2015 2014 Current Deferred Total Current Deferred Total Current Deferred Total Federal $ (46 ) $ (12,655 ) $ (12,701 ) $ 321 $ 43 $ 364 $ — $ 31 $ 31 State and Local 760 (64 ) 696 706 8 714 333 6 339 $ 714 $ (12,719 ) $ (12,005 ) $ 1,027 $ 51 $ 1,078 $ 333 $ 37 $ 370 </t>
  </si>
  <si>
    <t>Deferred Tax Assets and Liabilities</t>
  </si>
  <si>
    <t xml:space="preserve">Deferred tax assets and liabilities at December 31 consist of: 2016 2015 Assets Liabilities Assets Liabilities Inventory $ 2,268 $ 423 $ 1,640 $ 382 Property, plant and equipment — 1,642 — 1,153 Goodwill and other intangible assets 43 10,431 33 10,431 Accrued pension and postretirement costs 1,964 — 2,086 — NOL carryforward 11,911 — 17,456 — Unrealized loss on investments 582 — — — Deferred income for tax purposes — 1,419 — 2,129 Other 3,864 429 5,756 — Sub-total 20,632 14,344 26,971 14,095 Valuation allowance — — (19,889 ) — Deferred income taxes $ 20,632 $ 14,344 $ 7,082 $ 14,095 </t>
  </si>
  <si>
    <t>Reconciliation of Effective Income Tax Rate</t>
  </si>
  <si>
    <t>Reconciliation of the federal statutory rate and the effective income tax rate for the years ended December 31 is as follows: 2016 2015 2014 Federal statutory rate 35.0 % 35.0 % 35.0 % State taxes 4.7 7.0 (0.8 ) Permanent differences 13.2 42.5 0.1 Valuation allowance (133.4 ) (74.0 ) (35.6 ) Effective income tax rate (80.5 )% 10.5 % (1.3 )%</t>
  </si>
  <si>
    <t>Pension and Postretirement Benefit Plans (Tables)</t>
  </si>
  <si>
    <t>Reconciliation of Benefit Obligations, Fair Value of Plan Assets and Funded Status</t>
  </si>
  <si>
    <t>The following tables provide a reconciliation of the changes in the plans’ benefit obligations and fair value of assets for the years ended December 31, 2016 and 2015 and a statement of the funded status: Pension Benefits Postretirement Benefits 2016 2015 2016 2015 Reconciliation of benefit obligations: Benefit obligation at January 1 $ 16,994 $ 18,334 $ 5,003 $ 5,213 Service cost 104 125 — — Interest cost 699 695 173 178 Actuarial loss (gain) 86 (1,066 ) (111 ) (55 ) Benefits paid (1,103 ) (1,094 ) (320 ) (333 ) Benefit obligation at December 31 $ 16,780 $ 16,994 $ 4,745 $ 5,003 Reconciliation of fair value of plan assets: Fair value of plan assets at January 1 $ 16,507 $ 17,489 $ — $ — Actual return on plan assets 953 112 — — Employer contributions — — 320 333 Benefits paid (1,103 ) (1,094 ) (320 ) (333 ) Fair value of plan assets at December 31 $ 16,357 $ 16,507 $ — $ — Funded status: Funded status at December 31 $ (423 ) $ (487 ) $ (4,745 ) $ (5,003 ) Unrecognized net actuarial loss (gain) 4,454 4,780 (741 ) (654 ) Net amount recognized $ 4,031 $ 4,293 $ (5,486 ) $ (5,657 )</t>
  </si>
  <si>
    <t>Accumulated Benefit Obligations Exceeding Fair Value of Plan Assets</t>
  </si>
  <si>
    <t xml:space="preserve">Pension plan in which accumulated benefit obligations exceed plan assets at December 31: 2016 2015 Projected benefit obligation $ 16,780 $ 16,994 Accumulated benefit obligation 16,780 16,994 Fair value of plan assets 16,357 16,508 </t>
  </si>
  <si>
    <t>Asset Allocation and Plan Assets Measured at Fair Value on a Recurring Basis</t>
  </si>
  <si>
    <t xml:space="preserve">The asset allocation for NATC’s defined benefit plan, by asset category, follows: Target Allocation Percentage of Plan Assets at December 31, 2017 2016 2015 Asset category: Equity securities (1) 60 % 62 % 61 % Debt securities 30 % 26 % 29 % Cash 10 % 12 % 10 % Total 100 % 100 % 100 % (1) No shares of the Company’s common stock were included in equity securities at December 31, 2016 or 2015. The table below presents the balances of the plan’s assets measured at fair value on a recurring basis by level within the fair value hierarchy: Total Level 1 Level 2 Level 3 Pooled Separate Accounts $ 14,391 $ — $ 14,391 $ — Guaranteed Deposit Account 1,966 — — 1,966 Total assets at fair value as of December 31, 2016 $ 16,357 $ — $ 14,391 $ 1,966 Pooled Separate Accounts $ 14,775 $ — $ 14,775 $ — Guaranteed Deposit Account 1,732 — — 1,732 Total assets at fair value as of December 31, 2015 $ 16,507 $ — $ 14,775 $ 1,732 </t>
  </si>
  <si>
    <t>Changes in Fair Value of Guaranteed Deposit Account</t>
  </si>
  <si>
    <t xml:space="preserve">The table below sets forth a summary of changes in the fair value of the Guaranteed Deposit Account: Guaranteed Deposit Account Balance at December 31, 2014 $ 1,777 Total gains or losses (realized/unrealized) Return on plan assets 59 Purchases, sales and settlements, net (104 ) Balance at December 31, 2015 1,732 Total gains or losses (realized/unrealized) Return on plan assets 60 Purchases, sales and settlements, net 174 Balance at December 31, 2016 $ 1,966 </t>
  </si>
  <si>
    <t>Amounts Recognized in Consolidated Balance Sheets</t>
  </si>
  <si>
    <t>The following table provides the amounts recognized in the consolidated balance sheets as of December 31: Pension Benefits Postretirement Benefits 2016 2015 2016 2015 Accrued benefit cost $ (423 ) $ (487 ) $ (4,745 ) $ (5,003 ) Accumulated other comprehensive loss, unrecognized net gain/loss 4,454 4,780 (741 ) (654 ) $ 4,031 $ 4,293 $ (5,486 ) $ (5,657 )</t>
  </si>
  <si>
    <t>Amounts in Accumulated Other Comprehensive Income Expected to be Recognized in 2017</t>
  </si>
  <si>
    <t>The following table provides the amount in accumulated other comprehensive income that is expected to be recognized in net periodic benefit costs in 2017: Pension Benefits Postretirement Benefits Included in cost of sales $ 23 $ (17 ) Included in selling, general and administrative expenses 453 — $ 476 $ (17 )</t>
  </si>
  <si>
    <t>Components of Net Periodic Benefit Costs</t>
  </si>
  <si>
    <t xml:space="preserve">The following table provides the components of net periodic pension and postretirement benefit costs and total costs for the plans for the years ended December 31: Pension Benefits Postretirement Benefits 2016 2015 2016 2015 Service cost $ 104 $ 125 $ — $ — Interest cost 699 695 173 178 Expected return on plan assets (1,034 ) (1,182 ) — — Amortization of gains and losses 493 526 (24 ) (1 ) Net periodic benefit cost $ 262 $ 164 $ 149 $ 177 </t>
  </si>
  <si>
    <t>Weighted Average Assumptions</t>
  </si>
  <si>
    <t xml:space="preserve">The weighted average assumptions used in the measurement of NATC’s benefit obligation are as follows: Pension Benefits Postretirement Benefits 2016 2015 2016 2015 Discount rate 4.0 % 4.3 % 3.5 % 3.8 % The weighted average assumptions used to determine net periodic pension and postretirement costs are as follows: Pension Benefits Postretirement Benefits 2016 2015 2016 2015 Discount rate 4.3 % 3.9 % 3.8 % 3.5 % Expected return on plan assets 6.5 % 6.5 % — — </t>
  </si>
  <si>
    <t>Effect of One-Percentage-Point Change in Assumed Health Care Cost Trend Rates</t>
  </si>
  <si>
    <t xml:space="preserve">Assumed health care cost trend rates could have a significant effect on the amounts reported for the postretirement benefit plans. A 1% increase in assumed health care cost trend rates would have the following effects: 2016 2015 2014 Effect on total of service and interest cost components of net periodic postretirement cost $ 3 $ 4 $ 4 Effect on the health care component of the accumulated postretirement benefit obligation $ 78 $ 101 $ 88 </t>
  </si>
  <si>
    <t>Expected Future Benefit Payments</t>
  </si>
  <si>
    <t xml:space="preserve">The following benefit payments, which reflect expected future service, as appropriate, are expected to be paid: Pension Benefits Postretirement Benefits 2017 $ 1,108 $ 343 2018 1,098 342 2019 1,087 338 2020 1,085 334 2021 1,098 328 2022-2026 5,394 1,537 </t>
  </si>
  <si>
    <t>Lease Commitments (Tables)</t>
  </si>
  <si>
    <t>Future Minimum Lease Payments for Operating Leases</t>
  </si>
  <si>
    <t xml:space="preserve">The following is a schedule of future minimum lease payments for operating leases that had initial or remaining non-cancelable lease terms in excess of one year as of December 31, 2016: Operating Leases 2017 $ 1,066 2018 896 2019 782 2020 782 2021 65 Total minimum lease payments $ 3,591 </t>
  </si>
  <si>
    <t>Share Incentive Plans (Tables)</t>
  </si>
  <si>
    <t>Stock Option Activity</t>
  </si>
  <si>
    <t xml:space="preserve">Stock option activity for the 2006 and 2015 Plans is summarized below: Incentive Shares Weighted Average Exercise Price Weighted Average Grant Date Fair Value Outstanding, December 31, 2014 1,692,051 $ 2.17 $ 1.19 Exercised (1,043 ) 1.06 0.54 Forfeited (23,337 ) 1.06 0.54 Outstanding, December 31, 2015 1,667,671 2.19 1.20 Granted 53,996 9.26 2.37 Exercised (73,135 ) 2.31 1.27 Forfeited (10,770 ) 3.83 2.17 Outstanding, December 31, 2016 1,637,762 $ 2.41 $ 1.23 </t>
  </si>
  <si>
    <t>Income (Loss) Per Share (Tables)</t>
  </si>
  <si>
    <t>Earnings Per Share</t>
  </si>
  <si>
    <t xml:space="preserve">The following is a reconciliation of the numerators and denominators of the basic and diluted EPS computations of net income (loss): December 31, 2016 December 31, 2015 December 31, 2014 Income Shares Per Share Income Shares Per Share Income Shares Per Share Net income (loss) $ 26,913 $ 9,149 $ (29,405 ) Basic EPS: Weighted average 16,470,352 $ 1.63 7,198,081 $ 1.27 7,223,378 $ (4.07 ) Diluted EPS: Effect of Dilutive securities: Stock options and warrants 1,545,193 1,156,306 — 18,015,545 $ 1.49 8,354,387 $ 1.10 7,223,378 $ (4.07 ) For the year ended December 31, 2014, options to purchase 1,692,050 shares of common stock and warrants to purchase 442,556 shares of common stock were outstanding but were not included in the computation of diluted earnings per share because they were anti-dilutive. </t>
  </si>
  <si>
    <t>Segment Information (Tables)</t>
  </si>
  <si>
    <t>Financial Information of Reportable Segments</t>
  </si>
  <si>
    <t>The table below presents financial information about reported segments: December 31, 2016 December 31, 2015 December 31, 2014 Net Sales Smokeless products $ 77,913 $ 74,293 $ 71,465 Smoking products 111,005 105,898 108,799 NewGen products 17,310 17,065 20,065 $ 206,228 $ 197,256 $ 200,329 Operating Income Smokeless products $ 15,946 $ 18,343 $ 21,357 Smoking products 29,790 28,030 25,500 NewGen products (510 ) (636 ) 2,345 Other (1) (1,641 ) (1,226 ) (1,146 ) $ 43,585 $ 44,511 $ 48,056 Interest expense and financing costs (26,621 ) (34,284 ) (34,311 ) Investment income 768 — — Loss on extinguishment of debt (2,824 ) — (42,780 ) Income (Loss) before income taxes $ 14,908 $ 10,227 $ (29,035 ) Capital Expenditures Smokeless products $ 2,975 $ 1,602 $ 1,314 NewGen products 232 — — $ 3,207 $ 1,602 $ 1,314 Depreciation and amortization Smokeless products $ 1,227 $ 1,059 $ 933 NewGen products 58 — — $ 1,285 $ 1,059 $ 933 Assets Smokeless products $ 85,559 $ 75,723 $ 76,550 Smoking products 550,324 516,462 487,778 NewGen products 39,416 13,633 15,883 Other (1) 99,335 26,173 24,869 774,634 631,991 605,080 Less Eliminations (2) (489,614 ) (389,528 ) (362,512 ) $ 285,020 $ 242,463 $ 242,568 (1) “Other” includes our costs and assets that are not assigned to our three reportable segments, such as intercompany transfers, deferred taxes and investments in subsidiaries. All goodwill has been allocated to our reportable segments. (2) “Elimination” includes the elimination of intercompany accounts between segments and investments in subsidiaries.</t>
  </si>
  <si>
    <t>Net Sales - Domestic and Foreign</t>
  </si>
  <si>
    <t xml:space="preserve">Net Sales - Domestic and Foreign 2016 2015 2014 Domestic $ 196,348 $ 188,647 $ 190,819 Foreign 9,880 8,609 9,510 Net Sales $ 206,228 $ 197,256 $ 200,329 </t>
  </si>
  <si>
    <t>Selected Quarterly Financial Information (Unaudited) (Tables)</t>
  </si>
  <si>
    <t>Quarterly Operating Results</t>
  </si>
  <si>
    <t>The following table presents the quarterly operating results: 1st 2nd 3rd 4th 2016 Net sales $ 49,866 $ 51,581 $ 50,959 $ 53,822 Gross profit 24,647 24,874 24,618 26,217 Net income 2,234 799 (1) 6,793 17,087 (2) Basis net income per share 0.31 0.05 0.38 0.93 Diluted net income per share 0.27 0.05 0.34 0.87 2015 Net sales $ 51,086 $ 47,999 $ 51,431 $ 46,740 Gross profit 24,655 22,611 25,361 23,669 Net income (loss) 3,427 (1,421 ) 4,770 2,373 Basis net income (loss) per share 0.48 (0.20 ) 0.66 0.33 Diluted net income (loss) per share 0.41 (0.20 ) 0.57 0.28 (1) Includes $2,824 of loss on extinguishment of debt. (2) Includes $12,719 of deferred income tax benefits.</t>
  </si>
  <si>
    <t>Summary of Significant Accounting Policies, Derivative Instruments (Details) - Maximum [Member]</t>
  </si>
  <si>
    <t>Derivative Instruments [Abstract]</t>
  </si>
  <si>
    <t>Percentage of anticipated purchases of inventory that may be hedged</t>
  </si>
  <si>
    <t>100.00%</t>
  </si>
  <si>
    <t>Term of hedge</t>
  </si>
  <si>
    <t>12 months</t>
  </si>
  <si>
    <t>Percentage of non-inventory purchases that may be hedged</t>
  </si>
  <si>
    <t>90.00%</t>
  </si>
  <si>
    <t>Summary of Significant Accounting Policies, Shipping Costs through Advertising and Promotion (Details) - USD ($) $ in Thousands</t>
  </si>
  <si>
    <t>Shipping Costs [Abstract]</t>
  </si>
  <si>
    <t>Shipping costs</t>
  </si>
  <si>
    <t>Research and Development Costs [Abstract]</t>
  </si>
  <si>
    <t>Research and development costs</t>
  </si>
  <si>
    <t>Percentage of inventory where cost is determined using the LIFO method</t>
  </si>
  <si>
    <t>50.00%</t>
  </si>
  <si>
    <t>Goodwill and other intangible assets impairment</t>
  </si>
  <si>
    <t>Other Assets [Abstract]</t>
  </si>
  <si>
    <t>Deferred stock offering costs</t>
  </si>
  <si>
    <t>Advertising and Promotion [Abstract]</t>
  </si>
  <si>
    <t>Advertising and promotion costs</t>
  </si>
  <si>
    <t>Machinery, Equipment and Furniture [Member] | Minimum [Member]</t>
  </si>
  <si>
    <t>Estimated useful lives of assets</t>
  </si>
  <si>
    <t>4 years</t>
  </si>
  <si>
    <t>Machinery, Equipment and Furniture [Member] | Maximum [Member]</t>
  </si>
  <si>
    <t>7 years</t>
  </si>
  <si>
    <t>Leasehold Improvements [Member] | Minimum [Member]</t>
  </si>
  <si>
    <t>10 years</t>
  </si>
  <si>
    <t>Leasehold Improvements [Member] | Maximum [Member]</t>
  </si>
  <si>
    <t>15 years</t>
  </si>
  <si>
    <t>Buildings and Building Improvements [Member] | Maximum [Member]</t>
  </si>
  <si>
    <t>Summary of Significant Accounting Policies, Risks and Uncertainties (Details) $ in Thousands</t>
  </si>
  <si>
    <t>Dec. 31, 2016USD ($)StateCounterparty</t>
  </si>
  <si>
    <t>Dec. 31, 2015USD ($)</t>
  </si>
  <si>
    <t>Apr. 01, 2009$ / Cigar$ / Pack$ / lb$ / FiftyPaper$ / FiftyTube</t>
  </si>
  <si>
    <t>Mar. 31, 2009$ / lb</t>
  </si>
  <si>
    <t>Risks and Uncertainties [Abstract]</t>
  </si>
  <si>
    <t>Number of states that are parties to the Master Settlement Agreement and the Smokeless Tobacco Master Settlement Agreement | State</t>
  </si>
  <si>
    <t>Number of MSA cigarette manufacturers and/or distributors | Counterparty</t>
  </si>
  <si>
    <t>Term for restricted withdrawal of principal from MSA escrow account</t>
  </si>
  <si>
    <t>25 years</t>
  </si>
  <si>
    <t>Deposit to be made in MSA escrow account by April 15, 2017 for 2016 sales</t>
  </si>
  <si>
    <t>Deposit made in MSA escrow account for 2015 sales</t>
  </si>
  <si>
    <t>Fair Value of MSA Escrow Account [Abstract]</t>
  </si>
  <si>
    <t>Amortized costs</t>
  </si>
  <si>
    <t>Gross unrealized gains</t>
  </si>
  <si>
    <t>Gross unrealized losses</t>
  </si>
  <si>
    <t>Estimated fair value</t>
  </si>
  <si>
    <t>Master Settlement Agreement Escrow Account by Sales Year [Abstract]</t>
  </si>
  <si>
    <t>Cigarettes [Member]</t>
  </si>
  <si>
    <t>Federal Excise Tax Rate by Product Category [Abstract]</t>
  </si>
  <si>
    <t>Federal excise tax rate (in dollars per unit) | $ / Pack</t>
  </si>
  <si>
    <t>Large Cigars [Member]</t>
  </si>
  <si>
    <t>Federal excise tax rate (in dollars per unit) | $ / Cigar</t>
  </si>
  <si>
    <t>Federal excise tax rate percentage</t>
  </si>
  <si>
    <t>52.75%</t>
  </si>
  <si>
    <t>Little Cigars [Member]</t>
  </si>
  <si>
    <t>Pipe Tobacco (including Shisha) [Member]</t>
  </si>
  <si>
    <t>Federal excise tax rate (in dollars per unit) | $ / lb</t>
  </si>
  <si>
    <t>Chewing Tobacco [Member]</t>
  </si>
  <si>
    <t>Snuff [Member]</t>
  </si>
  <si>
    <t>RYO/MYO and Cigar Wrappers [Member]</t>
  </si>
  <si>
    <t>Cigarette Papers [Member]</t>
  </si>
  <si>
    <t>Federal excise tax rate (in dollars per unit) | $ / FiftyPaper</t>
  </si>
  <si>
    <t>Cigarette Tubes [Member]</t>
  </si>
  <si>
    <t>Federal excise tax rate (in dollars per unit) | $ / FiftyTube</t>
  </si>
  <si>
    <t>Cash and Cash Equivalents [Member]</t>
  </si>
  <si>
    <t>U. S. Governmental Agency Obligations [Member]</t>
  </si>
  <si>
    <t>Maturities of U.S. Governmental Agency Obligations [Abstract]</t>
  </si>
  <si>
    <t>Less than five years</t>
  </si>
  <si>
    <t>Six to ten years</t>
  </si>
  <si>
    <t>Greater than ten years</t>
  </si>
  <si>
    <t>Total U.S. Governmental agency obligations</t>
  </si>
  <si>
    <t>Summary of Significant Accounting Policies, Food and Drug Administration (Details)</t>
  </si>
  <si>
    <t>Dec. 31, 2016Class</t>
  </si>
  <si>
    <t>Dec. 31, 2016CategoryClass</t>
  </si>
  <si>
    <t>Food and Drug Administration [Abstract]</t>
  </si>
  <si>
    <t>Number of categories of tobacco products regulated by the FDA | Category</t>
  </si>
  <si>
    <t>Number of classes of regulated tobacco products on which user fees are assessed by the FDA</t>
  </si>
  <si>
    <t>Number of classes of newly-regulated tobacco products on which user fees are assessed by the FDA</t>
  </si>
  <si>
    <t>Number of classes of regulated tobacco products which calculate market share percentage based upon the prior quarter</t>
  </si>
  <si>
    <t>Summary of Significant Accounting Policies, Concentration of Credit Risk (Details) $ in Millions</t>
  </si>
  <si>
    <t>Dec. 31, 2016USD ($)Customer</t>
  </si>
  <si>
    <t>Dec. 31, 2015USD ($)Customer</t>
  </si>
  <si>
    <t>Dec. 31, 2014Customer</t>
  </si>
  <si>
    <t>Concentration of Credit Risk [Abstract]</t>
  </si>
  <si>
    <t>Bank deposits, including MSA escrow accounts, in excess of federally insured limits | $</t>
  </si>
  <si>
    <t>Gross Sales [Member] | Customer Concentration Risk [Member]</t>
  </si>
  <si>
    <t>Number of customers accounting for more than 10% of sales | Customer</t>
  </si>
  <si>
    <t>Concentration risk percentage</t>
  </si>
  <si>
    <t>10.90%</t>
  </si>
  <si>
    <t>Summary of Significant Accounting Policies, Accounts Receivable (Details) - Allowance for Doubtful Accounts [Member] - USD ($) $ in Thousands</t>
  </si>
  <si>
    <t>Movement in Valuation Allowance [Roll Forward]</t>
  </si>
  <si>
    <t>Balance at beginning of period</t>
  </si>
  <si>
    <t>Increase from acquisition</t>
  </si>
  <si>
    <t>Deductions of allowance account</t>
  </si>
  <si>
    <t>Balance at end of period</t>
  </si>
  <si>
    <t>Summary of Significant Accounting Policies, Recent Accounting Pronouncements Adopted (Details) - USD ($) $ in Thousands</t>
  </si>
  <si>
    <t>Recent Accounting Pronouncements Adopted [Abstract]</t>
  </si>
  <si>
    <t>Debt issuance costs</t>
  </si>
  <si>
    <t>Income tax benefit</t>
  </si>
  <si>
    <t>ASU 2015-03 [Member]</t>
  </si>
  <si>
    <t>ASU 2015-17 [Member]</t>
  </si>
  <si>
    <t>ASU 2016-09 [Member]</t>
  </si>
  <si>
    <t>Initial Public Offering (Details) $ / shares in Units, $ in Thousands</t>
  </si>
  <si>
    <t>1 Months Ended</t>
  </si>
  <si>
    <t>7 Months Ended</t>
  </si>
  <si>
    <t>May 31, 2016USD ($)$ / sharesshares</t>
  </si>
  <si>
    <t>Apr. 30, 2016shares</t>
  </si>
  <si>
    <t>Dec. 31, 2016USD ($)shares</t>
  </si>
  <si>
    <t>Dec. 31, 2015USD ($)shares</t>
  </si>
  <si>
    <t>Dec. 31, 2014USD ($)</t>
  </si>
  <si>
    <t>Jan. 31, 2014USD ($)</t>
  </si>
  <si>
    <t>Jan. 13, 2014USD ($)</t>
  </si>
  <si>
    <t>Payment of expenses in connection with Initial Public Offering</t>
  </si>
  <si>
    <t>Payment to purchase and retire Intrepid Warrants</t>
  </si>
  <si>
    <t>Payment to redeem and retire PIK Toggle Notes</t>
  </si>
  <si>
    <t>Payment to redeem and retire Second Lien Term Notes</t>
  </si>
  <si>
    <t>Payments to repurchase and retire options to buy Intrepid Common Units</t>
  </si>
  <si>
    <t>Payroll taxes related to payments to repurchase and retire options to buy Intrepid Common Units</t>
  </si>
  <si>
    <t>Increase in cash</t>
  </si>
  <si>
    <t>Face amount</t>
  </si>
  <si>
    <t>Payment of debt redemption prepayment penalty</t>
  </si>
  <si>
    <t>Debt redemption penalty prepayment percentage</t>
  </si>
  <si>
    <t>1.00%</t>
  </si>
  <si>
    <t>Warrants Purchased and Retired with Proceeds from Initial Public Offering [Member]</t>
  </si>
  <si>
    <t>Warrants Purchased and Retired Upon Redemption of 7% Senior Notes and PIK Toggle Notes [Member]</t>
  </si>
  <si>
    <t>Stock split conversion ratio</t>
  </si>
  <si>
    <t>Sales price (in dollars per share) | $ / shares</t>
  </si>
  <si>
    <t>Gross proceeds from sale of common stock</t>
  </si>
  <si>
    <t>Common Stock Outstanding [Abstract]</t>
  </si>
  <si>
    <t>Shares outstanding (in shares) | shares</t>
  </si>
  <si>
    <t>Shares issued by the Initial Public Offering (in shares) | shares</t>
  </si>
  <si>
    <t>Non-voting shares converted to voting shares (in shares) | shares</t>
  </si>
  <si>
    <t>Voting shares issued as restricted stock, net of forfeitures (in shares) | shares</t>
  </si>
  <si>
    <t>Voting shares issued from exercise of stock options (in shares) | shares</t>
  </si>
  <si>
    <t>Voting shares issued from exercise of warrants (in shares) | shares</t>
  </si>
  <si>
    <t>Voting Common Stock [Member] | 7% Senior Notes [Member]</t>
  </si>
  <si>
    <t>Shares issued for Notes (in shares) | shares</t>
  </si>
  <si>
    <t>Voting Common Stock [Member] | PIK Toggle Notes [Member]</t>
  </si>
  <si>
    <t>Voting Common Stock [Member] | Over-Allotment Option [Member]</t>
  </si>
  <si>
    <t>Nonvoting Common Stock [Member]</t>
  </si>
  <si>
    <t>Acquisitions, Wind River Tobacco Company (Details) - Wind River Tobacco Company [Member] $ in Millions</t>
  </si>
  <si>
    <t>Nov. 18, 2016USD ($)Brand</t>
  </si>
  <si>
    <t>Number of brands of chewing tobacco purchased | Brand</t>
  </si>
  <si>
    <t>Purchase price</t>
  </si>
  <si>
    <t>Cash paid at closing</t>
  </si>
  <si>
    <t>Note issued at closing</t>
  </si>
  <si>
    <t>Term of note</t>
  </si>
  <si>
    <t>3 years</t>
  </si>
  <si>
    <t>Trade Names [Member]</t>
  </si>
  <si>
    <t>Acquisitions, VaporBeast (Details) - USD ($) $ / shares in Units, $ in Thousands</t>
  </si>
  <si>
    <t>Nov. 30, 2016</t>
  </si>
  <si>
    <t>Assets Acquired [Abstract]</t>
  </si>
  <si>
    <t>VaporBeast [Member]</t>
  </si>
  <si>
    <t>Notes issued at closing</t>
  </si>
  <si>
    <t>Short-term notes paid after closing</t>
  </si>
  <si>
    <t>Payments deferred at closing</t>
  </si>
  <si>
    <t>Term of payment deferral at closing</t>
  </si>
  <si>
    <t>18 months</t>
  </si>
  <si>
    <t>Purchase Price [Abstract]</t>
  </si>
  <si>
    <t>Total purchase price</t>
  </si>
  <si>
    <t>Adjustments to purchase price [Abstract]</t>
  </si>
  <si>
    <t>Estimated working capital</t>
  </si>
  <si>
    <t>Fair value of holdback</t>
  </si>
  <si>
    <t>Adjusted purchase price</t>
  </si>
  <si>
    <t>Working capital</t>
  </si>
  <si>
    <t>Property and equipment</t>
  </si>
  <si>
    <t>Other intangible assets</t>
  </si>
  <si>
    <t>Net assets acquired</t>
  </si>
  <si>
    <t>Pro Forma Information [Abstract]</t>
  </si>
  <si>
    <t>Net sales from acquisition date through December 31, 2016</t>
  </si>
  <si>
    <t>Income before income taxes from acquisition date through December 31, 2016</t>
  </si>
  <si>
    <t>Net income from acquisition date through December 31, 2016</t>
  </si>
  <si>
    <t>Pro forma net sales</t>
  </si>
  <si>
    <t>Pro forma income before income taxes</t>
  </si>
  <si>
    <t>Pro forma net income (loss)</t>
  </si>
  <si>
    <t>Pro forma basic earnings per share (in dollars per share)</t>
  </si>
  <si>
    <t>Pro forma diluted earnings per share (in dollars per share)</t>
  </si>
  <si>
    <t>Pro forma basic weighted average common shares outstanding - inclusive of voting and non-voting shares (in shares)</t>
  </si>
  <si>
    <t>Pro forma diluted weighted average common shares outstanding - inclusive of voting and non-voting shares (in shares)</t>
  </si>
  <si>
    <t>Foreign Exchange Contracts (Details) - EUR (€) € in Millions</t>
  </si>
  <si>
    <t>Maximum [Member]</t>
  </si>
  <si>
    <t>Foreign Exchange Contracts [Member]</t>
  </si>
  <si>
    <t>Purchase contracts executed</t>
  </si>
  <si>
    <t>Notional amount</t>
  </si>
  <si>
    <t>Foreign Exchange Contracts [Member] | Minimum [Member]</t>
  </si>
  <si>
    <t>Maturity date of contract</t>
  </si>
  <si>
    <t>Jan. 26,
		2017</t>
  </si>
  <si>
    <t>May 13,
		2015</t>
  </si>
  <si>
    <t>Foreign Exchange Contracts [Member] | Maximum [Member]</t>
  </si>
  <si>
    <t>Jul. 17,
		2017</t>
  </si>
  <si>
    <t>Jul. 11,
		2016</t>
  </si>
  <si>
    <t>Fair Value of Financial Instruments (Details) $ in Thousands, € in Millions</t>
  </si>
  <si>
    <t>Dec. 31, 2016EUR (€)</t>
  </si>
  <si>
    <t>May 31, 2016USD ($)</t>
  </si>
  <si>
    <t>Dec. 31, 2015EUR (€)</t>
  </si>
  <si>
    <t>Long-Term Debt [Abstract]</t>
  </si>
  <si>
    <t>Outstanding balance</t>
  </si>
  <si>
    <t>Foreign Exchange [Abstract]</t>
  </si>
  <si>
    <t>Notional amount | €</t>
  </si>
  <si>
    <t>Fair Value [Member] | PIK Toggle Notes [Member]</t>
  </si>
  <si>
    <t>Long-term debt</t>
  </si>
  <si>
    <t>Fair Value [Member] | 7% Senior Notes [Member]</t>
  </si>
  <si>
    <t>Fair Value [Member] | First Lien Term Loan [Member]</t>
  </si>
  <si>
    <t>Fair Value [Member] | Second Lien Term Loan [Member]</t>
  </si>
  <si>
    <t>Inventories (Details) - USD ($) $ in Thousands</t>
  </si>
  <si>
    <t>Raw materials and work in process</t>
  </si>
  <si>
    <t>Leaf tobacco</t>
  </si>
  <si>
    <t>Other</t>
  </si>
  <si>
    <t>Inventory</t>
  </si>
  <si>
    <t>LIFO reserve</t>
  </si>
  <si>
    <t>Inventory, net</t>
  </si>
  <si>
    <t>Reduction in LIFO Reserve, effect on cost of goods sold and net loss</t>
  </si>
  <si>
    <t>Inventory Valuation Allowance [Member]</t>
  </si>
  <si>
    <t>Increase due to acquisition</t>
  </si>
  <si>
    <t>Charged to cost and expense</t>
  </si>
  <si>
    <t>Deductions for inventory disposed</t>
  </si>
  <si>
    <t>Smokeless Products [Member]</t>
  </si>
  <si>
    <t>Finished goods</t>
  </si>
  <si>
    <t>Smoking Products [Member]</t>
  </si>
  <si>
    <t>Electronic / Vaporizer Products [Member]</t>
  </si>
  <si>
    <t>Property, Plant and Equipment (Details) - USD ($) $ in Thousands</t>
  </si>
  <si>
    <t>Property, plant and equipment</t>
  </si>
  <si>
    <t>Accumulated depreciation</t>
  </si>
  <si>
    <t>Land [Member]</t>
  </si>
  <si>
    <t>Building and Improvements [Member]</t>
  </si>
  <si>
    <t>Leasehold Improvements [Member]</t>
  </si>
  <si>
    <t>Machinery and Equipment [Member]</t>
  </si>
  <si>
    <t>Furniture and Fixtures [Member]</t>
  </si>
  <si>
    <t>Goodwill and Other Intangible Assets (Details) - USD ($) $ in Thousands</t>
  </si>
  <si>
    <t>Goodwill [Roll Forward]</t>
  </si>
  <si>
    <t>Unamortized Indefinite Life Intangible Assets [Abstract]</t>
  </si>
  <si>
    <t>Gross carrying amount</t>
  </si>
  <si>
    <t>Amortized Intangible Assets [Abstract]</t>
  </si>
  <si>
    <t>Accumulated amortization</t>
  </si>
  <si>
    <t>Smokeless [Member]</t>
  </si>
  <si>
    <t>Smoking [Member]</t>
  </si>
  <si>
    <t>NewGen [Member]</t>
  </si>
  <si>
    <t>Formulas [Member]</t>
  </si>
  <si>
    <t>Customer Relationships [Member]</t>
  </si>
  <si>
    <t>Amortized intangible assets, useful life</t>
  </si>
  <si>
    <t>8 years</t>
  </si>
  <si>
    <t>Non-Compete Agreements [Member]</t>
  </si>
  <si>
    <t>3 years 6 months</t>
  </si>
  <si>
    <t>Deferred Financing Costs (Details) - USD ($) $ in Thousands</t>
  </si>
  <si>
    <t>Deferred financing costs, net of accumulated amortization of $202 and $134, respectively</t>
  </si>
  <si>
    <t>Deferred financing costs, accumulated amortization</t>
  </si>
  <si>
    <t>Accrued Liabilities (Details) - USD ($) $ in Thousands</t>
  </si>
  <si>
    <t>Accrued payroll and related items</t>
  </si>
  <si>
    <t>Customer returns and allowances</t>
  </si>
  <si>
    <t>Total accrued liabilities</t>
  </si>
  <si>
    <t>Notes Payable and Long-Term Debt, Summary of Notes Payable and Long-Term Debt (Details) - USD ($) $ in Thousands</t>
  </si>
  <si>
    <t>Jan. 13, 2014</t>
  </si>
  <si>
    <t>Less deferred finance charges</t>
  </si>
  <si>
    <t>Less current maturities</t>
  </si>
  <si>
    <t>Note Payable - VaporBeast [Member]</t>
  </si>
  <si>
    <t>ABL Credit Agreement [Member]</t>
  </si>
  <si>
    <t>Maximum borrowing capacity</t>
  </si>
  <si>
    <t>NATC [Member]</t>
  </si>
  <si>
    <t>Notes Payable and Long-Term Debt, First Lien Credit Agreement (Details) - USD ($) $ in Thousands</t>
  </si>
  <si>
    <t>Total Leverage Ratio [Abstract]</t>
  </si>
  <si>
    <t>Voluntary prepayment</t>
  </si>
  <si>
    <t>NATC [Member] | First Lien Credit Agreement [Member]</t>
  </si>
  <si>
    <t>Weighted average interest rate</t>
  </si>
  <si>
    <t>9.25%</t>
  </si>
  <si>
    <t>NATC [Member] | First Lien Credit Agreement [Member] | Maximum [Member]</t>
  </si>
  <si>
    <t>Closing Date through March 31, 2015</t>
  </si>
  <si>
    <t>April 1, 2015 through September 30, 2016</t>
  </si>
  <si>
    <t>October 1, 2016 through September 30, 2017</t>
  </si>
  <si>
    <t>October 1, 2017 through September 30, 2018</t>
  </si>
  <si>
    <t>October 1, 2018 and thereafter</t>
  </si>
  <si>
    <t>NATC [Member] | First Lien Credit Agreement LIBOR Rate Loans [Member] | LIBOR [Member]</t>
  </si>
  <si>
    <t>Margin on variable rate</t>
  </si>
  <si>
    <t>6.50%</t>
  </si>
  <si>
    <t>NATC [Member] | First Lien Credit Agreement LIBOR Rate Loans [Member] | LIBOR [Member] | Minimum [Member]</t>
  </si>
  <si>
    <t>1.25%</t>
  </si>
  <si>
    <t>NATC [Member] | First Lien Credit Agreement Base Rate Loans [Member]</t>
  </si>
  <si>
    <t>2.25%</t>
  </si>
  <si>
    <t>5.50%</t>
  </si>
  <si>
    <t>NATC [Member] | First Lien Credit Agreement Base Rate Loans [Member] | LIBOR [Member]</t>
  </si>
  <si>
    <t>Term of variable rate</t>
  </si>
  <si>
    <t>1 month</t>
  </si>
  <si>
    <t>NATC [Member] | First Lien Credit Agreement Base Rate Loans [Member] | Federal Funds Rate [Member]</t>
  </si>
  <si>
    <t>0.50%</t>
  </si>
  <si>
    <t>Notes Payable and Long-Term Debt, Second Lien Credit Agreement (Details) - USD ($) $ in Millions</t>
  </si>
  <si>
    <t>NATC [Member] | Second Lien Credit Agreement [Member]</t>
  </si>
  <si>
    <t>11.50%</t>
  </si>
  <si>
    <t>NATC [Member] | Second Lien Credit Agreement [Member] | Maximum [Member]</t>
  </si>
  <si>
    <t>NATC [Member] | Second Lien Credit Agreement LIBOR Rate Loans [Member] | LIBOR [Member]</t>
  </si>
  <si>
    <t>10.25%</t>
  </si>
  <si>
    <t>NATC [Member] | Second Lien Credit Agreement LIBOR Rate Loans [Member] | LIBOR [Member] | Minimum [Member]</t>
  </si>
  <si>
    <t>Floor interest rate</t>
  </si>
  <si>
    <t>NATC [Member] | Second Lien Credit Agreement Base Rate Loans [Member]</t>
  </si>
  <si>
    <t>NATC [Member] | Second Lien Credit Agreement Base Rate Loans [Member] | LIBOR [Member]</t>
  </si>
  <si>
    <t>NATC [Member] | Second Lien Credit Agreement Base Rate Loans [Member] | Federal Funds Rate [Member]</t>
  </si>
  <si>
    <t>Notes Payable and Long-Term Debt, Revolving Credit Facility (Details) - Revolving Credit Facility [Member] - USD ($)</t>
  </si>
  <si>
    <t>Borrowing base</t>
  </si>
  <si>
    <t>Borrowing base, which is the sum of (i) 85% of eligible accounts receivable, plus (ii) the lesser of (A) the product of 70% multiplied by the value of eligible inventory and (B) the product of 85% multiplied by the net recovery percentage identified in the most recent inventory appraisal multiplied by the value of eligible inventory, plus (iii) the lesser of (A) the product of 75% multiplied by the value of eligible inventory and (B) the product of 85% multiplied by the net recovery percentage identified in the most recent inventory appraisal multiplied by the value of the eligible finished goods inventory, minus (iv) the aggregate amount of reserves established by the administrative agent.</t>
  </si>
  <si>
    <t>Balance outstanding</t>
  </si>
  <si>
    <t>Available borrowing capacity</t>
  </si>
  <si>
    <t>5.25%</t>
  </si>
  <si>
    <t>NATC [Member] | Minimum [Member]</t>
  </si>
  <si>
    <t>Average excess availability</t>
  </si>
  <si>
    <t>NATC [Member] | Maximum [Member]</t>
  </si>
  <si>
    <t>NATC [Member] | Base Rate [Member]</t>
  </si>
  <si>
    <t>1.50%</t>
  </si>
  <si>
    <t>NATC [Member] | Base Rate [Member] | Minimum [Member]</t>
  </si>
  <si>
    <t>NATC [Member] | Base Rate [Member] | Maximum [Member]</t>
  </si>
  <si>
    <t>1.75%</t>
  </si>
  <si>
    <t>NATC [Member] | LIBOR [Member]</t>
  </si>
  <si>
    <t>2.50%</t>
  </si>
  <si>
    <t>NATC [Member] | LIBOR [Member] | Minimum [Member]</t>
  </si>
  <si>
    <t>NATC [Member] | LIBOR [Member] | Maximum [Member]</t>
  </si>
  <si>
    <t>2.75%</t>
  </si>
  <si>
    <t>Notes Payable and Long-Term Debt, Note Payable - VaporBeast (Details) - Note Payable - VaporBeast [Member] $ in Millions</t>
  </si>
  <si>
    <t>Nov. 30, 2016USD ($)</t>
  </si>
  <si>
    <t>6.00%</t>
  </si>
  <si>
    <t>Late payment fee percentage</t>
  </si>
  <si>
    <t>5.00%</t>
  </si>
  <si>
    <t>Default interest rate</t>
  </si>
  <si>
    <t>13.00%</t>
  </si>
  <si>
    <t>Notes Payable and Long-Term Debt, Credit Line with Standard General (Details) - Standard General L.P. [Member] - Line of Credit [Member] - USD ($) $ in Millions</t>
  </si>
  <si>
    <t>Dec. 08, 2016</t>
  </si>
  <si>
    <t>Dec. 08, 2015</t>
  </si>
  <si>
    <t>Line of Credit Facility [Abstract]</t>
  </si>
  <si>
    <t>Borrowings under the line of credit</t>
  </si>
  <si>
    <t>LIBOR [Member]</t>
  </si>
  <si>
    <t>Notes Payable and Long-Term Debt, PIK Toggle Notes (Details) $ / shares in Units, $ in Thousands</t>
  </si>
  <si>
    <t>Jun. 30, 2016USD ($)</t>
  </si>
  <si>
    <t>Jan. 13, 2014USD ($)$ / sharesshares</t>
  </si>
  <si>
    <t>Number of shares of TPB common stock that can be purchased with warrants (in shares) | shares</t>
  </si>
  <si>
    <t>Purchase price of common stock (in dollars per unit) | $ / shares</t>
  </si>
  <si>
    <t>Original issue discount</t>
  </si>
  <si>
    <t>Issue price</t>
  </si>
  <si>
    <t>PIK Toggle Notes [Member] | LIBOR [Member]</t>
  </si>
  <si>
    <t>13.75%</t>
  </si>
  <si>
    <t>PIK Toggle Notes [Member] | LIBOR [Member] | Minimum [Member]</t>
  </si>
  <si>
    <t>Notes Payable and Long-Term Debt, 7% Senior Notes (Details) - USD ($) $ / shares in Units, $ in Millions</t>
  </si>
  <si>
    <t>Intrepid Brands, LLC [Member]</t>
  </si>
  <si>
    <t>Number of membership units in Intrepid that can be purchased with warrants (in shares)</t>
  </si>
  <si>
    <t>Percentage of Common Units called by warrants to total Common Units outstanding</t>
  </si>
  <si>
    <t>40.00%</t>
  </si>
  <si>
    <t>Purchase price of common unit (in dollars per unit)</t>
  </si>
  <si>
    <t>Notes Payable and Long-Term Debt, Restricted/Non-Restricted Consolidating Balance Sheet (Details) - USD ($) $ in Thousands</t>
  </si>
  <si>
    <t>Dec. 31, 2013</t>
  </si>
  <si>
    <t>Current assets [Abstract]</t>
  </si>
  <si>
    <t>Investment in subsidiaries</t>
  </si>
  <si>
    <t>Current liabilities [Abstract]</t>
  </si>
  <si>
    <t>Stockholders' equity (deficit) [Abstract]</t>
  </si>
  <si>
    <t>Advance to TPB</t>
  </si>
  <si>
    <t>Retained earnings (accumulated deficit)</t>
  </si>
  <si>
    <t>Eliminations [Member]</t>
  </si>
  <si>
    <t>Issuer/Restricted [Member]</t>
  </si>
  <si>
    <t>Non-Restricted [Member]</t>
  </si>
  <si>
    <t>Common Stock, Voting [Member] | Issuer/Restricted [Member]</t>
  </si>
  <si>
    <t>Common Stock, Nonvoting [Member] | Issuer/Restricted [Member]</t>
  </si>
  <si>
    <t>Notes Payable and Long-Term Debt, Restricted/Non-Restricted Consolidating Statement of Operations (Details) - USD ($) $ in Thousands</t>
  </si>
  <si>
    <t>Consolidating Statement of Operations [Abstract]</t>
  </si>
  <si>
    <t>Notes Payable and Long-Term Debt, Restricted/Non-Restricted Consolidating Statement of Cash Flows (Details) - USD ($) $ in Thousands</t>
  </si>
  <si>
    <t>Cash flows from operating activities [Abstract]</t>
  </si>
  <si>
    <t>Adjustments to reconcile net income (loss) to net cash provided by operating activities [Abstract]</t>
  </si>
  <si>
    <t>Interest paid on PIK Toggle Notes</t>
  </si>
  <si>
    <t>Changes in operating assets and liabilities [Abstract]</t>
  </si>
  <si>
    <t>Accrued expenses and other</t>
  </si>
  <si>
    <t>Cash flows from investing activities [Abstract]</t>
  </si>
  <si>
    <t>Cash flows from financing activities [Abstract]</t>
  </si>
  <si>
    <t>Receivable from TPBI</t>
  </si>
  <si>
    <t>Supplemental disclosures of cash flow information [Abstract]</t>
  </si>
  <si>
    <t>Supplemental schedule of noncash financing activities [Abstract]</t>
  </si>
  <si>
    <t>Issuer/Restricted [Member] | PIK Toggle Notes [Member]</t>
  </si>
  <si>
    <t>Issuer/Restricted [Member] | 7% Senior Notes [Member]</t>
  </si>
  <si>
    <t>Issuer/Restricted [Member] | First Lien Term Loan [Member]</t>
  </si>
  <si>
    <t>Issuer/Restricted [Member] | Second Lien Term Loan [Member]</t>
  </si>
  <si>
    <t>Non-Restricted [Member] | PIK Toggle Notes [Member]</t>
  </si>
  <si>
    <t>Non-Restricted [Member] | 7% Senior Notes [Member]</t>
  </si>
  <si>
    <t>Non-Restricted [Member] | First Lien Term Loan [Member]</t>
  </si>
  <si>
    <t>Non-Restricted [Member] | Second Lien Term Loan [Member]</t>
  </si>
  <si>
    <t>Income Taxes (Details) - USD ($) $ in Thousands</t>
  </si>
  <si>
    <t>Current [Abstract]</t>
  </si>
  <si>
    <t>Federal</t>
  </si>
  <si>
    <t>State and local</t>
  </si>
  <si>
    <t>Current</t>
  </si>
  <si>
    <t>Deferred [Abstract]</t>
  </si>
  <si>
    <t>Deferred</t>
  </si>
  <si>
    <t>Total [Abstract]</t>
  </si>
  <si>
    <t>Assets [Abstract]</t>
  </si>
  <si>
    <t>Goodwill and other intangible assets</t>
  </si>
  <si>
    <t>Accrued pension and postretirement costs</t>
  </si>
  <si>
    <t>NOL carryforward</t>
  </si>
  <si>
    <t>Unrealized loss on investments</t>
  </si>
  <si>
    <t>Deferred income for tax purposes</t>
  </si>
  <si>
    <t>Sub-total</t>
  </si>
  <si>
    <t>Valuation allowance</t>
  </si>
  <si>
    <t>Liabilities [Abstract]</t>
  </si>
  <si>
    <t>NOL carryforwards</t>
  </si>
  <si>
    <t>Interest and penalties recognized for uncertain tax positions</t>
  </si>
  <si>
    <t>Reconciliation of Effective Income Tax Rate [Abstract]</t>
  </si>
  <si>
    <t>Federal statutory rate</t>
  </si>
  <si>
    <t>35.00%</t>
  </si>
  <si>
    <t>State taxes</t>
  </si>
  <si>
    <t>4.70%</t>
  </si>
  <si>
    <t>(0.80%)</t>
  </si>
  <si>
    <t>Permanent differences</t>
  </si>
  <si>
    <t>13.20%</t>
  </si>
  <si>
    <t>42.50%</t>
  </si>
  <si>
    <t>0.10%</t>
  </si>
  <si>
    <t>(133.40%)</t>
  </si>
  <si>
    <t>(74.00%)</t>
  </si>
  <si>
    <t>(35.60%)</t>
  </si>
  <si>
    <t>Effective income tax rate</t>
  </si>
  <si>
    <t>(80.50%)</t>
  </si>
  <si>
    <t>10.50%</t>
  </si>
  <si>
    <t>(1.30%)</t>
  </si>
  <si>
    <t>Pension and Postretirement Benefit Plans, Reconciliation of Benefit Obligations, Fair Value of Plan Assets and Funded Status (Details) $ in Thousands</t>
  </si>
  <si>
    <t>Dec. 31, 2014Plan</t>
  </si>
  <si>
    <t>Number of defined benefit pension plans that were merged together | Plan</t>
  </si>
  <si>
    <t>Pension Benefits [Member]</t>
  </si>
  <si>
    <t>Reconciliation of Benefit Obligations [Abstract]</t>
  </si>
  <si>
    <t>Service cost</t>
  </si>
  <si>
    <t>Interest cost</t>
  </si>
  <si>
    <t>Funded Status [Abstract]</t>
  </si>
  <si>
    <t>Funded status at end of year</t>
  </si>
  <si>
    <t>Unrecognized net actuarial loss (gain)</t>
  </si>
  <si>
    <t>Net amount recognized</t>
  </si>
  <si>
    <t>Postretirement Benefits [Member]</t>
  </si>
  <si>
    <t>NATC [Member] | Pension Benefits [Member]</t>
  </si>
  <si>
    <t>Benefit obligation at beginning of year</t>
  </si>
  <si>
    <t>Actuarial loss (gain)</t>
  </si>
  <si>
    <t>Benefits paid</t>
  </si>
  <si>
    <t>Benefit obligation at end of year</t>
  </si>
  <si>
    <t>Reconciliation of Fair Value of Plan Assets [Abstract]</t>
  </si>
  <si>
    <t>Balance at beginning of year</t>
  </si>
  <si>
    <t>Actual return on plan assets</t>
  </si>
  <si>
    <t>Employer contributions</t>
  </si>
  <si>
    <t>Balance at end of the year</t>
  </si>
  <si>
    <t>Accumulated Benefit Obligations Exceeding Plan Assets [Abstract]</t>
  </si>
  <si>
    <t>Projected benefit obligation</t>
  </si>
  <si>
    <t>Accumulated benefit obligation</t>
  </si>
  <si>
    <t>Fair value of plan assets</t>
  </si>
  <si>
    <t>NATC [Member] | Postretirement Benefits [Member]</t>
  </si>
  <si>
    <t>Pension and Postretirement Benefit Plans, Asset Allocation (Details) - shares</t>
  </si>
  <si>
    <t>Equity Securities [Member]</t>
  </si>
  <si>
    <t>Asset Allocation [Abstract]</t>
  </si>
  <si>
    <t>Number of shares of common stock included in equity securities (in shares)</t>
  </si>
  <si>
    <t>Target allocation</t>
  </si>
  <si>
    <t>Actual allocation</t>
  </si>
  <si>
    <t>NATC [Member] | Equity Securities [Member]</t>
  </si>
  <si>
    <t>60.00%</t>
  </si>
  <si>
    <t>62.00%</t>
  </si>
  <si>
    <t>61.00%</t>
  </si>
  <si>
    <t>NATC [Member] | Debt Securities [Member]</t>
  </si>
  <si>
    <t>30.00%</t>
  </si>
  <si>
    <t>26.00%</t>
  </si>
  <si>
    <t>29.00%</t>
  </si>
  <si>
    <t>NATC [Member] | Cash [Member]</t>
  </si>
  <si>
    <t>10.00%</t>
  </si>
  <si>
    <t>12.00%</t>
  </si>
  <si>
    <t>No shares of the Company's common stock were included in equity securities at December 31, 2016 or 2015.</t>
  </si>
  <si>
    <t>Pension and Postretirement Benefit Plans, Plan Assets Measured at Fair Value on Recurring Basis (Details) - NATC [Member] - USD ($) $ in Thousands</t>
  </si>
  <si>
    <t>Guaranteed Deposit Account [Member] | Level 3 [Member]</t>
  </si>
  <si>
    <t>Plan Assets [Abstract]</t>
  </si>
  <si>
    <t>Pension Plan [Member]</t>
  </si>
  <si>
    <t>Pension Plan [Member] | Recurring [Member]</t>
  </si>
  <si>
    <t>Pension Plan [Member] | Recurring [Member] | Level 1 [Member]</t>
  </si>
  <si>
    <t>Pension Plan [Member] | Recurring [Member] | Level 2 [Member]</t>
  </si>
  <si>
    <t>Pension Plan [Member] | Recurring [Member] | Level 3 [Member]</t>
  </si>
  <si>
    <t>Pension Plan [Member] | Pooled Separate Accounts [Member] | Recurring [Member]</t>
  </si>
  <si>
    <t>Pension Plan [Member] | Pooled Separate Accounts [Member] | Recurring [Member] | Level 1 [Member]</t>
  </si>
  <si>
    <t>Pension Plan [Member] | Pooled Separate Accounts [Member] | Recurring [Member] | Level 2 [Member]</t>
  </si>
  <si>
    <t>Pension Plan [Member] | Pooled Separate Accounts [Member] | Recurring [Member] | Level 3 [Member]</t>
  </si>
  <si>
    <t>Pension Plan [Member] | Guaranteed Deposit Account [Member] | Recurring [Member]</t>
  </si>
  <si>
    <t>Pension Plan [Member] | Guaranteed Deposit Account [Member] | Recurring [Member] | Level 1 [Member]</t>
  </si>
  <si>
    <t>Pension Plan [Member] | Guaranteed Deposit Account [Member] | Recurring [Member] | Level 2 [Member]</t>
  </si>
  <si>
    <t>Pension Plan [Member] | Guaranteed Deposit Account [Member] | Recurring [Member] | Level 3 [Member]</t>
  </si>
  <si>
    <t>Pension and Postretirement Benefit Plans, Changes in Fair Value of Guaranteed Deposit Account (Details) - NATC [Member] - Guaranteed Deposit Account [Member] - Level 3 [Member] - USD ($) $ in Thousands</t>
  </si>
  <si>
    <t>Change in Fair Value of Plan Assets, Level 3 Reconciliation [Roll Forward]</t>
  </si>
  <si>
    <t>Return on plan assets</t>
  </si>
  <si>
    <t>Purchases, sales and settlements, net</t>
  </si>
  <si>
    <t>Pension and Postretirement Benefit Plans, Amounts Recognized in Consolidated Balance Sheets (Details) - USD ($) $ in Thousands</t>
  </si>
  <si>
    <t>Amounts Recognized in Consolidated Balance Sheets [Abstract]</t>
  </si>
  <si>
    <t>Accrued benefit cost</t>
  </si>
  <si>
    <t>Accumulated other comprehensive loss, unrecognized net gain/loss</t>
  </si>
  <si>
    <t>Pension and Postretirement Benefit Plans, Amounts in Accumulated Other Comprehensive Income Expected to be Recognized (Details) $ in Thousands</t>
  </si>
  <si>
    <t>Amounts in Accumulated Other Comprehensive Income Expected to be Recognized in 2017 [Abstract]</t>
  </si>
  <si>
    <t>Amount in accumulated other comprehensive income expected to be recognized in net periodic benefit costs in 2017</t>
  </si>
  <si>
    <t>Pension Benefits [Member] | Cost of Sales [Member]</t>
  </si>
  <si>
    <t>Pension Benefits [Member] | Selling, General and Administrative Expenses [Member]</t>
  </si>
  <si>
    <t>Postretirement Benefits [Member] | Cost of Sales [Member]</t>
  </si>
  <si>
    <t>Postretirement Benefits [Member] | Selling, General and Administrative Expenses [Member]</t>
  </si>
  <si>
    <t>Pension and Postretirement Benefit Plans, Components of Net Periodic Benefit Costs (Details) - USD ($) $ in Thousands</t>
  </si>
  <si>
    <t>Net Periodic Benefit Costs [Abstract]</t>
  </si>
  <si>
    <t>Expected return on plan assets</t>
  </si>
  <si>
    <t>Amortization of gains and losses</t>
  </si>
  <si>
    <t>Net periodic benefit cost</t>
  </si>
  <si>
    <t>Pension and Postretirement Benefit Plans, Weighted Average Assumptions (Details) - USD ($) $ in Thousands</t>
  </si>
  <si>
    <t>1% Increase in Assumed Health Care Cost Trend Rates [Abstract]</t>
  </si>
  <si>
    <t>Effect on total of service and interest cost components of net periodic postretirement cost</t>
  </si>
  <si>
    <t>Effect on the health care component of the accumulated postretirement benefit obligation</t>
  </si>
  <si>
    <t>Weighted Average Assumptions Used to Measure Benefit Obligation [Abstract]</t>
  </si>
  <si>
    <t>Discount rate</t>
  </si>
  <si>
    <t>4.00%</t>
  </si>
  <si>
    <t>4.30%</t>
  </si>
  <si>
    <t>Weighted Average Assumptions Used to Determine Net Periodic Benefit Costs [Abstract]</t>
  </si>
  <si>
    <t>3.90%</t>
  </si>
  <si>
    <t>3.50%</t>
  </si>
  <si>
    <t>3.80%</t>
  </si>
  <si>
    <t>0.00%</t>
  </si>
  <si>
    <t>NATC [Member] | Postretirement Benefits [Member] | Participants Under Age 65 [Member]</t>
  </si>
  <si>
    <t>Assumed Health Care Cost Trend Rates [Abstract]</t>
  </si>
  <si>
    <t>Assumed health care cost trend rate</t>
  </si>
  <si>
    <t>Ultimate health care cost trend rate</t>
  </si>
  <si>
    <t>NATC [Member] | Postretirement Benefits [Member] | Participants Age 65 and Over [Member]</t>
  </si>
  <si>
    <t>Pension and Postretirement Benefit Plans, Expected Future Benefit Payments and Contributions (Details) - NATC [Member] $ in Thousands</t>
  </si>
  <si>
    <t>Expected Future Benefit Payments [Abstract]</t>
  </si>
  <si>
    <t>2022-2026</t>
  </si>
  <si>
    <t>Plan Contributions [Abstract]</t>
  </si>
  <si>
    <t>Expected contributions in 2017</t>
  </si>
  <si>
    <t>Pension and Postretirement Benefit Plans, 401(k) Retirement Savings Plan (Details) - NATC [Member] - 401(k) Retirement Savings Plan [Member] - USD ($) $ in Millions</t>
  </si>
  <si>
    <t>Voluntary 401(k) Retirement Savings Plan [Abstract]</t>
  </si>
  <si>
    <t>Maximum annual employee contribution percentage</t>
  </si>
  <si>
    <t>15.00%</t>
  </si>
  <si>
    <t>Employer matching contributions</t>
  </si>
  <si>
    <t>Employee [Member]</t>
  </si>
  <si>
    <t>Employer contribution percentage for employee contributing 4% or greater</t>
  </si>
  <si>
    <t>Matching contribution percentage by employer</t>
  </si>
  <si>
    <t>Employee [Member] | Maximum [Member]</t>
  </si>
  <si>
    <t>Employee contribution percentage matched by employer</t>
  </si>
  <si>
    <t>Lease Commitments (Details) - USD ($) $ in Thousands</t>
  </si>
  <si>
    <t>Lease expense</t>
  </si>
  <si>
    <t>Leases for Certain Office Space and Vehicles [Member]</t>
  </si>
  <si>
    <t>Future Minimum Lease Payments for Operating Leases [Abstract]</t>
  </si>
  <si>
    <t>Total minimum lease payments</t>
  </si>
  <si>
    <t>Share Incentive Plans (Details) - USD ($) $ / shares in Units, $ in Millions</t>
  </si>
  <si>
    <t>Apr. 28, 2016</t>
  </si>
  <si>
    <t>Compensation Expense [Abstract]</t>
  </si>
  <si>
    <t>2015 Plan [Member]</t>
  </si>
  <si>
    <t>Number of shares authorized for issuance (in shares)</t>
  </si>
  <si>
    <t>Number of shares available for grant (in shares)</t>
  </si>
  <si>
    <t>2015 Plan [Member] | Restricted Stock [Member]</t>
  </si>
  <si>
    <t>Number of awards granted (in shares)</t>
  </si>
  <si>
    <t>2015 Plan [Member] | Stock Options [Member]</t>
  </si>
  <si>
    <t>2015 Plan [Member] | Stock Options [Member] | Exercise Price $9.26 [Member]</t>
  </si>
  <si>
    <t>Incentive Shares [Roll Forward]</t>
  </si>
  <si>
    <t>Outstanding, ending balance (in shares)</t>
  </si>
  <si>
    <t>Weighted Average Exercise Price [Abstract]</t>
  </si>
  <si>
    <t>Outstanding, ending balance (in dollars per share)</t>
  </si>
  <si>
    <t>Weighted Average Grant Date Fair Value [Abstract]</t>
  </si>
  <si>
    <t>Number of options exercisable (in shares)</t>
  </si>
  <si>
    <t>Weighted average remaining contractual term</t>
  </si>
  <si>
    <t>9 years 7 months 6 days</t>
  </si>
  <si>
    <t>Fair Value Assumptions [Abstract]</t>
  </si>
  <si>
    <t>Expected life of unit options</t>
  </si>
  <si>
    <t>5 years 4 months 15 days</t>
  </si>
  <si>
    <t>Assumed exercise price (in dollars per share)</t>
  </si>
  <si>
    <t>Risk-free interest rate</t>
  </si>
  <si>
    <t>1.159%</t>
  </si>
  <si>
    <t>Volatility</t>
  </si>
  <si>
    <t>25.40%</t>
  </si>
  <si>
    <t>Dividend yield</t>
  </si>
  <si>
    <t>2006 Plan [Member]</t>
  </si>
  <si>
    <t>2006 Plan [Member] | Stock Options [Member]</t>
  </si>
  <si>
    <t>Intrinsic value of options exercised and vested</t>
  </si>
  <si>
    <t>2006 Plan [Member] | Stock Options [Member] | Maximum [Member]</t>
  </si>
  <si>
    <t>2006 Plan [Member] | Stock Options [Member] | Exercise Price $1.06 [Member]</t>
  </si>
  <si>
    <t>10 months 24 days</t>
  </si>
  <si>
    <t>4.366%</t>
  </si>
  <si>
    <t>2006 Plan [Member] | Stock Options [Member] | Exercise Price $3.83 [Member]</t>
  </si>
  <si>
    <t>5 years 8 months 12 days</t>
  </si>
  <si>
    <t>3.57%</t>
  </si>
  <si>
    <t>2006 and 2015 Plans [Member] | Stock Options [Member]</t>
  </si>
  <si>
    <t>Outstanding, beginning balance (in shares)</t>
  </si>
  <si>
    <t>Granted (in shares)</t>
  </si>
  <si>
    <t>Exercised (in shares)</t>
  </si>
  <si>
    <t>Forfeited (in shares)</t>
  </si>
  <si>
    <t>Outstanding, beginning balance (in dollars per share)</t>
  </si>
  <si>
    <t>Granted (in dollars per share)</t>
  </si>
  <si>
    <t>Exercised (in dollars per share)</t>
  </si>
  <si>
    <t>Forfeited (in dollars per share)</t>
  </si>
  <si>
    <t>Unit Incentive Plans and Warrants for Intrepid Brands, LLC (Details) - USD ($) $ / shares in Units, $ in Thousands</t>
  </si>
  <si>
    <t>Purchase of Options [Abstract]</t>
  </si>
  <si>
    <t>Warrants [Abstract]</t>
  </si>
  <si>
    <t>Intrepid [Member]</t>
  </si>
  <si>
    <t>Income (Loss) Per Share (Details) - USD ($) $ / shares in Units, $ in Thousands</t>
  </si>
  <si>
    <t>Basic EPS [Abstract]</t>
  </si>
  <si>
    <t>Basic weighted average shares (in shares)</t>
  </si>
  <si>
    <t>Basic EPS (in dollars per share)</t>
  </si>
  <si>
    <t>Effect of Dilutive securities [Abstract]</t>
  </si>
  <si>
    <t>Stock options and warrants (in shares)</t>
  </si>
  <si>
    <t>Diluted weighted average shares (in shares)</t>
  </si>
  <si>
    <t>Diluted EPS (in dollars per share)</t>
  </si>
  <si>
    <t>Options [Member]</t>
  </si>
  <si>
    <t>Antidilutive Securities Excluded from Computation of Earnings Per Share [Line Items]</t>
  </si>
  <si>
    <t>Antidilutive securities excluded from computation of diluted earnings per share (in shares)</t>
  </si>
  <si>
    <t>Warrants [Member]</t>
  </si>
  <si>
    <t>Segment Information, Financial Information of Reportable Segments (Details) $ in Thousands</t>
  </si>
  <si>
    <t>Sep. 30, 2016USD ($)</t>
  </si>
  <si>
    <t>Mar. 31, 2016USD ($)</t>
  </si>
  <si>
    <t>Sep. 30, 2015USD ($)</t>
  </si>
  <si>
    <t>Jun. 30, 2015USD ($)</t>
  </si>
  <si>
    <t>Mar. 31, 2015USD ($)</t>
  </si>
  <si>
    <t>Dec. 31, 2016USD ($)CustomerSegment</t>
  </si>
  <si>
    <t>Dec. 31, 2014USD ($)Customer</t>
  </si>
  <si>
    <t>Number of reportable segments | Segment</t>
  </si>
  <si>
    <t>Depreciation and amortization</t>
  </si>
  <si>
    <t>Assets</t>
  </si>
  <si>
    <t>Other [Member]</t>
  </si>
  <si>
    <t>Reportable Segments [Member]</t>
  </si>
  <si>
    <t>Reportable Segments [Member] | Smokeless Products [Member]</t>
  </si>
  <si>
    <t>Reportable Segments [Member] | Smoking Products [Member]</t>
  </si>
  <si>
    <t>Reportable Segments [Member] | NewGen Products [Member]</t>
  </si>
  <si>
    <t>Reconciling Items [Member]</t>
  </si>
  <si>
    <t>Revenues [Member] | Customer Concentration Risk [Member]</t>
  </si>
  <si>
    <t>"Other" includes our costs and assets that are not assigned to our three reportable segments, such as intercompany transfers, deferred taxes and investments in subsidiaries. All goodwill has been allocated to our reportable segments.</t>
  </si>
  <si>
    <t>"Elimination" includes the elimination of intercompany accounts between segments and investments in subsidiaries.</t>
  </si>
  <si>
    <t>Segment Information, Net Sales - Domestic and Foreign (Details) - USD ($) $ in Thousands</t>
  </si>
  <si>
    <t>Reportable Geographical Components [Member] | Domestic [Member]</t>
  </si>
  <si>
    <t>Reportable Geographical Components [Member] | Foreign [Member]</t>
  </si>
  <si>
    <t>Selected Quarterly Financial Information (Unaudited) (Details) - USD ($) $ / shares in Units, $ in Thousands</t>
  </si>
  <si>
    <t>Basis net income (loss) per share (in dollars per share)</t>
  </si>
  <si>
    <t>Diluted net income (loss) per share (in dollars per share)</t>
  </si>
  <si>
    <t>Deferred income tax benefits</t>
  </si>
  <si>
    <t>Subsequent Event (Details) - Subsequent Event [Member] - USD ($) $ in Millions</t>
  </si>
  <si>
    <t>Feb. 17, 2017</t>
  </si>
  <si>
    <t>Feb. 17, 2022</t>
  </si>
  <si>
    <t>Mar. 31, 2021</t>
  </si>
  <si>
    <t>Mar. 31, 2019</t>
  </si>
  <si>
    <t>May 17, 2022</t>
  </si>
  <si>
    <t>2017 Credit Facility [Member]</t>
  </si>
  <si>
    <t>Secured Debt [Abstract]</t>
  </si>
  <si>
    <t>Secured credit facility</t>
  </si>
  <si>
    <t>2017 First Lien Credit Facility [Member]</t>
  </si>
  <si>
    <t>Additional borrowing capacity</t>
  </si>
  <si>
    <t>2017 First Lien Credit Facility [Member] | Minimum [Member]</t>
  </si>
  <si>
    <t>Senior leverage ratio</t>
  </si>
  <si>
    <t>Total leverage ratio</t>
  </si>
  <si>
    <t>Fixed charge coverage ratio</t>
  </si>
  <si>
    <t>2017 First Lien Credit Facility [Member] | Maximum [Member]</t>
  </si>
  <si>
    <t>2017 Revolving Credit Facility [Member]</t>
  </si>
  <si>
    <t>Maturity date</t>
  </si>
  <si>
    <t>Feb. 17,
		2022</t>
  </si>
  <si>
    <t>2017 Revolving Credit Facility [Member] | LIBOR [Member] | Minimum [Member]</t>
  </si>
  <si>
    <t>2017 Revolving Credit Facility [Member] | LIBOR [Member] | Maximum [Member]</t>
  </si>
  <si>
    <t>2017 First Out Tranche [Member]</t>
  </si>
  <si>
    <t>Frequency of required payment</t>
  </si>
  <si>
    <t>Quarterly</t>
  </si>
  <si>
    <t>2017 First Out Tranche [Member] | Forecast [Member]</t>
  </si>
  <si>
    <t>Required payment</t>
  </si>
  <si>
    <t>2017 First Out Tranche [Member] | Minimum [Member]</t>
  </si>
  <si>
    <t>2017 First Out Tranche [Member] | Maximum [Member]</t>
  </si>
  <si>
    <t>2017 Second Out Tranche [Member]</t>
  </si>
  <si>
    <t>May 17,
		2022</t>
  </si>
  <si>
    <t>2017 Second Out Tranche [Member] | Forecast [Member]</t>
  </si>
  <si>
    <t>2017 Second Out Tranche [Member] | LIBOR [Member]</t>
  </si>
  <si>
    <t>2017 Second Lien Credit Facility [Member]</t>
  </si>
  <si>
    <t>Aug. 17,
		2022</t>
  </si>
  <si>
    <t>11.00%</t>
  </si>
  <si>
    <t>2017 Second Lien Credit Facility [Member] | Minimum [Member]</t>
  </si>
  <si>
    <t>2017 Second Lien Credit Facility [Member] | Maximum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000_);(#,##0.0000)" numFmtId="167"/>
    <numFmt formatCode="#,##0.000_);(#,##0.000)" numFmtId="168"/>
    <numFmt formatCode="#,##0.00000000_);(#,##0.0000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067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62.7</v>
      </c>
    </row>
    <row r="12" spans="1:4">
      <c r="A12" s="4" t="s">
        <v>19</v>
      </c>
      <c r="B12" s="5"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18818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1</v>
      </c>
    </row>
    <row r="2" spans="1:2">
      <c r="B2" s="2" t="s">
        <v>120</v>
      </c>
    </row>
    <row r="3" spans="1:2">
      <c r="A3" s="3" t="s">
        <v>210</v>
      </c>
    </row>
    <row r="4" spans="1:2">
      <c r="A4" s="4" t="s">
        <v>121</v>
      </c>
      <c r="B4" s="7" t="n">
        <v>5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220</v>
      </c>
    </row>
    <row r="4" spans="1:2">
      <c r="A4" s="4" t="s">
        <v>144</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228</v>
      </c>
    </row>
    <row r="4" spans="1:2">
      <c r="A4" s="4" t="s">
        <v>35</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865</v>
      </c>
      <c r="C3" s="7" t="n">
        <v>4835</v>
      </c>
    </row>
    <row r="4" spans="1:3">
      <c r="A4" s="4" t="s">
        <v>34</v>
      </c>
      <c r="B4" s="5" t="n">
        <v>2181</v>
      </c>
      <c r="C4" s="5" t="n">
        <v>3940</v>
      </c>
    </row>
    <row r="5" spans="1:3">
      <c r="A5" s="4" t="s">
        <v>35</v>
      </c>
      <c r="B5" s="5" t="n">
        <v>62185</v>
      </c>
      <c r="C5" s="5" t="n">
        <v>44339</v>
      </c>
    </row>
    <row r="6" spans="1:3">
      <c r="A6" s="4" t="s">
        <v>36</v>
      </c>
      <c r="B6" s="5" t="n">
        <v>11625</v>
      </c>
      <c r="C6" s="5" t="n">
        <v>10838</v>
      </c>
    </row>
    <row r="7" spans="1:3">
      <c r="A7" s="4" t="s">
        <v>37</v>
      </c>
      <c r="B7" s="5" t="n">
        <v>78856</v>
      </c>
      <c r="C7" s="5" t="n">
        <v>63952</v>
      </c>
    </row>
    <row r="8" spans="1:3">
      <c r="A8" s="4" t="s">
        <v>38</v>
      </c>
      <c r="B8" s="5" t="n">
        <v>7590</v>
      </c>
      <c r="C8" s="5" t="n">
        <v>5603</v>
      </c>
    </row>
    <row r="9" spans="1:3">
      <c r="A9" s="4" t="s">
        <v>39</v>
      </c>
      <c r="B9" s="5" t="n">
        <v>6288</v>
      </c>
      <c r="C9" s="5" t="n">
        <v>0</v>
      </c>
    </row>
    <row r="10" spans="1:3">
      <c r="A10" s="4" t="s">
        <v>40</v>
      </c>
      <c r="B10" s="5" t="n">
        <v>139</v>
      </c>
      <c r="C10" s="5" t="n">
        <v>208</v>
      </c>
    </row>
    <row r="11" spans="1:3">
      <c r="A11" s="4" t="s">
        <v>41</v>
      </c>
      <c r="B11" s="5" t="n">
        <v>134390</v>
      </c>
      <c r="C11" s="5" t="n">
        <v>128697</v>
      </c>
    </row>
    <row r="12" spans="1:3">
      <c r="A12" s="4" t="s">
        <v>42</v>
      </c>
      <c r="B12" s="5" t="n">
        <v>27138</v>
      </c>
      <c r="C12" s="5" t="n">
        <v>8553</v>
      </c>
    </row>
    <row r="13" spans="1:3">
      <c r="A13" s="4" t="s">
        <v>43</v>
      </c>
      <c r="B13" s="5" t="n">
        <v>30410</v>
      </c>
      <c r="C13" s="5" t="n">
        <v>31842</v>
      </c>
    </row>
    <row r="14" spans="1:3">
      <c r="A14" s="4" t="s">
        <v>44</v>
      </c>
      <c r="B14" s="5" t="n">
        <v>209</v>
      </c>
      <c r="C14" s="5" t="n">
        <v>3608</v>
      </c>
    </row>
    <row r="15" spans="1:3">
      <c r="A15" s="4" t="s">
        <v>45</v>
      </c>
      <c r="B15" s="5" t="n">
        <v>285020</v>
      </c>
      <c r="C15" s="5" t="n">
        <v>242463</v>
      </c>
    </row>
    <row r="16" spans="1:3">
      <c r="A16" s="3" t="s">
        <v>46</v>
      </c>
    </row>
    <row r="17" spans="1:3">
      <c r="A17" s="4" t="s">
        <v>47</v>
      </c>
      <c r="B17" s="5" t="n">
        <v>9153</v>
      </c>
      <c r="C17" s="5" t="n">
        <v>4087</v>
      </c>
    </row>
    <row r="18" spans="1:3">
      <c r="A18" s="4" t="s">
        <v>48</v>
      </c>
      <c r="B18" s="5" t="n">
        <v>15336</v>
      </c>
      <c r="C18" s="5" t="n">
        <v>11053</v>
      </c>
    </row>
    <row r="19" spans="1:3">
      <c r="A19" s="4" t="s">
        <v>49</v>
      </c>
      <c r="B19" s="5" t="n">
        <v>394</v>
      </c>
      <c r="C19" s="5" t="n">
        <v>4329</v>
      </c>
    </row>
    <row r="20" spans="1:3">
      <c r="A20" s="4" t="s">
        <v>50</v>
      </c>
      <c r="B20" s="5" t="n">
        <v>1650</v>
      </c>
      <c r="C20" s="5" t="n">
        <v>1650</v>
      </c>
    </row>
    <row r="21" spans="1:3">
      <c r="A21" s="4" t="s">
        <v>51</v>
      </c>
      <c r="B21" s="5" t="n">
        <v>15034</v>
      </c>
      <c r="C21" s="5" t="n">
        <v>18</v>
      </c>
    </row>
    <row r="22" spans="1:3">
      <c r="A22" s="4" t="s">
        <v>52</v>
      </c>
      <c r="B22" s="5" t="n">
        <v>41567</v>
      </c>
      <c r="C22" s="5" t="n">
        <v>21137</v>
      </c>
    </row>
    <row r="23" spans="1:3">
      <c r="A23" s="4" t="s">
        <v>53</v>
      </c>
      <c r="B23" s="5" t="n">
        <v>201541</v>
      </c>
      <c r="C23" s="5" t="n">
        <v>290772</v>
      </c>
    </row>
    <row r="24" spans="1:3">
      <c r="A24" s="4" t="s">
        <v>39</v>
      </c>
      <c r="B24" s="5" t="n">
        <v>0</v>
      </c>
      <c r="C24" s="5" t="n">
        <v>7013</v>
      </c>
    </row>
    <row r="25" spans="1:3">
      <c r="A25" s="4" t="s">
        <v>54</v>
      </c>
      <c r="B25" s="5" t="n">
        <v>4407</v>
      </c>
      <c r="C25" s="5" t="n">
        <v>4666</v>
      </c>
    </row>
    <row r="26" spans="1:3">
      <c r="A26" s="4" t="s">
        <v>55</v>
      </c>
      <c r="B26" s="5" t="n">
        <v>423</v>
      </c>
      <c r="C26" s="5" t="n">
        <v>487</v>
      </c>
    </row>
    <row r="27" spans="1:3">
      <c r="A27" s="4" t="s">
        <v>56</v>
      </c>
      <c r="B27" s="5" t="n">
        <v>3024</v>
      </c>
      <c r="C27" s="5" t="n">
        <v>0</v>
      </c>
    </row>
    <row r="28" spans="1:3">
      <c r="A28" s="4" t="s">
        <v>57</v>
      </c>
      <c r="B28" s="5" t="n">
        <v>250962</v>
      </c>
      <c r="C28" s="5" t="n">
        <v>324075</v>
      </c>
    </row>
    <row r="29" spans="1:3">
      <c r="A29" s="4" t="s">
        <v>58</v>
      </c>
      <c r="B29" s="4" t="s">
        <v>59</v>
      </c>
      <c r="C29" s="4" t="s">
        <v>59</v>
      </c>
    </row>
    <row r="30" spans="1:3">
      <c r="A30" s="3" t="s">
        <v>60</v>
      </c>
    </row>
    <row r="31" spans="1:3">
      <c r="A31" s="4" t="s">
        <v>61</v>
      </c>
      <c r="B31" s="5" t="n">
        <v>0</v>
      </c>
      <c r="C31" s="5" t="n">
        <v>0</v>
      </c>
    </row>
    <row r="32" spans="1:3">
      <c r="A32" s="4" t="s">
        <v>62</v>
      </c>
      <c r="B32" s="5" t="n">
        <v>104895</v>
      </c>
      <c r="C32" s="5" t="n">
        <v>12628</v>
      </c>
    </row>
    <row r="33" spans="1:3">
      <c r="A33" s="4" t="s">
        <v>63</v>
      </c>
      <c r="B33" s="5" t="n">
        <v>-4049</v>
      </c>
      <c r="C33" s="5" t="n">
        <v>-3512</v>
      </c>
    </row>
    <row r="34" spans="1:3">
      <c r="A34" s="4" t="s">
        <v>64</v>
      </c>
      <c r="B34" s="5" t="n">
        <v>-66972</v>
      </c>
      <c r="C34" s="5" t="n">
        <v>-90800</v>
      </c>
    </row>
    <row r="35" spans="1:3">
      <c r="A35" s="4" t="s">
        <v>65</v>
      </c>
      <c r="B35" s="5" t="n">
        <v>34058</v>
      </c>
      <c r="C35" s="5" t="n">
        <v>-81612</v>
      </c>
    </row>
    <row r="36" spans="1:3">
      <c r="A36" s="4" t="s">
        <v>66</v>
      </c>
      <c r="B36" s="5" t="n">
        <v>285020</v>
      </c>
      <c r="C36" s="5" t="n">
        <v>242463</v>
      </c>
    </row>
    <row r="37" spans="1:3">
      <c r="A37" s="4" t="s">
        <v>67</v>
      </c>
    </row>
    <row r="38" spans="1:3">
      <c r="A38" s="3" t="s">
        <v>60</v>
      </c>
    </row>
    <row r="39" spans="1:3">
      <c r="A39" s="4" t="s">
        <v>68</v>
      </c>
      <c r="B39" s="5" t="n">
        <v>184</v>
      </c>
      <c r="C39" s="5" t="n">
        <v>63</v>
      </c>
    </row>
    <row r="40" spans="1:3">
      <c r="A40" s="4" t="s">
        <v>65</v>
      </c>
      <c r="B40" s="5" t="n">
        <v>184</v>
      </c>
      <c r="C40" s="5" t="n">
        <v>63</v>
      </c>
    </row>
    <row r="41" spans="1:3">
      <c r="A41" s="4" t="s">
        <v>69</v>
      </c>
    </row>
    <row r="42" spans="1:3">
      <c r="A42" s="3" t="s">
        <v>60</v>
      </c>
    </row>
    <row r="43" spans="1:3">
      <c r="A43" s="4" t="s">
        <v>68</v>
      </c>
      <c r="B43" s="5" t="n">
        <v>0</v>
      </c>
      <c r="C43" s="5" t="n">
        <v>9</v>
      </c>
    </row>
    <row r="44" spans="1:3">
      <c r="A44" s="4" t="s">
        <v>65</v>
      </c>
      <c r="B44" s="7" t="n">
        <v>0</v>
      </c>
      <c r="C44" s="7" t="n">
        <v>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1</v>
      </c>
    </row>
    <row r="2" spans="1:3">
      <c r="A2" s="3" t="s">
        <v>32</v>
      </c>
    </row>
    <row r="3" spans="1:3">
      <c r="A3" s="4" t="s">
        <v>71</v>
      </c>
      <c r="B3" s="7" t="n">
        <v>35</v>
      </c>
      <c r="C3" s="7" t="n">
        <v>137</v>
      </c>
    </row>
    <row r="4" spans="1:3">
      <c r="A4" s="3" t="s">
        <v>60</v>
      </c>
    </row>
    <row r="5" spans="1:3">
      <c r="A5" s="4" t="s">
        <v>72</v>
      </c>
      <c r="B5" s="8" t="n">
        <v>0.01</v>
      </c>
      <c r="C5" s="8" t="n">
        <v>0.01</v>
      </c>
    </row>
    <row r="6" spans="1:3">
      <c r="A6" s="4" t="s">
        <v>73</v>
      </c>
      <c r="B6" s="5" t="n">
        <v>40000000</v>
      </c>
      <c r="C6" s="5" t="n">
        <v>40000000</v>
      </c>
    </row>
    <row r="7" spans="1:3">
      <c r="A7" s="4" t="s">
        <v>74</v>
      </c>
      <c r="B7" s="5" t="n">
        <v>0</v>
      </c>
      <c r="C7" s="5" t="n">
        <v>0</v>
      </c>
    </row>
    <row r="8" spans="1:3">
      <c r="A8" s="4" t="s">
        <v>75</v>
      </c>
      <c r="B8" s="5" t="n">
        <v>0</v>
      </c>
      <c r="C8" s="5" t="n">
        <v>0</v>
      </c>
    </row>
    <row r="9" spans="1:3">
      <c r="A9" s="4" t="s">
        <v>67</v>
      </c>
    </row>
    <row r="10" spans="1:3">
      <c r="A10" s="3" t="s">
        <v>60</v>
      </c>
    </row>
    <row r="11" spans="1:3">
      <c r="A11" s="4" t="s">
        <v>76</v>
      </c>
      <c r="B11" s="8" t="n">
        <v>0.01</v>
      </c>
      <c r="C11" s="8" t="n">
        <v>0.01</v>
      </c>
    </row>
    <row r="12" spans="1:3">
      <c r="A12" s="4" t="s">
        <v>77</v>
      </c>
      <c r="B12" s="5" t="n">
        <v>190000000</v>
      </c>
      <c r="C12" s="5" t="n">
        <v>190000000</v>
      </c>
    </row>
    <row r="13" spans="1:3">
      <c r="A13" s="4" t="s">
        <v>78</v>
      </c>
      <c r="B13" s="5" t="n">
        <v>18402022</v>
      </c>
      <c r="C13" s="5" t="n">
        <v>6259480</v>
      </c>
    </row>
    <row r="14" spans="1:3">
      <c r="A14" s="4" t="s">
        <v>79</v>
      </c>
      <c r="B14" s="5" t="n">
        <v>18402022</v>
      </c>
      <c r="C14" s="5" t="n">
        <v>6259480</v>
      </c>
    </row>
    <row r="15" spans="1:3">
      <c r="A15" s="4" t="s">
        <v>69</v>
      </c>
    </row>
    <row r="16" spans="1:3">
      <c r="A16" s="3" t="s">
        <v>60</v>
      </c>
    </row>
    <row r="17" spans="1:3">
      <c r="A17" s="4" t="s">
        <v>76</v>
      </c>
      <c r="B17" s="8" t="n">
        <v>0.01</v>
      </c>
      <c r="C17" s="8" t="n">
        <v>0.01</v>
      </c>
    </row>
    <row r="18" spans="1:3">
      <c r="A18" s="4" t="s">
        <v>77</v>
      </c>
      <c r="B18" s="5" t="n">
        <v>10000000</v>
      </c>
      <c r="C18" s="5" t="n">
        <v>10000000</v>
      </c>
    </row>
    <row r="19" spans="1:3">
      <c r="A19" s="4" t="s">
        <v>78</v>
      </c>
      <c r="B19" s="5" t="n">
        <v>0</v>
      </c>
      <c r="C19" s="5" t="n">
        <v>938857</v>
      </c>
    </row>
    <row r="20" spans="1:3">
      <c r="A20" s="4" t="s">
        <v>79</v>
      </c>
      <c r="B20" s="5" t="n">
        <v>0</v>
      </c>
      <c r="C20" s="5" t="n">
        <v>938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35</v>
      </c>
      <c r="B9" s="4" t="s">
        <v>296</v>
      </c>
    </row>
    <row r="10" spans="1:2">
      <c r="A10" s="4" t="s">
        <v>230</v>
      </c>
      <c r="B10" s="4" t="s">
        <v>297</v>
      </c>
    </row>
    <row r="11" spans="1:2">
      <c r="A11" s="4" t="s">
        <v>233</v>
      </c>
      <c r="B11" s="4" t="s">
        <v>298</v>
      </c>
    </row>
    <row r="12" spans="1:2">
      <c r="A12" s="4" t="s">
        <v>299</v>
      </c>
      <c r="B12" s="4" t="s">
        <v>300</v>
      </c>
    </row>
    <row r="13" spans="1:2">
      <c r="A13" s="4" t="s">
        <v>301</v>
      </c>
      <c r="B13" s="4" t="s">
        <v>302</v>
      </c>
    </row>
    <row r="14" spans="1:2">
      <c r="A14" s="4" t="s">
        <v>236</v>
      </c>
      <c r="B14" s="4" t="s">
        <v>303</v>
      </c>
    </row>
    <row r="15" spans="1:2">
      <c r="A15" s="4" t="s">
        <v>304</v>
      </c>
      <c r="B15" s="4" t="s">
        <v>305</v>
      </c>
    </row>
    <row r="16" spans="1:2">
      <c r="A16" s="4" t="s">
        <v>24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18</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46</v>
      </c>
      <c r="B1" s="2" t="s">
        <v>1</v>
      </c>
    </row>
    <row r="2" spans="1:2">
      <c r="B2" s="2" t="s">
        <v>2</v>
      </c>
    </row>
    <row r="3" spans="1:2">
      <c r="A3" s="3" t="s">
        <v>228</v>
      </c>
    </row>
    <row r="4" spans="1:2">
      <c r="A4" s="4" t="s">
        <v>35</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63"/>
    <col customWidth="1" max="2" min="2" width="51"/>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0</v>
      </c>
      <c r="B1" s="2" t="s">
        <v>81</v>
      </c>
      <c r="L1" s="2" t="s">
        <v>1</v>
      </c>
    </row>
    <row r="2" spans="1:14">
      <c r="B2" s="2" t="s">
        <v>2</v>
      </c>
      <c r="D2" s="2" t="s">
        <v>82</v>
      </c>
      <c r="E2" s="2" t="s">
        <v>4</v>
      </c>
      <c r="G2" s="2" t="s">
        <v>83</v>
      </c>
      <c r="H2" s="2" t="s">
        <v>31</v>
      </c>
      <c r="I2" s="2" t="s">
        <v>84</v>
      </c>
      <c r="J2" s="2" t="s">
        <v>85</v>
      </c>
      <c r="K2" s="2" t="s">
        <v>86</v>
      </c>
      <c r="L2" s="2" t="s">
        <v>2</v>
      </c>
      <c r="M2" s="2" t="s">
        <v>31</v>
      </c>
      <c r="N2" s="2" t="s">
        <v>87</v>
      </c>
    </row>
    <row r="3" spans="1:14">
      <c r="A3" s="3" t="s">
        <v>88</v>
      </c>
    </row>
    <row r="4" spans="1:14">
      <c r="A4" s="4" t="s">
        <v>89</v>
      </c>
      <c r="B4" s="7" t="n">
        <v>53822</v>
      </c>
      <c r="D4" s="7" t="n">
        <v>50959</v>
      </c>
      <c r="E4" s="7" t="n">
        <v>51581</v>
      </c>
      <c r="G4" s="7" t="n">
        <v>49866</v>
      </c>
      <c r="H4" s="7" t="n">
        <v>46740</v>
      </c>
      <c r="I4" s="7" t="n">
        <v>51431</v>
      </c>
      <c r="J4" s="7" t="n">
        <v>47999</v>
      </c>
      <c r="K4" s="7" t="n">
        <v>51086</v>
      </c>
      <c r="L4" s="7" t="n">
        <v>206228</v>
      </c>
      <c r="M4" s="7" t="n">
        <v>197256</v>
      </c>
      <c r="N4" s="7" t="n">
        <v>200329</v>
      </c>
    </row>
    <row r="5" spans="1:14">
      <c r="A5" s="4" t="s">
        <v>90</v>
      </c>
      <c r="L5" s="5" t="n">
        <v>105872</v>
      </c>
      <c r="M5" s="5" t="n">
        <v>100960</v>
      </c>
      <c r="N5" s="5" t="n">
        <v>107165</v>
      </c>
    </row>
    <row r="6" spans="1:14">
      <c r="A6" s="4" t="s">
        <v>91</v>
      </c>
      <c r="B6" s="5" t="n">
        <v>26217</v>
      </c>
      <c r="D6" s="5" t="n">
        <v>24618</v>
      </c>
      <c r="E6" s="5" t="n">
        <v>24874</v>
      </c>
      <c r="G6" s="5" t="n">
        <v>24647</v>
      </c>
      <c r="H6" s="5" t="n">
        <v>23669</v>
      </c>
      <c r="I6" s="5" t="n">
        <v>25361</v>
      </c>
      <c r="J6" s="5" t="n">
        <v>22611</v>
      </c>
      <c r="K6" s="5" t="n">
        <v>24655</v>
      </c>
      <c r="L6" s="5" t="n">
        <v>100356</v>
      </c>
      <c r="M6" s="5" t="n">
        <v>96296</v>
      </c>
      <c r="N6" s="5" t="n">
        <v>93164</v>
      </c>
    </row>
    <row r="7" spans="1:14">
      <c r="A7" s="4" t="s">
        <v>92</v>
      </c>
      <c r="L7" s="5" t="n">
        <v>56771</v>
      </c>
      <c r="M7" s="5" t="n">
        <v>51785</v>
      </c>
      <c r="N7" s="5" t="n">
        <v>45108</v>
      </c>
    </row>
    <row r="8" spans="1:14">
      <c r="A8" s="4" t="s">
        <v>93</v>
      </c>
      <c r="L8" s="5" t="n">
        <v>43585</v>
      </c>
      <c r="M8" s="5" t="n">
        <v>44511</v>
      </c>
      <c r="N8" s="5" t="n">
        <v>48056</v>
      </c>
    </row>
    <row r="9" spans="1:14">
      <c r="A9" s="4" t="s">
        <v>94</v>
      </c>
      <c r="L9" s="5" t="n">
        <v>26621</v>
      </c>
      <c r="M9" s="5" t="n">
        <v>34284</v>
      </c>
      <c r="N9" s="5" t="n">
        <v>34311</v>
      </c>
    </row>
    <row r="10" spans="1:14">
      <c r="A10" s="4" t="s">
        <v>95</v>
      </c>
      <c r="L10" s="5" t="n">
        <v>-768</v>
      </c>
      <c r="M10" s="5" t="n">
        <v>0</v>
      </c>
      <c r="N10" s="5" t="n">
        <v>0</v>
      </c>
    </row>
    <row r="11" spans="1:14">
      <c r="A11" s="4" t="s">
        <v>96</v>
      </c>
      <c r="E11" s="5" t="n">
        <v>2824</v>
      </c>
      <c r="L11" s="5" t="n">
        <v>2824</v>
      </c>
      <c r="M11" s="5" t="n">
        <v>0</v>
      </c>
      <c r="N11" s="5" t="n">
        <v>42780</v>
      </c>
    </row>
    <row r="12" spans="1:14">
      <c r="A12" s="4" t="s">
        <v>97</v>
      </c>
      <c r="L12" s="5" t="n">
        <v>14908</v>
      </c>
      <c r="M12" s="5" t="n">
        <v>10227</v>
      </c>
      <c r="N12" s="5" t="n">
        <v>-29035</v>
      </c>
    </row>
    <row r="13" spans="1:14">
      <c r="A13" s="4" t="s">
        <v>98</v>
      </c>
      <c r="L13" s="5" t="n">
        <v>-12005</v>
      </c>
      <c r="M13" s="5" t="n">
        <v>1078</v>
      </c>
      <c r="N13" s="5" t="n">
        <v>370</v>
      </c>
    </row>
    <row r="14" spans="1:14">
      <c r="A14" s="4" t="s">
        <v>99</v>
      </c>
      <c r="B14" s="7" t="n">
        <v>17087</v>
      </c>
      <c r="C14" s="4" t="s">
        <v>100</v>
      </c>
      <c r="D14" s="7" t="n">
        <v>6793</v>
      </c>
      <c r="E14" s="7" t="n">
        <v>799</v>
      </c>
      <c r="F14" s="4" t="s">
        <v>101</v>
      </c>
      <c r="G14" s="7" t="n">
        <v>2234</v>
      </c>
      <c r="H14" s="7" t="n">
        <v>2373</v>
      </c>
      <c r="I14" s="7" t="n">
        <v>4770</v>
      </c>
      <c r="J14" s="7" t="n">
        <v>-1421</v>
      </c>
      <c r="K14" s="7" t="n">
        <v>3427</v>
      </c>
      <c r="L14" s="7" t="n">
        <v>26913</v>
      </c>
      <c r="M14" s="7" t="n">
        <v>9149</v>
      </c>
      <c r="N14" s="7" t="n">
        <v>-29405</v>
      </c>
    </row>
    <row r="15" spans="1:14">
      <c r="A15" s="3" t="s">
        <v>102</v>
      </c>
    </row>
    <row r="16" spans="1:14">
      <c r="A16" s="4" t="s">
        <v>103</v>
      </c>
      <c r="B16" s="8" t="n">
        <v>0.93</v>
      </c>
      <c r="D16" s="8" t="n">
        <v>0.38</v>
      </c>
      <c r="E16" s="8" t="n">
        <v>0.05</v>
      </c>
      <c r="G16" s="8" t="n">
        <v>0.31</v>
      </c>
      <c r="H16" s="8" t="n">
        <v>0.33</v>
      </c>
      <c r="I16" s="8" t="n">
        <v>0.66</v>
      </c>
      <c r="J16" s="8" t="n">
        <v>-0.2</v>
      </c>
      <c r="K16" s="8" t="n">
        <v>0.48</v>
      </c>
      <c r="L16" s="8" t="n">
        <v>1.63</v>
      </c>
      <c r="M16" s="8" t="n">
        <v>1.27</v>
      </c>
      <c r="N16" s="8" t="n">
        <v>-4.07</v>
      </c>
    </row>
    <row r="17" spans="1:14">
      <c r="A17" s="3" t="s">
        <v>104</v>
      </c>
    </row>
    <row r="18" spans="1:14">
      <c r="A18" s="4" t="s">
        <v>103</v>
      </c>
      <c r="B18" s="8" t="n">
        <v>0.87</v>
      </c>
      <c r="D18" s="8" t="n">
        <v>0.34</v>
      </c>
      <c r="E18" s="8" t="n">
        <v>0.05</v>
      </c>
      <c r="G18" s="8" t="n">
        <v>0.27</v>
      </c>
      <c r="H18" s="8" t="n">
        <v>0.28</v>
      </c>
      <c r="I18" s="8" t="n">
        <v>0.57</v>
      </c>
      <c r="J18" s="8" t="n">
        <v>-0.2</v>
      </c>
      <c r="K18" s="8" t="n">
        <v>0.41</v>
      </c>
      <c r="L18" s="8" t="n">
        <v>1.49</v>
      </c>
      <c r="M18" s="8" t="n">
        <v>1.1</v>
      </c>
      <c r="N18" s="8" t="n">
        <v>-4.07</v>
      </c>
    </row>
    <row r="19" spans="1:14">
      <c r="A19" s="3" t="s">
        <v>105</v>
      </c>
    </row>
    <row r="20" spans="1:14">
      <c r="A20" s="4" t="s">
        <v>106</v>
      </c>
      <c r="L20" s="5" t="n">
        <v>16470352</v>
      </c>
      <c r="M20" s="5" t="n">
        <v>7198081</v>
      </c>
      <c r="N20" s="5" t="n">
        <v>7223378</v>
      </c>
    </row>
    <row r="21" spans="1:14">
      <c r="A21" s="4" t="s">
        <v>107</v>
      </c>
      <c r="L21" s="5" t="n">
        <v>18015545</v>
      </c>
      <c r="M21" s="5" t="n">
        <v>8354387</v>
      </c>
      <c r="N21" s="5" t="n">
        <v>7223378</v>
      </c>
    </row>
    <row r="22" spans="1:14"/>
    <row r="23" spans="1:14">
      <c r="A23" s="4" t="s">
        <v>100</v>
      </c>
      <c r="B23" s="4" t="s">
        <v>108</v>
      </c>
    </row>
    <row r="24" spans="1:14">
      <c r="A24" s="4" t="s">
        <v>101</v>
      </c>
      <c r="B24" s="4" t="s">
        <v>109</v>
      </c>
    </row>
  </sheetData>
  <mergeCells count="8">
    <mergeCell ref="A1:A2"/>
    <mergeCell ref="B1:K1"/>
    <mergeCell ref="L1:N1"/>
    <mergeCell ref="B2:C2"/>
    <mergeCell ref="E2:F2"/>
    <mergeCell ref="A22:N22"/>
    <mergeCell ref="B23:N23"/>
    <mergeCell ref="B24:N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31</v>
      </c>
    </row>
    <row r="4" spans="1:2">
      <c r="A4" s="4" t="s">
        <v>23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234</v>
      </c>
    </row>
    <row r="4" spans="1:2">
      <c r="A4" s="4" t="s">
        <v>41</v>
      </c>
      <c r="B4" s="4" t="s">
        <v>353</v>
      </c>
    </row>
    <row r="5" spans="1:2">
      <c r="A5" s="4" t="s">
        <v>354</v>
      </c>
      <c r="B5"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6</v>
      </c>
      <c r="B1" s="2" t="s">
        <v>1</v>
      </c>
    </row>
    <row r="2" spans="1:2">
      <c r="B2" s="2" t="s">
        <v>2</v>
      </c>
    </row>
    <row r="3" spans="1:2">
      <c r="A3" s="3" t="s">
        <v>237</v>
      </c>
    </row>
    <row r="4" spans="1:2">
      <c r="A4" s="4" t="s">
        <v>23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8</v>
      </c>
      <c r="B1" s="2" t="s">
        <v>1</v>
      </c>
    </row>
    <row r="2" spans="1:2">
      <c r="B2" s="2" t="s">
        <v>2</v>
      </c>
    </row>
    <row r="3" spans="1:2">
      <c r="A3" s="3" t="s">
        <v>240</v>
      </c>
    </row>
    <row r="4" spans="1:2">
      <c r="A4" s="4" t="s">
        <v>239</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v>
      </c>
    </row>
    <row r="3" spans="1:2">
      <c r="A3" s="3" t="s">
        <v>243</v>
      </c>
    </row>
    <row r="4" spans="1:2">
      <c r="A4" s="4" t="s">
        <v>242</v>
      </c>
      <c r="B4" s="4" t="s">
        <v>361</v>
      </c>
    </row>
    <row r="5" spans="1:2">
      <c r="A5" s="3" t="s">
        <v>243</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row>
    <row r="11" spans="1:2">
      <c r="A11" s="3" t="s">
        <v>243</v>
      </c>
    </row>
    <row r="12" spans="1:2">
      <c r="A12" s="4" t="s">
        <v>371</v>
      </c>
      <c r="B12" s="4" t="s">
        <v>372</v>
      </c>
    </row>
    <row r="13" spans="1:2">
      <c r="A13" s="4" t="s">
        <v>373</v>
      </c>
    </row>
    <row r="14" spans="1:2">
      <c r="A14" s="3" t="s">
        <v>243</v>
      </c>
    </row>
    <row r="15" spans="1:2">
      <c r="A15" s="4" t="s">
        <v>371</v>
      </c>
      <c r="B15"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75</v>
      </c>
      <c r="B1" s="2" t="s">
        <v>1</v>
      </c>
    </row>
    <row r="2" spans="1:2">
      <c r="B2" s="2" t="s">
        <v>2</v>
      </c>
    </row>
    <row r="3" spans="1:2">
      <c r="A3" s="3" t="s">
        <v>24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9</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row r="13" spans="1:2">
      <c r="A13" s="4" t="s">
        <v>401</v>
      </c>
      <c r="B13"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3</v>
      </c>
      <c r="B1" s="2" t="s">
        <v>1</v>
      </c>
    </row>
    <row r="2" spans="1:2">
      <c r="B2" s="2" t="s">
        <v>2</v>
      </c>
    </row>
    <row r="3" spans="1:2">
      <c r="A3" s="3" t="s">
        <v>252</v>
      </c>
    </row>
    <row r="4" spans="1:2">
      <c r="A4" s="4" t="s">
        <v>404</v>
      </c>
      <c r="B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6</v>
      </c>
      <c r="B1" s="2" t="s">
        <v>1</v>
      </c>
    </row>
    <row r="2" spans="1:2">
      <c r="B2" s="2" t="s">
        <v>2</v>
      </c>
    </row>
    <row r="3" spans="1:2">
      <c r="A3" s="3" t="s">
        <v>255</v>
      </c>
    </row>
    <row r="4" spans="1:2">
      <c r="A4" s="4" t="s">
        <v>407</v>
      </c>
      <c r="B4"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9</v>
      </c>
      <c r="B1" s="2" t="s">
        <v>1</v>
      </c>
    </row>
    <row r="2" spans="1:2">
      <c r="B2" s="2" t="s">
        <v>2</v>
      </c>
    </row>
    <row r="3" spans="1:2">
      <c r="A3" s="3" t="s">
        <v>264</v>
      </c>
    </row>
    <row r="4" spans="1:2">
      <c r="A4" s="4" t="s">
        <v>410</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1</v>
      </c>
      <c r="D2" s="2" t="s">
        <v>87</v>
      </c>
    </row>
    <row r="3" spans="1:4">
      <c r="A3" s="4" t="s">
        <v>99</v>
      </c>
      <c r="B3" s="7" t="n">
        <v>26913</v>
      </c>
      <c r="C3" s="7" t="n">
        <v>9149</v>
      </c>
      <c r="D3" s="7" t="n">
        <v>-29405</v>
      </c>
    </row>
    <row r="4" spans="1:4">
      <c r="A4" s="3" t="s">
        <v>111</v>
      </c>
    </row>
    <row r="5" spans="1:4">
      <c r="A5" s="4" t="s">
        <v>112</v>
      </c>
      <c r="B5" s="5" t="n">
        <v>-56</v>
      </c>
      <c r="C5" s="5" t="n">
        <v>51</v>
      </c>
      <c r="D5" s="5" t="n">
        <v>-2399</v>
      </c>
    </row>
    <row r="6" spans="1:4">
      <c r="A6" s="4" t="s">
        <v>113</v>
      </c>
      <c r="B6" s="5" t="n">
        <v>-950</v>
      </c>
      <c r="C6" s="5" t="n">
        <v>0</v>
      </c>
      <c r="D6" s="5" t="n">
        <v>0</v>
      </c>
    </row>
    <row r="7" spans="1:4">
      <c r="A7" s="4" t="s">
        <v>114</v>
      </c>
      <c r="B7" s="5" t="n">
        <v>-537</v>
      </c>
      <c r="C7" s="5" t="n">
        <v>576</v>
      </c>
      <c r="D7" s="5" t="n">
        <v>-2321</v>
      </c>
    </row>
    <row r="8" spans="1:4">
      <c r="A8" s="4" t="s">
        <v>115</v>
      </c>
      <c r="B8" s="5" t="n">
        <v>26376</v>
      </c>
      <c r="C8" s="5" t="n">
        <v>9725</v>
      </c>
      <c r="D8" s="5" t="n">
        <v>-31726</v>
      </c>
    </row>
    <row r="9" spans="1:4">
      <c r="A9" s="4" t="s">
        <v>116</v>
      </c>
    </row>
    <row r="10" spans="1:4">
      <c r="A10" s="3" t="s">
        <v>111</v>
      </c>
    </row>
    <row r="11" spans="1:4">
      <c r="A11" s="4" t="s">
        <v>117</v>
      </c>
      <c r="B11" s="5" t="n">
        <v>0</v>
      </c>
      <c r="C11" s="5" t="n">
        <v>23</v>
      </c>
      <c r="D11" s="5" t="n">
        <v>44</v>
      </c>
    </row>
    <row r="12" spans="1:4">
      <c r="A12" s="4" t="s">
        <v>118</v>
      </c>
    </row>
    <row r="13" spans="1:4">
      <c r="A13" s="3" t="s">
        <v>111</v>
      </c>
    </row>
    <row r="14" spans="1:4">
      <c r="A14" s="4" t="s">
        <v>117</v>
      </c>
      <c r="B14" s="7" t="n">
        <v>469</v>
      </c>
      <c r="C14" s="7" t="n">
        <v>502</v>
      </c>
      <c r="D14" s="7" t="n">
        <v>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12</v>
      </c>
      <c r="B1" s="2" t="s">
        <v>1</v>
      </c>
    </row>
    <row r="2" spans="1:2">
      <c r="B2" s="2" t="s">
        <v>2</v>
      </c>
    </row>
    <row r="3" spans="1:2">
      <c r="A3" s="3" t="s">
        <v>270</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7</v>
      </c>
      <c r="B1" s="2" t="s">
        <v>1</v>
      </c>
    </row>
    <row r="2" spans="1:2">
      <c r="B2" s="2" t="s">
        <v>2</v>
      </c>
    </row>
    <row r="3" spans="1:2">
      <c r="A3" s="3" t="s">
        <v>273</v>
      </c>
    </row>
    <row r="4" spans="1:2">
      <c r="A4" s="4" t="s">
        <v>418</v>
      </c>
      <c r="B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20</v>
      </c>
      <c r="B1" s="2" t="s">
        <v>1</v>
      </c>
    </row>
    <row r="2" spans="1:2">
      <c r="B2" s="2" t="s">
        <v>2</v>
      </c>
    </row>
    <row r="3" spans="1:2">
      <c r="A3" s="3" t="s">
        <v>421</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1</v>
      </c>
      <c r="D2" s="2" t="s">
        <v>87</v>
      </c>
    </row>
    <row r="3" spans="1:4">
      <c r="A3" s="3" t="s">
        <v>429</v>
      </c>
    </row>
    <row r="4" spans="1:4">
      <c r="A4" s="4" t="s">
        <v>430</v>
      </c>
      <c r="B4" s="7" t="n">
        <v>6500</v>
      </c>
      <c r="C4" s="7" t="n">
        <v>6400</v>
      </c>
      <c r="D4" s="7" t="n">
        <v>5400</v>
      </c>
    </row>
    <row r="5" spans="1:4">
      <c r="A5" s="3" t="s">
        <v>431</v>
      </c>
    </row>
    <row r="6" spans="1:4">
      <c r="A6" s="4" t="s">
        <v>432</v>
      </c>
      <c r="B6" s="7" t="n">
        <v>1800</v>
      </c>
      <c r="C6" s="5" t="n">
        <v>1400</v>
      </c>
      <c r="D6" s="5" t="n">
        <v>1200</v>
      </c>
    </row>
    <row r="7" spans="1:4">
      <c r="A7" s="3" t="s">
        <v>228</v>
      </c>
    </row>
    <row r="8" spans="1:4">
      <c r="A8" s="4" t="s">
        <v>433</v>
      </c>
      <c r="B8" s="4" t="s">
        <v>434</v>
      </c>
    </row>
    <row r="9" spans="1:4">
      <c r="A9" s="3" t="s">
        <v>234</v>
      </c>
    </row>
    <row r="10" spans="1:4">
      <c r="A10" s="4" t="s">
        <v>435</v>
      </c>
      <c r="B10" s="7" t="n">
        <v>0</v>
      </c>
    </row>
    <row r="11" spans="1:4">
      <c r="A11" s="3" t="s">
        <v>436</v>
      </c>
    </row>
    <row r="12" spans="1:4">
      <c r="A12" s="4" t="s">
        <v>437</v>
      </c>
      <c r="C12" s="5" t="n">
        <v>3200</v>
      </c>
    </row>
    <row r="13" spans="1:4">
      <c r="A13" s="3" t="s">
        <v>438</v>
      </c>
    </row>
    <row r="14" spans="1:4">
      <c r="A14" s="4" t="s">
        <v>439</v>
      </c>
      <c r="B14" s="7" t="n">
        <v>3900</v>
      </c>
      <c r="C14" s="7" t="n">
        <v>2800</v>
      </c>
      <c r="D14" s="7" t="n">
        <v>2400</v>
      </c>
    </row>
    <row r="15" spans="1:4">
      <c r="A15" s="4" t="s">
        <v>440</v>
      </c>
    </row>
    <row r="16" spans="1:4">
      <c r="A16" s="3" t="s">
        <v>231</v>
      </c>
    </row>
    <row r="17" spans="1:4">
      <c r="A17" s="4" t="s">
        <v>441</v>
      </c>
      <c r="B17" s="4" t="s">
        <v>442</v>
      </c>
    </row>
    <row r="18" spans="1:4">
      <c r="A18" s="4" t="s">
        <v>443</v>
      </c>
    </row>
    <row r="19" spans="1:4">
      <c r="A19" s="3" t="s">
        <v>231</v>
      </c>
    </row>
    <row r="20" spans="1:4">
      <c r="A20" s="4" t="s">
        <v>441</v>
      </c>
      <c r="B20" s="4" t="s">
        <v>444</v>
      </c>
    </row>
    <row r="21" spans="1:4">
      <c r="A21" s="4" t="s">
        <v>445</v>
      </c>
    </row>
    <row r="22" spans="1:4">
      <c r="A22" s="3" t="s">
        <v>231</v>
      </c>
    </row>
    <row r="23" spans="1:4">
      <c r="A23" s="4" t="s">
        <v>441</v>
      </c>
      <c r="B23" s="4" t="s">
        <v>446</v>
      </c>
    </row>
    <row r="24" spans="1:4">
      <c r="A24" s="4" t="s">
        <v>447</v>
      </c>
    </row>
    <row r="25" spans="1:4">
      <c r="A25" s="3" t="s">
        <v>231</v>
      </c>
    </row>
    <row r="26" spans="1:4">
      <c r="A26" s="4" t="s">
        <v>441</v>
      </c>
      <c r="B26" s="4" t="s">
        <v>448</v>
      </c>
    </row>
    <row r="27" spans="1:4">
      <c r="A27" s="4" t="s">
        <v>449</v>
      </c>
    </row>
    <row r="28" spans="1:4">
      <c r="A28" s="3" t="s">
        <v>231</v>
      </c>
    </row>
    <row r="29" spans="1:4">
      <c r="A29" s="4" t="s">
        <v>441</v>
      </c>
      <c r="B29" s="4" t="s">
        <v>4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64"/>
    <col customWidth="1" max="5" min="5" width="20"/>
  </cols>
  <sheetData>
    <row r="1" spans="1:5">
      <c r="A1" s="1" t="s">
        <v>450</v>
      </c>
      <c r="B1" s="2" t="s">
        <v>1</v>
      </c>
    </row>
    <row r="2" spans="1:5">
      <c r="B2" s="2" t="s">
        <v>451</v>
      </c>
      <c r="C2" s="2" t="s">
        <v>452</v>
      </c>
      <c r="D2" s="2" t="s">
        <v>453</v>
      </c>
      <c r="E2" s="2" t="s">
        <v>454</v>
      </c>
    </row>
    <row r="3" spans="1:5">
      <c r="A3" s="3" t="s">
        <v>455</v>
      </c>
    </row>
    <row r="4" spans="1:5">
      <c r="A4" s="4" t="s">
        <v>456</v>
      </c>
      <c r="B4" s="5" t="n">
        <v>46</v>
      </c>
    </row>
    <row r="5" spans="1:5">
      <c r="A5" s="4" t="s">
        <v>457</v>
      </c>
      <c r="B5" s="5" t="n">
        <v>49</v>
      </c>
    </row>
    <row r="6" spans="1:5">
      <c r="A6" s="4" t="s">
        <v>458</v>
      </c>
      <c r="B6" s="4" t="s">
        <v>459</v>
      </c>
    </row>
    <row r="7" spans="1:5">
      <c r="A7" s="4" t="s">
        <v>460</v>
      </c>
      <c r="B7" s="7" t="n">
        <v>100</v>
      </c>
    </row>
    <row r="8" spans="1:5">
      <c r="A8" s="4" t="s">
        <v>461</v>
      </c>
      <c r="B8" s="5" t="n">
        <v>100</v>
      </c>
    </row>
    <row r="9" spans="1:5">
      <c r="A9" s="3" t="s">
        <v>462</v>
      </c>
    </row>
    <row r="10" spans="1:5">
      <c r="A10" s="4" t="s">
        <v>463</v>
      </c>
      <c r="B10" s="5" t="n">
        <v>31942</v>
      </c>
    </row>
    <row r="11" spans="1:5">
      <c r="A11" s="4" t="s">
        <v>464</v>
      </c>
      <c r="B11" s="5" t="n">
        <v>19</v>
      </c>
    </row>
    <row r="12" spans="1:5">
      <c r="A12" s="4" t="s">
        <v>465</v>
      </c>
      <c r="B12" s="5" t="n">
        <v>-1551</v>
      </c>
    </row>
    <row r="13" spans="1:5">
      <c r="A13" s="4" t="s">
        <v>466</v>
      </c>
      <c r="B13" s="5" t="n">
        <v>30410</v>
      </c>
    </row>
    <row r="14" spans="1:5">
      <c r="A14" s="3" t="s">
        <v>467</v>
      </c>
    </row>
    <row r="15" spans="1:5">
      <c r="A15" s="5" t="n">
        <v>1999</v>
      </c>
      <c r="B15" s="5" t="n">
        <v>211</v>
      </c>
      <c r="C15" s="7" t="n">
        <v>211</v>
      </c>
    </row>
    <row r="16" spans="1:5">
      <c r="A16" s="5" t="n">
        <v>2000</v>
      </c>
      <c r="B16" s="5" t="n">
        <v>1017</v>
      </c>
      <c r="C16" s="5" t="n">
        <v>1017</v>
      </c>
    </row>
    <row r="17" spans="1:5">
      <c r="A17" s="5" t="n">
        <v>2001</v>
      </c>
      <c r="B17" s="5" t="n">
        <v>1673</v>
      </c>
      <c r="C17" s="5" t="n">
        <v>1673</v>
      </c>
    </row>
    <row r="18" spans="1:5">
      <c r="A18" s="5" t="n">
        <v>2002</v>
      </c>
      <c r="B18" s="5" t="n">
        <v>2271</v>
      </c>
      <c r="C18" s="5" t="n">
        <v>2271</v>
      </c>
    </row>
    <row r="19" spans="1:5">
      <c r="A19" s="5" t="n">
        <v>2003</v>
      </c>
      <c r="B19" s="5" t="n">
        <v>4249</v>
      </c>
      <c r="C19" s="5" t="n">
        <v>4249</v>
      </c>
    </row>
    <row r="20" spans="1:5">
      <c r="A20" s="5" t="n">
        <v>2004</v>
      </c>
      <c r="B20" s="5" t="n">
        <v>3715</v>
      </c>
      <c r="C20" s="5" t="n">
        <v>3715</v>
      </c>
    </row>
    <row r="21" spans="1:5">
      <c r="A21" s="5" t="n">
        <v>2005</v>
      </c>
      <c r="B21" s="5" t="n">
        <v>4552</v>
      </c>
      <c r="C21" s="5" t="n">
        <v>4552</v>
      </c>
    </row>
    <row r="22" spans="1:5">
      <c r="A22" s="5" t="n">
        <v>2006</v>
      </c>
      <c r="B22" s="5" t="n">
        <v>3847</v>
      </c>
      <c r="C22" s="5" t="n">
        <v>3847</v>
      </c>
    </row>
    <row r="23" spans="1:5">
      <c r="A23" s="5" t="n">
        <v>2007</v>
      </c>
      <c r="B23" s="5" t="n">
        <v>4167</v>
      </c>
      <c r="C23" s="5" t="n">
        <v>4167</v>
      </c>
    </row>
    <row r="24" spans="1:5">
      <c r="A24" s="5" t="n">
        <v>2008</v>
      </c>
      <c r="B24" s="5" t="n">
        <v>3364</v>
      </c>
      <c r="C24" s="5" t="n">
        <v>3364</v>
      </c>
    </row>
    <row r="25" spans="1:5">
      <c r="A25" s="5" t="n">
        <v>2009</v>
      </c>
      <c r="B25" s="5" t="n">
        <v>1626</v>
      </c>
      <c r="C25" s="5" t="n">
        <v>1626</v>
      </c>
    </row>
    <row r="26" spans="1:5">
      <c r="A26" s="5" t="n">
        <v>2010</v>
      </c>
      <c r="B26" s="5" t="n">
        <v>406</v>
      </c>
      <c r="C26" s="5" t="n">
        <v>406</v>
      </c>
    </row>
    <row r="27" spans="1:5">
      <c r="A27" s="5" t="n">
        <v>2011</v>
      </c>
      <c r="B27" s="5" t="n">
        <v>193</v>
      </c>
      <c r="C27" s="5" t="n">
        <v>193</v>
      </c>
    </row>
    <row r="28" spans="1:5">
      <c r="A28" s="5" t="n">
        <v>2012</v>
      </c>
      <c r="B28" s="5" t="n">
        <v>199</v>
      </c>
      <c r="C28" s="5" t="n">
        <v>198</v>
      </c>
    </row>
    <row r="29" spans="1:5">
      <c r="A29" s="5" t="n">
        <v>2013</v>
      </c>
      <c r="B29" s="5" t="n">
        <v>173</v>
      </c>
      <c r="C29" s="5" t="n">
        <v>173</v>
      </c>
    </row>
    <row r="30" spans="1:5">
      <c r="A30" s="5" t="n">
        <v>2014</v>
      </c>
      <c r="B30" s="5" t="n">
        <v>142</v>
      </c>
      <c r="C30" s="5" t="n">
        <v>142</v>
      </c>
    </row>
    <row r="31" spans="1:5">
      <c r="A31" s="5" t="n">
        <v>2015</v>
      </c>
      <c r="B31" s="5" t="n">
        <v>100</v>
      </c>
      <c r="C31" s="5" t="n">
        <v>38</v>
      </c>
    </row>
    <row r="32" spans="1:5">
      <c r="A32" s="5" t="n">
        <v>2016</v>
      </c>
      <c r="B32" s="5" t="n">
        <v>37</v>
      </c>
      <c r="C32" s="5" t="n">
        <v>0</v>
      </c>
    </row>
    <row r="33" spans="1:5">
      <c r="A33" s="4" t="s">
        <v>194</v>
      </c>
      <c r="B33" s="5" t="n">
        <v>31942</v>
      </c>
      <c r="C33" s="7" t="n">
        <v>31842</v>
      </c>
    </row>
    <row r="34" spans="1:5">
      <c r="A34" s="4" t="s">
        <v>468</v>
      </c>
    </row>
    <row r="35" spans="1:5">
      <c r="A35" s="3" t="s">
        <v>469</v>
      </c>
    </row>
    <row r="36" spans="1:5">
      <c r="A36" s="4" t="s">
        <v>470</v>
      </c>
      <c r="D36" s="9" t="n">
        <v>1.0066</v>
      </c>
    </row>
    <row r="37" spans="1:5">
      <c r="A37" s="4" t="s">
        <v>471</v>
      </c>
    </row>
    <row r="38" spans="1:5">
      <c r="A38" s="3" t="s">
        <v>469</v>
      </c>
    </row>
    <row r="39" spans="1:5">
      <c r="A39" s="4" t="s">
        <v>472</v>
      </c>
      <c r="D39" s="9" t="n">
        <v>0.4026</v>
      </c>
    </row>
    <row r="40" spans="1:5">
      <c r="A40" s="4" t="s">
        <v>473</v>
      </c>
      <c r="D40" s="4" t="s">
        <v>474</v>
      </c>
    </row>
    <row r="41" spans="1:5">
      <c r="A41" s="4" t="s">
        <v>475</v>
      </c>
    </row>
    <row r="42" spans="1:5">
      <c r="A42" s="3" t="s">
        <v>469</v>
      </c>
    </row>
    <row r="43" spans="1:5">
      <c r="A43" s="4" t="s">
        <v>470</v>
      </c>
      <c r="D43" s="9" t="n">
        <v>1.0066</v>
      </c>
    </row>
    <row r="44" spans="1:5">
      <c r="A44" s="4" t="s">
        <v>476</v>
      </c>
    </row>
    <row r="45" spans="1:5">
      <c r="A45" s="3" t="s">
        <v>469</v>
      </c>
    </row>
    <row r="46" spans="1:5">
      <c r="A46" s="4" t="s">
        <v>477</v>
      </c>
      <c r="D46" s="9" t="n">
        <v>2.8311</v>
      </c>
    </row>
    <row r="47" spans="1:5">
      <c r="A47" s="4" t="s">
        <v>478</v>
      </c>
    </row>
    <row r="48" spans="1:5">
      <c r="A48" s="3" t="s">
        <v>469</v>
      </c>
    </row>
    <row r="49" spans="1:5">
      <c r="A49" s="4" t="s">
        <v>477</v>
      </c>
      <c r="D49" s="9" t="n">
        <v>0.5033</v>
      </c>
    </row>
    <row r="50" spans="1:5">
      <c r="A50" s="4" t="s">
        <v>479</v>
      </c>
    </row>
    <row r="51" spans="1:5">
      <c r="A51" s="3" t="s">
        <v>469</v>
      </c>
    </row>
    <row r="52" spans="1:5">
      <c r="A52" s="4" t="s">
        <v>477</v>
      </c>
      <c r="D52" s="10" t="n">
        <v>1.51</v>
      </c>
    </row>
    <row r="53" spans="1:5">
      <c r="A53" s="4" t="s">
        <v>480</v>
      </c>
    </row>
    <row r="54" spans="1:5">
      <c r="A54" s="3" t="s">
        <v>469</v>
      </c>
    </row>
    <row r="55" spans="1:5">
      <c r="A55" s="4" t="s">
        <v>477</v>
      </c>
      <c r="D55" s="10" t="n">
        <v>24.78</v>
      </c>
      <c r="E55" s="9" t="n">
        <v>1.0969</v>
      </c>
    </row>
    <row r="56" spans="1:5">
      <c r="A56" s="4" t="s">
        <v>481</v>
      </c>
    </row>
    <row r="57" spans="1:5">
      <c r="A57" s="3" t="s">
        <v>469</v>
      </c>
    </row>
    <row r="58" spans="1:5">
      <c r="A58" s="4" t="s">
        <v>482</v>
      </c>
      <c r="D58" s="9" t="n">
        <v>0.0315</v>
      </c>
    </row>
    <row r="59" spans="1:5">
      <c r="A59" s="4" t="s">
        <v>483</v>
      </c>
    </row>
    <row r="60" spans="1:5">
      <c r="A60" s="3" t="s">
        <v>469</v>
      </c>
    </row>
    <row r="61" spans="1:5">
      <c r="A61" s="4" t="s">
        <v>484</v>
      </c>
      <c r="D61" s="11" t="n">
        <v>0.063</v>
      </c>
    </row>
    <row r="62" spans="1:5">
      <c r="A62" s="4" t="s">
        <v>485</v>
      </c>
    </row>
    <row r="63" spans="1:5">
      <c r="A63" s="3" t="s">
        <v>462</v>
      </c>
    </row>
    <row r="64" spans="1:5">
      <c r="A64" s="4" t="s">
        <v>463</v>
      </c>
      <c r="B64" s="5" t="n">
        <v>2786</v>
      </c>
    </row>
    <row r="65" spans="1:5">
      <c r="A65" s="4" t="s">
        <v>464</v>
      </c>
      <c r="B65" s="5" t="n">
        <v>0</v>
      </c>
    </row>
    <row r="66" spans="1:5">
      <c r="A66" s="4" t="s">
        <v>465</v>
      </c>
      <c r="B66" s="5" t="n">
        <v>0</v>
      </c>
    </row>
    <row r="67" spans="1:5">
      <c r="A67" s="4" t="s">
        <v>466</v>
      </c>
      <c r="B67" s="5" t="n">
        <v>2786</v>
      </c>
    </row>
    <row r="68" spans="1:5">
      <c r="A68" s="4" t="s">
        <v>486</v>
      </c>
    </row>
    <row r="69" spans="1:5">
      <c r="A69" s="3" t="s">
        <v>462</v>
      </c>
    </row>
    <row r="70" spans="1:5">
      <c r="A70" s="4" t="s">
        <v>463</v>
      </c>
      <c r="B70" s="5" t="n">
        <v>29156</v>
      </c>
    </row>
    <row r="71" spans="1:5">
      <c r="A71" s="4" t="s">
        <v>464</v>
      </c>
      <c r="B71" s="5" t="n">
        <v>19</v>
      </c>
    </row>
    <row r="72" spans="1:5">
      <c r="A72" s="4" t="s">
        <v>465</v>
      </c>
      <c r="B72" s="5" t="n">
        <v>-1551</v>
      </c>
    </row>
    <row r="73" spans="1:5">
      <c r="A73" s="4" t="s">
        <v>466</v>
      </c>
      <c r="B73" s="5" t="n">
        <v>27624</v>
      </c>
    </row>
    <row r="74" spans="1:5">
      <c r="A74" s="3" t="s">
        <v>487</v>
      </c>
    </row>
    <row r="75" spans="1:5">
      <c r="A75" s="4" t="s">
        <v>488</v>
      </c>
      <c r="B75" s="5" t="n">
        <v>9113</v>
      </c>
    </row>
    <row r="76" spans="1:5">
      <c r="A76" s="4" t="s">
        <v>489</v>
      </c>
      <c r="B76" s="5" t="n">
        <v>16141</v>
      </c>
    </row>
    <row r="77" spans="1:5">
      <c r="A77" s="4" t="s">
        <v>490</v>
      </c>
      <c r="B77" s="5" t="n">
        <v>3902</v>
      </c>
    </row>
    <row r="78" spans="1:5">
      <c r="A78" s="4" t="s">
        <v>491</v>
      </c>
      <c r="B78" s="7" t="n">
        <v>291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9"/>
    <col customWidth="1" max="3" min="3" width="27"/>
  </cols>
  <sheetData>
    <row r="1" spans="1:3">
      <c r="A1" s="1" t="s">
        <v>492</v>
      </c>
      <c r="B1" s="2" t="s">
        <v>81</v>
      </c>
      <c r="C1" s="2" t="s">
        <v>1</v>
      </c>
    </row>
    <row r="2" spans="1:3">
      <c r="B2" s="2" t="s">
        <v>493</v>
      </c>
      <c r="C2" s="2" t="s">
        <v>494</v>
      </c>
    </row>
    <row r="3" spans="1:3">
      <c r="A3" s="3" t="s">
        <v>495</v>
      </c>
    </row>
    <row r="4" spans="1:3">
      <c r="A4" s="4" t="s">
        <v>496</v>
      </c>
      <c r="C4" s="5" t="n">
        <v>4</v>
      </c>
    </row>
    <row r="5" spans="1:3">
      <c r="A5" s="4" t="s">
        <v>497</v>
      </c>
      <c r="C5" s="5" t="n">
        <v>6</v>
      </c>
    </row>
    <row r="6" spans="1:3">
      <c r="A6" s="4" t="s">
        <v>498</v>
      </c>
      <c r="B6" s="5" t="n">
        <v>2</v>
      </c>
    </row>
    <row r="7" spans="1:3">
      <c r="A7" s="4" t="s">
        <v>499</v>
      </c>
      <c r="C7" s="5"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500</v>
      </c>
      <c r="B1" s="2" t="s">
        <v>1</v>
      </c>
    </row>
    <row r="2" spans="1:4">
      <c r="B2" s="2" t="s">
        <v>501</v>
      </c>
      <c r="C2" s="2" t="s">
        <v>502</v>
      </c>
      <c r="D2" s="2" t="s">
        <v>503</v>
      </c>
    </row>
    <row r="3" spans="1:4">
      <c r="A3" s="3" t="s">
        <v>504</v>
      </c>
    </row>
    <row r="4" spans="1:4">
      <c r="A4" s="4" t="s">
        <v>505</v>
      </c>
      <c r="B4" s="6" t="n">
        <v>5.2</v>
      </c>
      <c r="C4" s="6" t="n">
        <v>37.1</v>
      </c>
    </row>
    <row r="5" spans="1:4">
      <c r="A5" s="4" t="s">
        <v>506</v>
      </c>
    </row>
    <row r="6" spans="1:4">
      <c r="A6" s="3" t="s">
        <v>504</v>
      </c>
    </row>
    <row r="7" spans="1:4">
      <c r="A7" s="4" t="s">
        <v>507</v>
      </c>
      <c r="B7" s="5" t="n">
        <v>0</v>
      </c>
      <c r="C7" s="5" t="n">
        <v>0</v>
      </c>
      <c r="D7" s="5" t="n">
        <v>1</v>
      </c>
    </row>
    <row r="8" spans="1:4">
      <c r="A8" s="4" t="s">
        <v>508</v>
      </c>
      <c r="D8" s="4" t="s">
        <v>5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1</v>
      </c>
    </row>
    <row r="3" spans="1:3">
      <c r="A3" s="3" t="s">
        <v>511</v>
      </c>
    </row>
    <row r="4" spans="1:3">
      <c r="A4" s="4" t="s">
        <v>512</v>
      </c>
      <c r="B4" s="7" t="n">
        <v>137</v>
      </c>
      <c r="C4" s="7" t="n">
        <v>137</v>
      </c>
    </row>
    <row r="5" spans="1:3">
      <c r="A5" s="4" t="s">
        <v>513</v>
      </c>
      <c r="B5" s="5" t="n">
        <v>15</v>
      </c>
      <c r="C5" s="5" t="n">
        <v>0</v>
      </c>
    </row>
    <row r="6" spans="1:3">
      <c r="A6" s="4" t="s">
        <v>514</v>
      </c>
      <c r="B6" s="5" t="n">
        <v>-117</v>
      </c>
      <c r="C6" s="5" t="n">
        <v>0</v>
      </c>
    </row>
    <row r="7" spans="1:3">
      <c r="A7" s="4" t="s">
        <v>515</v>
      </c>
      <c r="B7" s="7" t="n">
        <v>35</v>
      </c>
      <c r="C7" s="7" t="n">
        <v>1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1</v>
      </c>
      <c r="D2" s="2" t="s">
        <v>87</v>
      </c>
    </row>
    <row r="3" spans="1:4">
      <c r="A3" s="3" t="s">
        <v>517</v>
      </c>
    </row>
    <row r="4" spans="1:4">
      <c r="A4" s="4" t="s">
        <v>518</v>
      </c>
      <c r="B4" s="7" t="n">
        <v>4388</v>
      </c>
      <c r="C4" s="7" t="n">
        <v>6257</v>
      </c>
    </row>
    <row r="5" spans="1:4">
      <c r="A5" s="4" t="s">
        <v>519</v>
      </c>
      <c r="B5" s="5" t="n">
        <v>-12005</v>
      </c>
      <c r="C5" s="5" t="n">
        <v>1078</v>
      </c>
      <c r="D5" s="7" t="n">
        <v>370</v>
      </c>
    </row>
    <row r="6" spans="1:4">
      <c r="A6" s="4" t="s">
        <v>520</v>
      </c>
    </row>
    <row r="7" spans="1:4">
      <c r="A7" s="3" t="s">
        <v>517</v>
      </c>
    </row>
    <row r="8" spans="1:4">
      <c r="A8" s="4" t="s">
        <v>518</v>
      </c>
      <c r="C8" s="5" t="n">
        <v>6300</v>
      </c>
    </row>
    <row r="9" spans="1:4">
      <c r="A9" s="4" t="s">
        <v>521</v>
      </c>
    </row>
    <row r="10" spans="1:4">
      <c r="A10" s="3" t="s">
        <v>517</v>
      </c>
    </row>
    <row r="11" spans="1:4">
      <c r="A11" s="4" t="s">
        <v>39</v>
      </c>
      <c r="C11" s="7" t="n">
        <v>400</v>
      </c>
    </row>
    <row r="12" spans="1:4">
      <c r="A12" s="4" t="s">
        <v>522</v>
      </c>
    </row>
    <row r="13" spans="1:4">
      <c r="A13" s="3" t="s">
        <v>517</v>
      </c>
    </row>
    <row r="14" spans="1:4">
      <c r="A14" s="4" t="s">
        <v>519</v>
      </c>
      <c r="B14" s="7" t="n">
        <v>-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7"/>
    <col customWidth="1" max="5" min="5" width="27"/>
    <col customWidth="1" max="6" min="6" width="27"/>
    <col customWidth="1" max="7" min="7" width="21"/>
    <col customWidth="1" max="8" min="8" width="21"/>
    <col customWidth="1" max="9" min="9" width="21"/>
  </cols>
  <sheetData>
    <row r="1" spans="1:9">
      <c r="A1" s="1" t="s">
        <v>523</v>
      </c>
      <c r="B1" s="2" t="s">
        <v>524</v>
      </c>
      <c r="D1" s="2" t="s">
        <v>525</v>
      </c>
      <c r="E1" s="2" t="s">
        <v>1</v>
      </c>
    </row>
    <row r="2" spans="1:9">
      <c r="B2" s="2" t="s">
        <v>526</v>
      </c>
      <c r="C2" s="2" t="s">
        <v>527</v>
      </c>
      <c r="D2" s="2" t="s">
        <v>528</v>
      </c>
      <c r="E2" s="2" t="s">
        <v>528</v>
      </c>
      <c r="F2" s="2" t="s">
        <v>529</v>
      </c>
      <c r="G2" s="2" t="s">
        <v>530</v>
      </c>
      <c r="H2" s="2" t="s">
        <v>531</v>
      </c>
      <c r="I2" s="2" t="s">
        <v>532</v>
      </c>
    </row>
    <row r="3" spans="1:9">
      <c r="A3" s="3" t="s">
        <v>218</v>
      </c>
    </row>
    <row r="4" spans="1:9">
      <c r="A4" s="4" t="s">
        <v>533</v>
      </c>
      <c r="B4" s="7" t="n">
        <v>3900</v>
      </c>
      <c r="E4" s="7" t="n">
        <v>0</v>
      </c>
      <c r="F4" s="7" t="n">
        <v>2049</v>
      </c>
      <c r="G4" s="7" t="n">
        <v>0</v>
      </c>
    </row>
    <row r="5" spans="1:9">
      <c r="A5" s="4" t="s">
        <v>534</v>
      </c>
      <c r="B5" s="5" t="n">
        <v>5500</v>
      </c>
      <c r="E5" s="5" t="n">
        <v>5500</v>
      </c>
      <c r="F5" s="5" t="n">
        <v>0</v>
      </c>
      <c r="G5" s="5" t="n">
        <v>0</v>
      </c>
    </row>
    <row r="6" spans="1:9">
      <c r="A6" s="4" t="s">
        <v>535</v>
      </c>
      <c r="B6" s="5" t="n">
        <v>34000</v>
      </c>
      <c r="E6" s="5" t="n">
        <v>24107</v>
      </c>
    </row>
    <row r="7" spans="1:9">
      <c r="A7" s="4" t="s">
        <v>536</v>
      </c>
      <c r="B7" s="5" t="n">
        <v>20200</v>
      </c>
    </row>
    <row r="8" spans="1:9">
      <c r="A8" s="4" t="s">
        <v>537</v>
      </c>
      <c r="B8" s="5" t="n">
        <v>700</v>
      </c>
    </row>
    <row r="9" spans="1:9">
      <c r="A9" s="4" t="s">
        <v>538</v>
      </c>
      <c r="B9" s="5" t="n">
        <v>22</v>
      </c>
    </row>
    <row r="10" spans="1:9">
      <c r="A10" s="4" t="s">
        <v>539</v>
      </c>
      <c r="B10" s="5" t="n">
        <v>83</v>
      </c>
      <c r="E10" s="5" t="n">
        <v>-1970</v>
      </c>
      <c r="F10" s="5" t="n">
        <v>-3632</v>
      </c>
      <c r="G10" s="5" t="n">
        <v>-26912</v>
      </c>
    </row>
    <row r="11" spans="1:9">
      <c r="A11" s="4" t="s">
        <v>183</v>
      </c>
    </row>
    <row r="12" spans="1:9">
      <c r="A12" s="3" t="s">
        <v>218</v>
      </c>
    </row>
    <row r="13" spans="1:9">
      <c r="A13" s="4" t="s">
        <v>536</v>
      </c>
      <c r="E13" s="5" t="n">
        <v>20000</v>
      </c>
      <c r="F13" s="5" t="n">
        <v>0</v>
      </c>
      <c r="G13" s="7" t="n">
        <v>0</v>
      </c>
    </row>
    <row r="14" spans="1:9">
      <c r="A14" s="4" t="s">
        <v>540</v>
      </c>
      <c r="B14" s="5" t="n">
        <v>20000</v>
      </c>
      <c r="D14" s="7" t="n">
        <v>60000</v>
      </c>
      <c r="E14" s="7" t="n">
        <v>60000</v>
      </c>
      <c r="F14" s="5" t="n">
        <v>80000</v>
      </c>
      <c r="I14" s="7" t="n">
        <v>80000</v>
      </c>
    </row>
    <row r="15" spans="1:9">
      <c r="A15" s="4" t="s">
        <v>541</v>
      </c>
      <c r="B15" s="7" t="n">
        <v>200</v>
      </c>
    </row>
    <row r="16" spans="1:9">
      <c r="A16" s="4" t="s">
        <v>542</v>
      </c>
      <c r="B16" s="4" t="s">
        <v>543</v>
      </c>
    </row>
    <row r="17" spans="1:9">
      <c r="A17" s="4" t="s">
        <v>178</v>
      </c>
    </row>
    <row r="18" spans="1:9">
      <c r="A18" s="3" t="s">
        <v>218</v>
      </c>
    </row>
    <row r="19" spans="1:9">
      <c r="A19" s="4" t="s">
        <v>540</v>
      </c>
      <c r="F19" s="7" t="n">
        <v>12600</v>
      </c>
      <c r="H19" s="7" t="n">
        <v>11000</v>
      </c>
    </row>
    <row r="20" spans="1:9">
      <c r="A20" s="4" t="s">
        <v>188</v>
      </c>
      <c r="B20" s="4" t="s">
        <v>189</v>
      </c>
      <c r="D20" s="4" t="s">
        <v>189</v>
      </c>
      <c r="E20" s="4" t="s">
        <v>189</v>
      </c>
      <c r="F20" s="4" t="s">
        <v>189</v>
      </c>
      <c r="G20" s="4" t="s">
        <v>189</v>
      </c>
      <c r="H20" s="4" t="s">
        <v>189</v>
      </c>
    </row>
    <row r="21" spans="1:9">
      <c r="A21" s="4" t="s">
        <v>544</v>
      </c>
    </row>
    <row r="22" spans="1:9">
      <c r="A22" s="3" t="s">
        <v>218</v>
      </c>
    </row>
    <row r="23" spans="1:9">
      <c r="A23" s="4" t="s">
        <v>534</v>
      </c>
      <c r="B23" s="7" t="n">
        <v>3300</v>
      </c>
    </row>
    <row r="24" spans="1:9">
      <c r="A24" s="4" t="s">
        <v>545</v>
      </c>
    </row>
    <row r="25" spans="1:9">
      <c r="A25" s="3" t="s">
        <v>218</v>
      </c>
    </row>
    <row r="26" spans="1:9">
      <c r="A26" s="4" t="s">
        <v>534</v>
      </c>
      <c r="B26" s="7" t="n">
        <v>2300</v>
      </c>
    </row>
    <row r="27" spans="1:9">
      <c r="A27" s="4" t="s">
        <v>28</v>
      </c>
    </row>
    <row r="28" spans="1:9">
      <c r="A28" s="3" t="s">
        <v>218</v>
      </c>
    </row>
    <row r="29" spans="1:9">
      <c r="A29" s="4" t="s">
        <v>546</v>
      </c>
      <c r="C29" s="12" t="n">
        <v>10.43174381</v>
      </c>
    </row>
    <row r="30" spans="1:9">
      <c r="A30" s="4" t="s">
        <v>547</v>
      </c>
      <c r="B30" s="7" t="n">
        <v>10</v>
      </c>
    </row>
    <row r="31" spans="1:9">
      <c r="A31" s="4" t="s">
        <v>548</v>
      </c>
      <c r="B31" s="7" t="n">
        <v>62100</v>
      </c>
    </row>
    <row r="32" spans="1:9">
      <c r="A32" s="3" t="s">
        <v>549</v>
      </c>
    </row>
    <row r="33" spans="1:9">
      <c r="A33" s="4" t="s">
        <v>550</v>
      </c>
      <c r="B33" s="5" t="n">
        <v>6259480</v>
      </c>
      <c r="D33" s="5" t="n">
        <v>16927737</v>
      </c>
      <c r="E33" s="5" t="n">
        <v>6259480</v>
      </c>
    </row>
    <row r="34" spans="1:9">
      <c r="A34" s="4" t="s">
        <v>551</v>
      </c>
      <c r="B34" s="5" t="n">
        <v>6210000</v>
      </c>
    </row>
    <row r="35" spans="1:9">
      <c r="A35" s="4" t="s">
        <v>552</v>
      </c>
      <c r="D35" s="5" t="n">
        <v>938857</v>
      </c>
    </row>
    <row r="36" spans="1:9">
      <c r="A36" s="4" t="s">
        <v>553</v>
      </c>
      <c r="D36" s="5" t="n">
        <v>25944</v>
      </c>
    </row>
    <row r="37" spans="1:9">
      <c r="A37" s="4" t="s">
        <v>554</v>
      </c>
      <c r="D37" s="5" t="n">
        <v>66926</v>
      </c>
    </row>
    <row r="38" spans="1:9">
      <c r="A38" s="4" t="s">
        <v>555</v>
      </c>
      <c r="D38" s="5" t="n">
        <v>442558</v>
      </c>
    </row>
    <row r="39" spans="1:9">
      <c r="A39" s="4" t="s">
        <v>550</v>
      </c>
      <c r="B39" s="5" t="n">
        <v>16927737</v>
      </c>
      <c r="C39" s="5" t="n">
        <v>6259480</v>
      </c>
      <c r="D39" s="5" t="n">
        <v>18402022</v>
      </c>
      <c r="E39" s="5" t="n">
        <v>18402022</v>
      </c>
      <c r="F39" s="5" t="n">
        <v>6259480</v>
      </c>
    </row>
    <row r="40" spans="1:9">
      <c r="A40" s="4" t="s">
        <v>556</v>
      </c>
    </row>
    <row r="41" spans="1:9">
      <c r="A41" s="3" t="s">
        <v>549</v>
      </c>
    </row>
    <row r="42" spans="1:9">
      <c r="A42" s="4" t="s">
        <v>557</v>
      </c>
      <c r="B42" s="5" t="n">
        <v>1289819</v>
      </c>
    </row>
    <row r="43" spans="1:9">
      <c r="A43" s="4" t="s">
        <v>558</v>
      </c>
    </row>
    <row r="44" spans="1:9">
      <c r="A44" s="3" t="s">
        <v>549</v>
      </c>
    </row>
    <row r="45" spans="1:9">
      <c r="A45" s="4" t="s">
        <v>557</v>
      </c>
      <c r="B45" s="5" t="n">
        <v>3168438</v>
      </c>
    </row>
    <row r="46" spans="1:9">
      <c r="A46" s="4" t="s">
        <v>559</v>
      </c>
    </row>
    <row r="47" spans="1:9">
      <c r="A47" s="3" t="s">
        <v>549</v>
      </c>
    </row>
    <row r="48" spans="1:9">
      <c r="A48" s="4" t="s">
        <v>551</v>
      </c>
      <c r="B48" s="5" t="n">
        <v>810000</v>
      </c>
    </row>
    <row r="49" spans="1:9">
      <c r="A49" s="4" t="s">
        <v>560</v>
      </c>
    </row>
    <row r="50" spans="1:9">
      <c r="A50" s="3" t="s">
        <v>218</v>
      </c>
    </row>
    <row r="51" spans="1:9">
      <c r="A51" s="4" t="s">
        <v>546</v>
      </c>
      <c r="C51" s="12" t="n">
        <v>10.43174381</v>
      </c>
    </row>
    <row r="52" spans="1:9">
      <c r="A52" s="3" t="s">
        <v>549</v>
      </c>
    </row>
    <row r="53" spans="1:9">
      <c r="A53" s="4" t="s">
        <v>550</v>
      </c>
      <c r="B53" s="5" t="n">
        <v>938857</v>
      </c>
      <c r="D53" s="5" t="n">
        <v>938857</v>
      </c>
      <c r="E53" s="5" t="n">
        <v>938857</v>
      </c>
    </row>
    <row r="54" spans="1:9">
      <c r="A54" s="4" t="s">
        <v>550</v>
      </c>
      <c r="B54" s="5" t="n">
        <v>938857</v>
      </c>
      <c r="C54" s="5" t="n">
        <v>938857</v>
      </c>
      <c r="D54" s="5" t="n">
        <v>0</v>
      </c>
      <c r="E54" s="5" t="n">
        <v>0</v>
      </c>
      <c r="F54" s="5" t="n">
        <v>938857</v>
      </c>
    </row>
  </sheetData>
  <mergeCells count="3">
    <mergeCell ref="A1:A2"/>
    <mergeCell ref="B1:C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9</v>
      </c>
      <c r="B1" s="2" t="s">
        <v>1</v>
      </c>
    </row>
    <row r="2" spans="1:2">
      <c r="B2" s="2" t="s">
        <v>120</v>
      </c>
    </row>
    <row r="3" spans="1:2">
      <c r="A3" s="3" t="s">
        <v>114</v>
      </c>
    </row>
    <row r="4" spans="1:2">
      <c r="A4" s="4" t="s">
        <v>121</v>
      </c>
      <c r="B4" s="7" t="n">
        <v>58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561</v>
      </c>
      <c r="B1" s="2" t="s">
        <v>562</v>
      </c>
    </row>
    <row r="2" spans="1:2">
      <c r="A2" s="3" t="s">
        <v>220</v>
      </c>
    </row>
    <row r="3" spans="1:2">
      <c r="A3" s="4" t="s">
        <v>563</v>
      </c>
      <c r="B3" s="5" t="n">
        <v>5</v>
      </c>
    </row>
    <row r="4" spans="1:2">
      <c r="A4" s="4" t="s">
        <v>564</v>
      </c>
      <c r="B4" s="6" t="n">
        <v>2.5</v>
      </c>
    </row>
    <row r="5" spans="1:2">
      <c r="A5" s="4" t="s">
        <v>565</v>
      </c>
      <c r="B5" s="13" t="n">
        <v>0.6</v>
      </c>
    </row>
    <row r="6" spans="1:2">
      <c r="A6" s="4" t="s">
        <v>566</v>
      </c>
      <c r="B6" s="6" t="n">
        <v>1.9</v>
      </c>
    </row>
    <row r="7" spans="1:2">
      <c r="A7" s="4" t="s">
        <v>567</v>
      </c>
      <c r="B7" s="4" t="s">
        <v>568</v>
      </c>
    </row>
    <row r="8" spans="1:2">
      <c r="A8" s="4" t="s">
        <v>569</v>
      </c>
    </row>
    <row r="9" spans="1:2">
      <c r="A9" s="3" t="s">
        <v>220</v>
      </c>
    </row>
    <row r="10" spans="1:2">
      <c r="A10" s="4" t="s">
        <v>564</v>
      </c>
      <c r="B10" s="6" t="n">
        <v>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0</v>
      </c>
      <c r="B1" s="2" t="s">
        <v>571</v>
      </c>
      <c r="C1" s="2" t="s">
        <v>2</v>
      </c>
      <c r="D1" s="2" t="s">
        <v>2</v>
      </c>
      <c r="E1" s="2" t="s">
        <v>31</v>
      </c>
      <c r="F1" s="2" t="s">
        <v>87</v>
      </c>
    </row>
    <row r="2" spans="1:6">
      <c r="A2" s="3" t="s">
        <v>572</v>
      </c>
    </row>
    <row r="3" spans="1:6">
      <c r="A3" s="4" t="s">
        <v>41</v>
      </c>
      <c r="C3" s="7" t="n">
        <v>134390</v>
      </c>
      <c r="D3" s="7" t="n">
        <v>134390</v>
      </c>
      <c r="E3" s="7" t="n">
        <v>128697</v>
      </c>
      <c r="F3" s="7" t="n">
        <v>128697</v>
      </c>
    </row>
    <row r="4" spans="1:6">
      <c r="A4" s="4" t="s">
        <v>573</v>
      </c>
    </row>
    <row r="5" spans="1:6">
      <c r="A5" s="3" t="s">
        <v>220</v>
      </c>
    </row>
    <row r="6" spans="1:6">
      <c r="A6" s="4" t="s">
        <v>565</v>
      </c>
      <c r="B6" s="7" t="n">
        <v>4000</v>
      </c>
    </row>
    <row r="7" spans="1:6">
      <c r="A7" s="4" t="s">
        <v>574</v>
      </c>
      <c r="B7" s="5" t="n">
        <v>19000</v>
      </c>
    </row>
    <row r="8" spans="1:6">
      <c r="A8" s="4" t="s">
        <v>575</v>
      </c>
      <c r="C8" s="7" t="n">
        <v>19000</v>
      </c>
    </row>
    <row r="9" spans="1:6">
      <c r="A9" s="4" t="s">
        <v>576</v>
      </c>
      <c r="B9" s="5" t="n">
        <v>4000</v>
      </c>
    </row>
    <row r="10" spans="1:6">
      <c r="A10" s="4" t="s">
        <v>577</v>
      </c>
      <c r="D10" s="4" t="s">
        <v>578</v>
      </c>
    </row>
    <row r="11" spans="1:6">
      <c r="A11" s="3" t="s">
        <v>579</v>
      </c>
    </row>
    <row r="12" spans="1:6">
      <c r="A12" s="4" t="s">
        <v>580</v>
      </c>
      <c r="B12" s="5" t="n">
        <v>27000</v>
      </c>
    </row>
    <row r="13" spans="1:6">
      <c r="A13" s="3" t="s">
        <v>581</v>
      </c>
    </row>
    <row r="14" spans="1:6">
      <c r="A14" s="4" t="s">
        <v>582</v>
      </c>
      <c r="B14" s="5" t="n">
        <v>-313</v>
      </c>
    </row>
    <row r="15" spans="1:6">
      <c r="A15" s="4" t="s">
        <v>583</v>
      </c>
      <c r="B15" s="5" t="n">
        <v>-128</v>
      </c>
    </row>
    <row r="16" spans="1:6">
      <c r="A16" s="4" t="s">
        <v>584</v>
      </c>
      <c r="B16" s="5" t="n">
        <v>26559</v>
      </c>
    </row>
    <row r="17" spans="1:6">
      <c r="A17" s="3" t="s">
        <v>572</v>
      </c>
    </row>
    <row r="18" spans="1:6">
      <c r="A18" s="4" t="s">
        <v>585</v>
      </c>
      <c r="B18" s="5" t="n">
        <v>4587</v>
      </c>
    </row>
    <row r="19" spans="1:6">
      <c r="A19" s="4" t="s">
        <v>586</v>
      </c>
      <c r="B19" s="5" t="n">
        <v>7</v>
      </c>
    </row>
    <row r="20" spans="1:6">
      <c r="A20" s="4" t="s">
        <v>587</v>
      </c>
      <c r="B20" s="5" t="n">
        <v>16272</v>
      </c>
    </row>
    <row r="21" spans="1:6">
      <c r="A21" s="4" t="s">
        <v>588</v>
      </c>
      <c r="B21" s="5" t="n">
        <v>20866</v>
      </c>
    </row>
    <row r="22" spans="1:6">
      <c r="A22" s="4" t="s">
        <v>41</v>
      </c>
      <c r="B22" s="7" t="n">
        <v>5693</v>
      </c>
    </row>
    <row r="23" spans="1:6">
      <c r="A23" s="3" t="s">
        <v>589</v>
      </c>
    </row>
    <row r="24" spans="1:6">
      <c r="A24" s="4" t="s">
        <v>590</v>
      </c>
      <c r="D24" s="7" t="n">
        <v>4301</v>
      </c>
    </row>
    <row r="25" spans="1:6">
      <c r="A25" s="4" t="s">
        <v>591</v>
      </c>
      <c r="D25" s="5" t="n">
        <v>421</v>
      </c>
    </row>
    <row r="26" spans="1:6">
      <c r="A26" s="4" t="s">
        <v>592</v>
      </c>
      <c r="D26" s="5" t="n">
        <v>397</v>
      </c>
    </row>
    <row r="27" spans="1:6">
      <c r="A27" s="4" t="s">
        <v>593</v>
      </c>
      <c r="D27" s="5" t="n">
        <v>256032</v>
      </c>
      <c r="E27" s="5" t="n">
        <v>236216</v>
      </c>
    </row>
    <row r="28" spans="1:6">
      <c r="A28" s="4" t="s">
        <v>594</v>
      </c>
      <c r="D28" s="5" t="n">
        <v>18831</v>
      </c>
      <c r="E28" s="5" t="n">
        <v>14285</v>
      </c>
    </row>
    <row r="29" spans="1:6">
      <c r="A29" s="4" t="s">
        <v>595</v>
      </c>
      <c r="D29" s="7" t="n">
        <v>30542</v>
      </c>
      <c r="E29" s="7" t="n">
        <v>12904</v>
      </c>
    </row>
    <row r="30" spans="1:6">
      <c r="A30" s="4" t="s">
        <v>596</v>
      </c>
      <c r="D30" s="8" t="n">
        <v>1.61</v>
      </c>
      <c r="E30" s="8" t="n">
        <v>1.79</v>
      </c>
    </row>
    <row r="31" spans="1:6">
      <c r="A31" s="4" t="s">
        <v>597</v>
      </c>
      <c r="D31" s="8" t="n">
        <v>1.47</v>
      </c>
      <c r="E31" s="8" t="n">
        <v>1.54</v>
      </c>
    </row>
    <row r="32" spans="1:6">
      <c r="A32" s="4" t="s">
        <v>598</v>
      </c>
      <c r="D32" s="5" t="n">
        <v>16470352</v>
      </c>
      <c r="E32" s="5" t="n">
        <v>7198081</v>
      </c>
    </row>
    <row r="33" spans="1:6">
      <c r="A33" s="4" t="s">
        <v>599</v>
      </c>
      <c r="D33" s="5" t="n">
        <v>18015545</v>
      </c>
      <c r="E33" s="5" t="n">
        <v>83543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600</v>
      </c>
      <c r="B1" s="2" t="s">
        <v>1</v>
      </c>
    </row>
    <row r="2" spans="1:3">
      <c r="B2" s="2" t="s">
        <v>2</v>
      </c>
      <c r="C2" s="2" t="s">
        <v>31</v>
      </c>
    </row>
    <row r="3" spans="1:3">
      <c r="A3" s="4" t="s">
        <v>601</v>
      </c>
    </row>
    <row r="4" spans="1:3">
      <c r="A4" s="3" t="s">
        <v>223</v>
      </c>
    </row>
    <row r="5" spans="1:3">
      <c r="A5" s="4" t="s">
        <v>422</v>
      </c>
      <c r="B5" s="4" t="s">
        <v>423</v>
      </c>
    </row>
    <row r="6" spans="1:3">
      <c r="A6" s="4" t="s">
        <v>426</v>
      </c>
      <c r="B6" s="4" t="s">
        <v>427</v>
      </c>
    </row>
    <row r="7" spans="1:3">
      <c r="A7" s="4" t="s">
        <v>424</v>
      </c>
      <c r="B7" s="4" t="s">
        <v>425</v>
      </c>
    </row>
    <row r="8" spans="1:3">
      <c r="A8" s="4" t="s">
        <v>602</v>
      </c>
    </row>
    <row r="9" spans="1:3">
      <c r="A9" s="3" t="s">
        <v>223</v>
      </c>
    </row>
    <row r="10" spans="1:3">
      <c r="A10" s="4" t="s">
        <v>603</v>
      </c>
      <c r="B10" s="14" t="n">
        <v>5.6</v>
      </c>
      <c r="C10" s="14" t="n">
        <v>11.5</v>
      </c>
    </row>
    <row r="11" spans="1:3">
      <c r="A11" s="4" t="s">
        <v>604</v>
      </c>
      <c r="B11" s="14" t="n">
        <v>4.9</v>
      </c>
      <c r="C11" s="14" t="n">
        <v>5.1</v>
      </c>
    </row>
    <row r="12" spans="1:3">
      <c r="A12" s="4" t="s">
        <v>605</v>
      </c>
    </row>
    <row r="13" spans="1:3">
      <c r="A13" s="3" t="s">
        <v>223</v>
      </c>
    </row>
    <row r="14" spans="1:3">
      <c r="A14" s="4" t="s">
        <v>606</v>
      </c>
      <c r="B14" s="4" t="s">
        <v>607</v>
      </c>
      <c r="C14" s="4" t="s">
        <v>608</v>
      </c>
    </row>
    <row r="15" spans="1:3">
      <c r="A15" s="4" t="s">
        <v>609</v>
      </c>
    </row>
    <row r="16" spans="1:3">
      <c r="A16" s="3" t="s">
        <v>223</v>
      </c>
    </row>
    <row r="17" spans="1:3">
      <c r="A17" s="4" t="s">
        <v>606</v>
      </c>
      <c r="B17" s="4" t="s">
        <v>610</v>
      </c>
      <c r="C17" s="4" t="s">
        <v>6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0"/>
    <col customWidth="1" max="5" min="5" width="21"/>
    <col customWidth="1" max="6" min="6" width="21"/>
    <col customWidth="1" max="7" min="7" width="14"/>
    <col customWidth="1" max="8" min="8" width="21"/>
    <col customWidth="1" max="9" min="9" width="21"/>
  </cols>
  <sheetData>
    <row r="1" spans="1:9">
      <c r="A1" s="1" t="s">
        <v>612</v>
      </c>
      <c r="B1" s="2" t="s">
        <v>120</v>
      </c>
      <c r="C1" s="2" t="s">
        <v>613</v>
      </c>
      <c r="D1" s="2" t="s">
        <v>614</v>
      </c>
      <c r="E1" s="2" t="s">
        <v>452</v>
      </c>
      <c r="F1" s="2" t="s">
        <v>615</v>
      </c>
      <c r="G1" s="2" t="s">
        <v>87</v>
      </c>
      <c r="H1" s="2" t="s">
        <v>531</v>
      </c>
      <c r="I1" s="2" t="s">
        <v>532</v>
      </c>
    </row>
    <row r="2" spans="1:9">
      <c r="A2" s="3" t="s">
        <v>616</v>
      </c>
    </row>
    <row r="3" spans="1:9">
      <c r="A3" s="4" t="s">
        <v>617</v>
      </c>
      <c r="B3" s="7" t="n">
        <v>207579</v>
      </c>
      <c r="E3" s="7" t="n">
        <v>298679</v>
      </c>
    </row>
    <row r="4" spans="1:9">
      <c r="A4" s="4" t="s">
        <v>176</v>
      </c>
    </row>
    <row r="5" spans="1:9">
      <c r="A5" s="3" t="s">
        <v>616</v>
      </c>
    </row>
    <row r="6" spans="1:9">
      <c r="A6" s="4" t="s">
        <v>617</v>
      </c>
      <c r="B6" s="5" t="n">
        <v>0</v>
      </c>
      <c r="E6" s="5" t="n">
        <v>58882</v>
      </c>
    </row>
    <row r="7" spans="1:9">
      <c r="A7" s="4" t="s">
        <v>540</v>
      </c>
      <c r="E7" s="5" t="n">
        <v>60100</v>
      </c>
      <c r="I7" s="7" t="n">
        <v>45000</v>
      </c>
    </row>
    <row r="8" spans="1:9">
      <c r="A8" s="4" t="s">
        <v>178</v>
      </c>
    </row>
    <row r="9" spans="1:9">
      <c r="A9" s="3" t="s">
        <v>616</v>
      </c>
    </row>
    <row r="10" spans="1:9">
      <c r="A10" s="4" t="s">
        <v>617</v>
      </c>
      <c r="B10" s="7" t="n">
        <v>0</v>
      </c>
      <c r="E10" s="5" t="n">
        <v>10360</v>
      </c>
    </row>
    <row r="11" spans="1:9">
      <c r="A11" s="4" t="s">
        <v>540</v>
      </c>
      <c r="E11" s="7" t="n">
        <v>12600</v>
      </c>
      <c r="H11" s="7" t="n">
        <v>11000</v>
      </c>
    </row>
    <row r="12" spans="1:9">
      <c r="A12" s="4" t="s">
        <v>188</v>
      </c>
      <c r="B12" s="4" t="s">
        <v>189</v>
      </c>
      <c r="C12" s="4" t="s">
        <v>189</v>
      </c>
      <c r="D12" s="4" t="s">
        <v>189</v>
      </c>
      <c r="E12" s="4" t="s">
        <v>189</v>
      </c>
      <c r="F12" s="4" t="s">
        <v>189</v>
      </c>
      <c r="G12" s="4" t="s">
        <v>189</v>
      </c>
      <c r="H12" s="4" t="s">
        <v>189</v>
      </c>
    </row>
    <row r="13" spans="1:9">
      <c r="A13" s="4" t="s">
        <v>181</v>
      </c>
    </row>
    <row r="14" spans="1:9">
      <c r="A14" s="3" t="s">
        <v>616</v>
      </c>
    </row>
    <row r="15" spans="1:9">
      <c r="A15" s="4" t="s">
        <v>617</v>
      </c>
      <c r="B15" s="7" t="n">
        <v>146451</v>
      </c>
      <c r="E15" s="7" t="n">
        <v>150555</v>
      </c>
    </row>
    <row r="16" spans="1:9">
      <c r="A16" s="4" t="s">
        <v>540</v>
      </c>
      <c r="B16" s="5" t="n">
        <v>146500</v>
      </c>
      <c r="E16" s="5" t="n">
        <v>151700</v>
      </c>
      <c r="I16" s="5" t="n">
        <v>170000</v>
      </c>
    </row>
    <row r="17" spans="1:9">
      <c r="A17" s="4" t="s">
        <v>183</v>
      </c>
    </row>
    <row r="18" spans="1:9">
      <c r="A18" s="3" t="s">
        <v>616</v>
      </c>
    </row>
    <row r="19" spans="1:9">
      <c r="A19" s="4" t="s">
        <v>617</v>
      </c>
      <c r="B19" s="5" t="n">
        <v>59128</v>
      </c>
      <c r="E19" s="5" t="n">
        <v>78882</v>
      </c>
    </row>
    <row r="20" spans="1:9">
      <c r="A20" s="4" t="s">
        <v>540</v>
      </c>
      <c r="B20" s="5" t="n">
        <v>60000</v>
      </c>
      <c r="D20" s="7" t="n">
        <v>20000</v>
      </c>
      <c r="E20" s="5" t="n">
        <v>80000</v>
      </c>
      <c r="I20" s="7" t="n">
        <v>80000</v>
      </c>
    </row>
    <row r="21" spans="1:9">
      <c r="A21" s="4" t="s">
        <v>602</v>
      </c>
    </row>
    <row r="22" spans="1:9">
      <c r="A22" s="3" t="s">
        <v>618</v>
      </c>
    </row>
    <row r="23" spans="1:9">
      <c r="A23" s="4" t="s">
        <v>619</v>
      </c>
      <c r="C23" s="14" t="n">
        <v>4.9</v>
      </c>
      <c r="F23" s="14" t="n">
        <v>5.1</v>
      </c>
    </row>
    <row r="24" spans="1:9">
      <c r="A24" s="4" t="s">
        <v>620</v>
      </c>
    </row>
    <row r="25" spans="1:9">
      <c r="A25" s="3" t="s">
        <v>616</v>
      </c>
    </row>
    <row r="26" spans="1:9">
      <c r="A26" s="4" t="s">
        <v>621</v>
      </c>
      <c r="E26" s="5" t="n">
        <v>60100</v>
      </c>
    </row>
    <row r="27" spans="1:9">
      <c r="A27" s="4" t="s">
        <v>622</v>
      </c>
    </row>
    <row r="28" spans="1:9">
      <c r="A28" s="3" t="s">
        <v>616</v>
      </c>
    </row>
    <row r="29" spans="1:9">
      <c r="A29" s="4" t="s">
        <v>621</v>
      </c>
      <c r="E29" s="5" t="n">
        <v>12600</v>
      </c>
    </row>
    <row r="30" spans="1:9">
      <c r="A30" s="4" t="s">
        <v>623</v>
      </c>
    </row>
    <row r="31" spans="1:9">
      <c r="A31" s="3" t="s">
        <v>616</v>
      </c>
    </row>
    <row r="32" spans="1:9">
      <c r="A32" s="4" t="s">
        <v>621</v>
      </c>
      <c r="B32" s="5" t="n">
        <v>146500</v>
      </c>
      <c r="E32" s="5" t="n">
        <v>151700</v>
      </c>
    </row>
    <row r="33" spans="1:9">
      <c r="A33" s="4" t="s">
        <v>624</v>
      </c>
    </row>
    <row r="34" spans="1:9">
      <c r="A34" s="3" t="s">
        <v>616</v>
      </c>
    </row>
    <row r="35" spans="1:9">
      <c r="A35" s="4" t="s">
        <v>621</v>
      </c>
      <c r="B35" s="7" t="n">
        <v>60000</v>
      </c>
      <c r="E35" s="7" t="n">
        <v>8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5</v>
      </c>
      <c r="B1" s="2" t="s">
        <v>1</v>
      </c>
    </row>
    <row r="2" spans="1:4">
      <c r="B2" s="2" t="s">
        <v>2</v>
      </c>
      <c r="C2" s="2" t="s">
        <v>31</v>
      </c>
      <c r="D2" s="2" t="s">
        <v>87</v>
      </c>
    </row>
    <row r="3" spans="1:4">
      <c r="A3" s="3" t="s">
        <v>228</v>
      </c>
    </row>
    <row r="4" spans="1:4">
      <c r="A4" s="4" t="s">
        <v>626</v>
      </c>
      <c r="B4" s="7" t="n">
        <v>2596</v>
      </c>
      <c r="C4" s="7" t="n">
        <v>1940</v>
      </c>
    </row>
    <row r="5" spans="1:4">
      <c r="A5" s="4" t="s">
        <v>627</v>
      </c>
      <c r="B5" s="5" t="n">
        <v>27391</v>
      </c>
      <c r="C5" s="5" t="n">
        <v>20839</v>
      </c>
    </row>
    <row r="6" spans="1:4">
      <c r="A6" s="4" t="s">
        <v>628</v>
      </c>
      <c r="B6" s="5" t="n">
        <v>1232</v>
      </c>
      <c r="C6" s="5" t="n">
        <v>1237</v>
      </c>
    </row>
    <row r="7" spans="1:4">
      <c r="A7" s="4" t="s">
        <v>629</v>
      </c>
      <c r="B7" s="5" t="n">
        <v>66385</v>
      </c>
      <c r="C7" s="5" t="n">
        <v>47647</v>
      </c>
    </row>
    <row r="8" spans="1:4">
      <c r="A8" s="4" t="s">
        <v>630</v>
      </c>
      <c r="B8" s="5" t="n">
        <v>-4200</v>
      </c>
      <c r="C8" s="5" t="n">
        <v>-3308</v>
      </c>
    </row>
    <row r="9" spans="1:4">
      <c r="A9" s="4" t="s">
        <v>631</v>
      </c>
      <c r="B9" s="5" t="n">
        <v>62185</v>
      </c>
      <c r="C9" s="5" t="n">
        <v>44339</v>
      </c>
    </row>
    <row r="10" spans="1:4">
      <c r="A10" s="4" t="s">
        <v>632</v>
      </c>
      <c r="D10" s="7" t="n">
        <v>-900</v>
      </c>
    </row>
    <row r="11" spans="1:4">
      <c r="A11" s="4" t="s">
        <v>633</v>
      </c>
    </row>
    <row r="12" spans="1:4">
      <c r="A12" s="3" t="s">
        <v>511</v>
      </c>
    </row>
    <row r="13" spans="1:4">
      <c r="A13" s="4" t="s">
        <v>512</v>
      </c>
      <c r="B13" s="5" t="n">
        <v>-305</v>
      </c>
      <c r="C13" s="5" t="n">
        <v>-1560</v>
      </c>
    </row>
    <row r="14" spans="1:4">
      <c r="A14" s="4" t="s">
        <v>634</v>
      </c>
      <c r="B14" s="5" t="n">
        <v>-256</v>
      </c>
      <c r="C14" s="5" t="n">
        <v>0</v>
      </c>
    </row>
    <row r="15" spans="1:4">
      <c r="A15" s="4" t="s">
        <v>635</v>
      </c>
      <c r="B15" s="5" t="n">
        <v>-566</v>
      </c>
      <c r="C15" s="5" t="n">
        <v>-156</v>
      </c>
    </row>
    <row r="16" spans="1:4">
      <c r="A16" s="4" t="s">
        <v>636</v>
      </c>
      <c r="B16" s="5" t="n">
        <v>527</v>
      </c>
      <c r="C16" s="5" t="n">
        <v>1411</v>
      </c>
    </row>
    <row r="17" spans="1:4">
      <c r="A17" s="4" t="s">
        <v>515</v>
      </c>
      <c r="B17" s="5" t="n">
        <v>-600</v>
      </c>
      <c r="C17" s="5" t="n">
        <v>-305</v>
      </c>
      <c r="D17" s="7" t="n">
        <v>-1560</v>
      </c>
    </row>
    <row r="18" spans="1:4">
      <c r="A18" s="4" t="s">
        <v>637</v>
      </c>
    </row>
    <row r="19" spans="1:4">
      <c r="A19" s="3" t="s">
        <v>228</v>
      </c>
    </row>
    <row r="20" spans="1:4">
      <c r="A20" s="4" t="s">
        <v>638</v>
      </c>
      <c r="B20" s="5" t="n">
        <v>4789</v>
      </c>
      <c r="C20" s="5" t="n">
        <v>3615</v>
      </c>
    </row>
    <row r="21" spans="1:4">
      <c r="A21" s="4" t="s">
        <v>639</v>
      </c>
    </row>
    <row r="22" spans="1:4">
      <c r="A22" s="3" t="s">
        <v>228</v>
      </c>
    </row>
    <row r="23" spans="1:4">
      <c r="A23" s="4" t="s">
        <v>638</v>
      </c>
      <c r="B23" s="5" t="n">
        <v>18384</v>
      </c>
      <c r="C23" s="5" t="n">
        <v>14077</v>
      </c>
    </row>
    <row r="24" spans="1:4">
      <c r="A24" s="4" t="s">
        <v>640</v>
      </c>
    </row>
    <row r="25" spans="1:4">
      <c r="A25" s="3" t="s">
        <v>228</v>
      </c>
    </row>
    <row r="26" spans="1:4">
      <c r="A26" s="4" t="s">
        <v>638</v>
      </c>
      <c r="B26" s="7" t="n">
        <v>11993</v>
      </c>
      <c r="C26" s="7" t="n">
        <v>59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1</v>
      </c>
      <c r="B1" s="2" t="s">
        <v>2</v>
      </c>
      <c r="C1" s="2" t="s">
        <v>31</v>
      </c>
    </row>
    <row r="2" spans="1:3">
      <c r="A2" s="3" t="s">
        <v>231</v>
      </c>
    </row>
    <row r="3" spans="1:3">
      <c r="A3" s="4" t="s">
        <v>642</v>
      </c>
      <c r="B3" s="7" t="n">
        <v>17528</v>
      </c>
      <c r="C3" s="7" t="n">
        <v>14314</v>
      </c>
    </row>
    <row r="4" spans="1:3">
      <c r="A4" s="4" t="s">
        <v>643</v>
      </c>
      <c r="B4" s="5" t="n">
        <v>-9938</v>
      </c>
      <c r="C4" s="5" t="n">
        <v>-8711</v>
      </c>
    </row>
    <row r="5" spans="1:3">
      <c r="A5" s="4" t="s">
        <v>38</v>
      </c>
      <c r="B5" s="5" t="n">
        <v>7590</v>
      </c>
      <c r="C5" s="5" t="n">
        <v>5603</v>
      </c>
    </row>
    <row r="6" spans="1:3">
      <c r="A6" s="4" t="s">
        <v>644</v>
      </c>
    </row>
    <row r="7" spans="1:3">
      <c r="A7" s="3" t="s">
        <v>231</v>
      </c>
    </row>
    <row r="8" spans="1:3">
      <c r="A8" s="4" t="s">
        <v>642</v>
      </c>
      <c r="B8" s="5" t="n">
        <v>22</v>
      </c>
      <c r="C8" s="5" t="n">
        <v>0</v>
      </c>
    </row>
    <row r="9" spans="1:3">
      <c r="A9" s="4" t="s">
        <v>645</v>
      </c>
    </row>
    <row r="10" spans="1:3">
      <c r="A10" s="3" t="s">
        <v>231</v>
      </c>
    </row>
    <row r="11" spans="1:3">
      <c r="A11" s="4" t="s">
        <v>642</v>
      </c>
      <c r="B11" s="5" t="n">
        <v>1899</v>
      </c>
      <c r="C11" s="5" t="n">
        <v>0</v>
      </c>
    </row>
    <row r="12" spans="1:3">
      <c r="A12" s="4" t="s">
        <v>646</v>
      </c>
    </row>
    <row r="13" spans="1:3">
      <c r="A13" s="3" t="s">
        <v>231</v>
      </c>
    </row>
    <row r="14" spans="1:3">
      <c r="A14" s="4" t="s">
        <v>642</v>
      </c>
      <c r="B14" s="5" t="n">
        <v>1666</v>
      </c>
      <c r="C14" s="5" t="n">
        <v>2196</v>
      </c>
    </row>
    <row r="15" spans="1:3">
      <c r="A15" s="4" t="s">
        <v>647</v>
      </c>
    </row>
    <row r="16" spans="1:3">
      <c r="A16" s="3" t="s">
        <v>231</v>
      </c>
    </row>
    <row r="17" spans="1:3">
      <c r="A17" s="4" t="s">
        <v>642</v>
      </c>
      <c r="B17" s="5" t="n">
        <v>10532</v>
      </c>
      <c r="C17" s="5" t="n">
        <v>8997</v>
      </c>
    </row>
    <row r="18" spans="1:3">
      <c r="A18" s="4" t="s">
        <v>648</v>
      </c>
    </row>
    <row r="19" spans="1:3">
      <c r="A19" s="3" t="s">
        <v>231</v>
      </c>
    </row>
    <row r="20" spans="1:3">
      <c r="A20" s="4" t="s">
        <v>642</v>
      </c>
      <c r="B20" s="7" t="n">
        <v>3409</v>
      </c>
      <c r="C20" s="7" t="n">
        <v>31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7"/>
    <col customWidth="1" max="3" min="3" width="14"/>
  </cols>
  <sheetData>
    <row r="1" spans="1:3">
      <c r="A1" s="1" t="s">
        <v>649</v>
      </c>
      <c r="B1" s="2" t="s">
        <v>1</v>
      </c>
    </row>
    <row r="2" spans="1:3">
      <c r="B2" s="2" t="s">
        <v>2</v>
      </c>
      <c r="C2" s="2" t="s">
        <v>31</v>
      </c>
    </row>
    <row r="3" spans="1:3">
      <c r="A3" s="3" t="s">
        <v>650</v>
      </c>
    </row>
    <row r="4" spans="1:3">
      <c r="A4" s="4" t="s">
        <v>512</v>
      </c>
      <c r="B4" s="7" t="n">
        <v>128697</v>
      </c>
      <c r="C4" s="7" t="n">
        <v>128697</v>
      </c>
    </row>
    <row r="5" spans="1:3">
      <c r="A5" s="4" t="s">
        <v>144</v>
      </c>
      <c r="B5" s="5" t="n">
        <v>5693</v>
      </c>
      <c r="C5" s="5" t="n">
        <v>0</v>
      </c>
    </row>
    <row r="6" spans="1:3">
      <c r="A6" s="4" t="s">
        <v>515</v>
      </c>
      <c r="B6" s="5" t="n">
        <v>134390</v>
      </c>
      <c r="C6" s="5" t="n">
        <v>128697</v>
      </c>
    </row>
    <row r="7" spans="1:3">
      <c r="A7" s="3" t="s">
        <v>651</v>
      </c>
    </row>
    <row r="8" spans="1:3">
      <c r="A8" s="4" t="s">
        <v>652</v>
      </c>
      <c r="B8" s="5" t="n">
        <v>21710</v>
      </c>
      <c r="C8" s="5" t="n">
        <v>8553</v>
      </c>
    </row>
    <row r="9" spans="1:3">
      <c r="A9" s="3" t="s">
        <v>653</v>
      </c>
    </row>
    <row r="10" spans="1:3">
      <c r="A10" s="4" t="s">
        <v>652</v>
      </c>
      <c r="B10" s="5" t="n">
        <v>5486</v>
      </c>
      <c r="C10" s="5" t="n">
        <v>0</v>
      </c>
    </row>
    <row r="11" spans="1:3">
      <c r="A11" s="4" t="s">
        <v>654</v>
      </c>
      <c r="B11" s="5" t="n">
        <v>58</v>
      </c>
      <c r="C11" s="5" t="n">
        <v>0</v>
      </c>
    </row>
    <row r="12" spans="1:3">
      <c r="A12" s="4" t="s">
        <v>655</v>
      </c>
    </row>
    <row r="13" spans="1:3">
      <c r="A13" s="3" t="s">
        <v>650</v>
      </c>
    </row>
    <row r="14" spans="1:3">
      <c r="A14" s="4" t="s">
        <v>512</v>
      </c>
      <c r="B14" s="5" t="n">
        <v>32590</v>
      </c>
      <c r="C14" s="5" t="n">
        <v>32590</v>
      </c>
    </row>
    <row r="15" spans="1:3">
      <c r="A15" s="4" t="s">
        <v>144</v>
      </c>
      <c r="B15" s="5" t="n">
        <v>0</v>
      </c>
      <c r="C15" s="5" t="n">
        <v>0</v>
      </c>
    </row>
    <row r="16" spans="1:3">
      <c r="A16" s="4" t="s">
        <v>515</v>
      </c>
      <c r="B16" s="5" t="n">
        <v>32590</v>
      </c>
      <c r="C16" s="5" t="n">
        <v>32590</v>
      </c>
    </row>
    <row r="17" spans="1:3">
      <c r="A17" s="4" t="s">
        <v>656</v>
      </c>
    </row>
    <row r="18" spans="1:3">
      <c r="A18" s="3" t="s">
        <v>650</v>
      </c>
    </row>
    <row r="19" spans="1:3">
      <c r="A19" s="4" t="s">
        <v>512</v>
      </c>
      <c r="B19" s="5" t="n">
        <v>96107</v>
      </c>
      <c r="C19" s="5" t="n">
        <v>96107</v>
      </c>
    </row>
    <row r="20" spans="1:3">
      <c r="A20" s="4" t="s">
        <v>144</v>
      </c>
      <c r="B20" s="5" t="n">
        <v>0</v>
      </c>
      <c r="C20" s="5" t="n">
        <v>0</v>
      </c>
    </row>
    <row r="21" spans="1:3">
      <c r="A21" s="4" t="s">
        <v>515</v>
      </c>
      <c r="B21" s="5" t="n">
        <v>96107</v>
      </c>
      <c r="C21" s="5" t="n">
        <v>96107</v>
      </c>
    </row>
    <row r="22" spans="1:3">
      <c r="A22" s="4" t="s">
        <v>657</v>
      </c>
    </row>
    <row r="23" spans="1:3">
      <c r="A23" s="3" t="s">
        <v>650</v>
      </c>
    </row>
    <row r="24" spans="1:3">
      <c r="A24" s="4" t="s">
        <v>512</v>
      </c>
      <c r="B24" s="5" t="n">
        <v>0</v>
      </c>
      <c r="C24" s="5" t="n">
        <v>0</v>
      </c>
    </row>
    <row r="25" spans="1:3">
      <c r="A25" s="4" t="s">
        <v>144</v>
      </c>
      <c r="B25" s="5" t="n">
        <v>5693</v>
      </c>
      <c r="C25" s="5" t="n">
        <v>0</v>
      </c>
    </row>
    <row r="26" spans="1:3">
      <c r="A26" s="4" t="s">
        <v>515</v>
      </c>
      <c r="B26" s="5" t="n">
        <v>5693</v>
      </c>
      <c r="C26" s="5" t="n">
        <v>0</v>
      </c>
    </row>
    <row r="27" spans="1:3">
      <c r="A27" s="4" t="s">
        <v>569</v>
      </c>
    </row>
    <row r="28" spans="1:3">
      <c r="A28" s="3" t="s">
        <v>651</v>
      </c>
    </row>
    <row r="29" spans="1:3">
      <c r="A29" s="4" t="s">
        <v>652</v>
      </c>
      <c r="B29" s="5" t="n">
        <v>21657</v>
      </c>
      <c r="C29" s="5" t="n">
        <v>8500</v>
      </c>
    </row>
    <row r="30" spans="1:3">
      <c r="A30" s="4" t="s">
        <v>658</v>
      </c>
    </row>
    <row r="31" spans="1:3">
      <c r="A31" s="3" t="s">
        <v>651</v>
      </c>
    </row>
    <row r="32" spans="1:3">
      <c r="A32" s="4" t="s">
        <v>652</v>
      </c>
      <c r="B32" s="5" t="n">
        <v>53</v>
      </c>
      <c r="C32" s="5" t="n">
        <v>53</v>
      </c>
    </row>
    <row r="33" spans="1:3">
      <c r="A33" s="4" t="s">
        <v>659</v>
      </c>
    </row>
    <row r="34" spans="1:3">
      <c r="A34" s="3" t="s">
        <v>653</v>
      </c>
    </row>
    <row r="35" spans="1:3">
      <c r="A35" s="4" t="s">
        <v>652</v>
      </c>
      <c r="B35" s="5" t="n">
        <v>5386</v>
      </c>
      <c r="C35" s="5" t="n">
        <v>0</v>
      </c>
    </row>
    <row r="36" spans="1:3">
      <c r="A36" s="4" t="s">
        <v>654</v>
      </c>
      <c r="B36" s="7" t="n">
        <v>55</v>
      </c>
      <c r="C36" s="5" t="n">
        <v>0</v>
      </c>
    </row>
    <row r="37" spans="1:3">
      <c r="A37" s="4" t="s">
        <v>660</v>
      </c>
      <c r="B37" s="4" t="s">
        <v>661</v>
      </c>
    </row>
    <row r="38" spans="1:3">
      <c r="A38" s="4" t="s">
        <v>662</v>
      </c>
    </row>
    <row r="39" spans="1:3">
      <c r="A39" s="3" t="s">
        <v>653</v>
      </c>
    </row>
    <row r="40" spans="1:3">
      <c r="A40" s="4" t="s">
        <v>652</v>
      </c>
      <c r="B40" s="7" t="n">
        <v>100</v>
      </c>
      <c r="C40" s="5" t="n">
        <v>0</v>
      </c>
    </row>
    <row r="41" spans="1:3">
      <c r="A41" s="4" t="s">
        <v>654</v>
      </c>
      <c r="B41" s="7" t="n">
        <v>3</v>
      </c>
      <c r="C41" s="7" t="n">
        <v>0</v>
      </c>
    </row>
    <row r="42" spans="1:3">
      <c r="A42" s="4" t="s">
        <v>660</v>
      </c>
      <c r="B42" s="4" t="s">
        <v>6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1</v>
      </c>
    </row>
    <row r="2" spans="1:3">
      <c r="A2" s="3" t="s">
        <v>237</v>
      </c>
    </row>
    <row r="3" spans="1:3">
      <c r="A3" s="4" t="s">
        <v>665</v>
      </c>
      <c r="B3" s="7" t="n">
        <v>139</v>
      </c>
      <c r="C3" s="7" t="n">
        <v>208</v>
      </c>
    </row>
    <row r="4" spans="1:3">
      <c r="A4" s="4" t="s">
        <v>666</v>
      </c>
      <c r="B4" s="7" t="n">
        <v>202</v>
      </c>
      <c r="C4" s="7" t="n">
        <v>1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7</v>
      </c>
      <c r="B1" s="2" t="s">
        <v>2</v>
      </c>
      <c r="C1" s="2" t="s">
        <v>31</v>
      </c>
    </row>
    <row r="2" spans="1:3">
      <c r="A2" s="3" t="s">
        <v>240</v>
      </c>
    </row>
    <row r="3" spans="1:3">
      <c r="A3" s="4" t="s">
        <v>668</v>
      </c>
      <c r="B3" s="7" t="n">
        <v>5331</v>
      </c>
      <c r="C3" s="7" t="n">
        <v>3659</v>
      </c>
    </row>
    <row r="4" spans="1:3">
      <c r="A4" s="4" t="s">
        <v>669</v>
      </c>
      <c r="B4" s="5" t="n">
        <v>2818</v>
      </c>
      <c r="C4" s="5" t="n">
        <v>2015</v>
      </c>
    </row>
    <row r="5" spans="1:3">
      <c r="A5" s="4" t="s">
        <v>628</v>
      </c>
      <c r="B5" s="5" t="n">
        <v>7187</v>
      </c>
      <c r="C5" s="5" t="n">
        <v>5379</v>
      </c>
    </row>
    <row r="6" spans="1:3">
      <c r="A6" s="4" t="s">
        <v>670</v>
      </c>
      <c r="B6" s="7" t="n">
        <v>15336</v>
      </c>
      <c r="C6" s="7" t="n">
        <v>110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3"/>
    <col customWidth="1" max="8" min="8" width="14"/>
    <col customWidth="1" max="9" min="9" width="14"/>
  </cols>
  <sheetData>
    <row r="1" spans="1:9">
      <c r="A1" s="1" t="s">
        <v>671</v>
      </c>
      <c r="B1" s="2" t="s">
        <v>81</v>
      </c>
      <c r="C1" s="2" t="s">
        <v>1</v>
      </c>
    </row>
    <row r="2" spans="1:9">
      <c r="B2" s="2" t="s">
        <v>4</v>
      </c>
      <c r="C2" s="2" t="s">
        <v>2</v>
      </c>
      <c r="D2" s="2" t="s">
        <v>31</v>
      </c>
      <c r="E2" s="2" t="s">
        <v>87</v>
      </c>
      <c r="F2" s="2" t="s">
        <v>571</v>
      </c>
      <c r="G2" s="2" t="s">
        <v>186</v>
      </c>
      <c r="H2" s="2" t="s">
        <v>187</v>
      </c>
      <c r="I2" s="2" t="s">
        <v>672</v>
      </c>
    </row>
    <row r="3" spans="1:9">
      <c r="A3" s="3" t="s">
        <v>243</v>
      </c>
    </row>
    <row r="4" spans="1:9">
      <c r="A4" s="4" t="s">
        <v>53</v>
      </c>
      <c r="C4" s="7" t="n">
        <v>207579</v>
      </c>
      <c r="D4" s="7" t="n">
        <v>298679</v>
      </c>
    </row>
    <row r="5" spans="1:9">
      <c r="A5" s="4" t="s">
        <v>673</v>
      </c>
      <c r="C5" s="5" t="n">
        <v>-4388</v>
      </c>
      <c r="D5" s="5" t="n">
        <v>-6257</v>
      </c>
    </row>
    <row r="6" spans="1:9">
      <c r="A6" s="4" t="s">
        <v>674</v>
      </c>
      <c r="C6" s="5" t="n">
        <v>-1650</v>
      </c>
      <c r="D6" s="5" t="n">
        <v>-1650</v>
      </c>
    </row>
    <row r="7" spans="1:9">
      <c r="A7" s="4" t="s">
        <v>621</v>
      </c>
      <c r="C7" s="5" t="n">
        <v>201541</v>
      </c>
      <c r="D7" s="5" t="n">
        <v>290772</v>
      </c>
    </row>
    <row r="8" spans="1:9">
      <c r="A8" s="4" t="s">
        <v>96</v>
      </c>
      <c r="B8" s="7" t="n">
        <v>-2824</v>
      </c>
      <c r="C8" s="5" t="n">
        <v>-2824</v>
      </c>
      <c r="D8" s="5" t="n">
        <v>0</v>
      </c>
      <c r="E8" s="7" t="n">
        <v>-42780</v>
      </c>
    </row>
    <row r="9" spans="1:9">
      <c r="A9" s="4" t="s">
        <v>181</v>
      </c>
    </row>
    <row r="10" spans="1:9">
      <c r="A10" s="3" t="s">
        <v>243</v>
      </c>
    </row>
    <row r="11" spans="1:9">
      <c r="A11" s="4" t="s">
        <v>53</v>
      </c>
      <c r="C11" s="5" t="n">
        <v>146451</v>
      </c>
      <c r="D11" s="5" t="n">
        <v>150555</v>
      </c>
    </row>
    <row r="12" spans="1:9">
      <c r="A12" s="4" t="s">
        <v>540</v>
      </c>
      <c r="C12" s="5" t="n">
        <v>146500</v>
      </c>
      <c r="D12" s="5" t="n">
        <v>151700</v>
      </c>
      <c r="I12" s="7" t="n">
        <v>170000</v>
      </c>
    </row>
    <row r="13" spans="1:9">
      <c r="A13" s="4" t="s">
        <v>183</v>
      </c>
    </row>
    <row r="14" spans="1:9">
      <c r="A14" s="3" t="s">
        <v>243</v>
      </c>
    </row>
    <row r="15" spans="1:9">
      <c r="A15" s="4" t="s">
        <v>53</v>
      </c>
      <c r="C15" s="5" t="n">
        <v>59128</v>
      </c>
      <c r="D15" s="5" t="n">
        <v>78882</v>
      </c>
    </row>
    <row r="16" spans="1:9">
      <c r="A16" s="4" t="s">
        <v>540</v>
      </c>
      <c r="C16" s="5" t="n">
        <v>60000</v>
      </c>
      <c r="D16" s="5" t="n">
        <v>80000</v>
      </c>
      <c r="G16" s="7" t="n">
        <v>20000</v>
      </c>
      <c r="I16" s="5" t="n">
        <v>80000</v>
      </c>
    </row>
    <row r="17" spans="1:9">
      <c r="A17" s="4" t="s">
        <v>675</v>
      </c>
    </row>
    <row r="18" spans="1:9">
      <c r="A18" s="3" t="s">
        <v>243</v>
      </c>
    </row>
    <row r="19" spans="1:9">
      <c r="A19" s="4" t="s">
        <v>53</v>
      </c>
      <c r="C19" s="5" t="n">
        <v>2000</v>
      </c>
      <c r="D19" s="5" t="n">
        <v>0</v>
      </c>
    </row>
    <row r="20" spans="1:9">
      <c r="A20" s="4" t="s">
        <v>540</v>
      </c>
      <c r="F20" s="7" t="n">
        <v>2000</v>
      </c>
    </row>
    <row r="21" spans="1:9">
      <c r="A21" s="4" t="s">
        <v>176</v>
      </c>
    </row>
    <row r="22" spans="1:9">
      <c r="A22" s="3" t="s">
        <v>243</v>
      </c>
    </row>
    <row r="23" spans="1:9">
      <c r="A23" s="4" t="s">
        <v>53</v>
      </c>
      <c r="C23" s="5" t="n">
        <v>0</v>
      </c>
      <c r="D23" s="5" t="n">
        <v>58882</v>
      </c>
    </row>
    <row r="24" spans="1:9">
      <c r="A24" s="4" t="s">
        <v>540</v>
      </c>
      <c r="D24" s="5" t="n">
        <v>60100</v>
      </c>
      <c r="I24" s="5" t="n">
        <v>45000</v>
      </c>
    </row>
    <row r="25" spans="1:9">
      <c r="A25" s="4" t="s">
        <v>96</v>
      </c>
      <c r="C25" s="5" t="n">
        <v>-2800</v>
      </c>
    </row>
    <row r="26" spans="1:9">
      <c r="A26" s="4" t="s">
        <v>178</v>
      </c>
    </row>
    <row r="27" spans="1:9">
      <c r="A27" s="3" t="s">
        <v>243</v>
      </c>
    </row>
    <row r="28" spans="1:9">
      <c r="A28" s="4" t="s">
        <v>53</v>
      </c>
      <c r="C28" s="5" t="n">
        <v>0</v>
      </c>
      <c r="D28" s="5" t="n">
        <v>10360</v>
      </c>
    </row>
    <row r="29" spans="1:9">
      <c r="A29" s="4" t="s">
        <v>540</v>
      </c>
      <c r="D29" s="7" t="n">
        <v>12600</v>
      </c>
      <c r="H29" s="7" t="n">
        <v>11000</v>
      </c>
    </row>
    <row r="30" spans="1:9">
      <c r="A30" s="4" t="s">
        <v>676</v>
      </c>
    </row>
    <row r="31" spans="1:9">
      <c r="A31" s="3" t="s">
        <v>243</v>
      </c>
    </row>
    <row r="32" spans="1:9">
      <c r="A32" s="4" t="s">
        <v>677</v>
      </c>
      <c r="C32" s="7" t="n">
        <v>40000</v>
      </c>
      <c r="I32" s="7" t="n">
        <v>40000</v>
      </c>
    </row>
    <row r="33" spans="1:9">
      <c r="A33" s="4" t="s">
        <v>678</v>
      </c>
    </row>
    <row r="34" spans="1:9">
      <c r="A34" s="3" t="s">
        <v>243</v>
      </c>
    </row>
    <row r="35" spans="1:9">
      <c r="A35" s="4" t="s">
        <v>96</v>
      </c>
      <c r="E35" s="7" t="n">
        <v>-428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1</v>
      </c>
      <c r="D2" s="2" t="s">
        <v>87</v>
      </c>
    </row>
    <row r="3" spans="1:4">
      <c r="A3" s="3" t="s">
        <v>123</v>
      </c>
    </row>
    <row r="4" spans="1:4">
      <c r="A4" s="4" t="s">
        <v>99</v>
      </c>
      <c r="B4" s="7" t="n">
        <v>26913</v>
      </c>
      <c r="C4" s="7" t="n">
        <v>9149</v>
      </c>
      <c r="D4" s="7" t="n">
        <v>-29405</v>
      </c>
    </row>
    <row r="5" spans="1:4">
      <c r="A5" s="3" t="s">
        <v>124</v>
      </c>
    </row>
    <row r="6" spans="1:4">
      <c r="A6" s="4" t="s">
        <v>96</v>
      </c>
      <c r="B6" s="5" t="n">
        <v>2824</v>
      </c>
      <c r="C6" s="5" t="n">
        <v>0</v>
      </c>
      <c r="D6" s="5" t="n">
        <v>42780</v>
      </c>
    </row>
    <row r="7" spans="1:4">
      <c r="A7" s="4" t="s">
        <v>125</v>
      </c>
      <c r="B7" s="5" t="n">
        <v>0</v>
      </c>
      <c r="C7" s="5" t="n">
        <v>-2</v>
      </c>
      <c r="D7" s="5" t="n">
        <v>0</v>
      </c>
    </row>
    <row r="8" spans="1:4">
      <c r="A8" s="4" t="s">
        <v>126</v>
      </c>
      <c r="B8" s="5" t="n">
        <v>1227</v>
      </c>
      <c r="C8" s="5" t="n">
        <v>1059</v>
      </c>
      <c r="D8" s="5" t="n">
        <v>933</v>
      </c>
    </row>
    <row r="9" spans="1:4">
      <c r="A9" s="4" t="s">
        <v>127</v>
      </c>
      <c r="B9" s="5" t="n">
        <v>1419</v>
      </c>
      <c r="C9" s="5" t="n">
        <v>1448</v>
      </c>
      <c r="D9" s="5" t="n">
        <v>1453</v>
      </c>
    </row>
    <row r="10" spans="1:4">
      <c r="A10" s="4" t="s">
        <v>128</v>
      </c>
      <c r="B10" s="5" t="n">
        <v>724</v>
      </c>
      <c r="C10" s="5" t="n">
        <v>1048</v>
      </c>
      <c r="D10" s="5" t="n">
        <v>1044</v>
      </c>
    </row>
    <row r="11" spans="1:4">
      <c r="A11" s="4" t="s">
        <v>129</v>
      </c>
      <c r="B11" s="5" t="n">
        <v>58</v>
      </c>
      <c r="C11" s="5" t="n">
        <v>0</v>
      </c>
      <c r="D11" s="5" t="n">
        <v>0</v>
      </c>
    </row>
    <row r="12" spans="1:4">
      <c r="A12" s="4" t="s">
        <v>130</v>
      </c>
      <c r="B12" s="5" t="n">
        <v>-9893</v>
      </c>
    </row>
    <row r="13" spans="1:4">
      <c r="A13" s="4" t="s">
        <v>131</v>
      </c>
      <c r="B13" s="5" t="n">
        <v>430</v>
      </c>
      <c r="C13" s="5" t="n">
        <v>0</v>
      </c>
      <c r="D13" s="5" t="n">
        <v>0</v>
      </c>
    </row>
    <row r="14" spans="1:4">
      <c r="A14" s="4" t="s">
        <v>39</v>
      </c>
      <c r="B14" s="5" t="n">
        <v>-12719</v>
      </c>
      <c r="C14" s="5" t="n">
        <v>51</v>
      </c>
      <c r="D14" s="5" t="n">
        <v>37</v>
      </c>
    </row>
    <row r="15" spans="1:4">
      <c r="A15" s="4" t="s">
        <v>132</v>
      </c>
      <c r="B15" s="5" t="n">
        <v>117</v>
      </c>
      <c r="C15" s="5" t="n">
        <v>143</v>
      </c>
      <c r="D15" s="5" t="n">
        <v>364</v>
      </c>
    </row>
    <row r="16" spans="1:4">
      <c r="A16" s="4" t="s">
        <v>133</v>
      </c>
      <c r="B16" s="5" t="n">
        <v>50</v>
      </c>
      <c r="C16" s="5" t="n">
        <v>0</v>
      </c>
      <c r="D16" s="5" t="n">
        <v>0</v>
      </c>
    </row>
    <row r="17" spans="1:4">
      <c r="A17" s="4" t="s">
        <v>134</v>
      </c>
      <c r="B17" s="5" t="n">
        <v>13</v>
      </c>
      <c r="C17" s="5" t="n">
        <v>91</v>
      </c>
      <c r="D17" s="5" t="n">
        <v>221</v>
      </c>
    </row>
    <row r="18" spans="1:4">
      <c r="A18" s="3" t="s">
        <v>135</v>
      </c>
    </row>
    <row r="19" spans="1:4">
      <c r="A19" s="4" t="s">
        <v>136</v>
      </c>
      <c r="B19" s="5" t="n">
        <v>2072</v>
      </c>
      <c r="C19" s="5" t="n">
        <v>-1407</v>
      </c>
      <c r="D19" s="5" t="n">
        <v>678</v>
      </c>
    </row>
    <row r="20" spans="1:4">
      <c r="A20" s="4" t="s">
        <v>35</v>
      </c>
      <c r="B20" s="5" t="n">
        <v>-12513</v>
      </c>
      <c r="C20" s="5" t="n">
        <v>2032</v>
      </c>
      <c r="D20" s="5" t="n">
        <v>16005</v>
      </c>
    </row>
    <row r="21" spans="1:4">
      <c r="A21" s="4" t="s">
        <v>36</v>
      </c>
      <c r="B21" s="5" t="n">
        <v>1361</v>
      </c>
      <c r="C21" s="5" t="n">
        <v>49</v>
      </c>
      <c r="D21" s="5" t="n">
        <v>-379</v>
      </c>
    </row>
    <row r="22" spans="1:4">
      <c r="A22" s="4" t="s">
        <v>137</v>
      </c>
      <c r="B22" s="5" t="n">
        <v>0</v>
      </c>
      <c r="C22" s="5" t="n">
        <v>0</v>
      </c>
      <c r="D22" s="5" t="n">
        <v>1019</v>
      </c>
    </row>
    <row r="23" spans="1:4">
      <c r="A23" s="4" t="s">
        <v>44</v>
      </c>
      <c r="B23" s="5" t="n">
        <v>-100</v>
      </c>
      <c r="C23" s="5" t="n">
        <v>-118</v>
      </c>
      <c r="D23" s="5" t="n">
        <v>-174</v>
      </c>
    </row>
    <row r="24" spans="1:4">
      <c r="A24" s="4" t="s">
        <v>47</v>
      </c>
      <c r="B24" s="5" t="n">
        <v>3631</v>
      </c>
      <c r="C24" s="5" t="n">
        <v>1784</v>
      </c>
      <c r="D24" s="5" t="n">
        <v>-10117</v>
      </c>
    </row>
    <row r="25" spans="1:4">
      <c r="A25" s="4" t="s">
        <v>138</v>
      </c>
      <c r="B25" s="5" t="n">
        <v>262</v>
      </c>
      <c r="C25" s="5" t="n">
        <v>163</v>
      </c>
      <c r="D25" s="5" t="n">
        <v>-3054</v>
      </c>
    </row>
    <row r="26" spans="1:4">
      <c r="A26" s="4" t="s">
        <v>139</v>
      </c>
      <c r="B26" s="5" t="n">
        <v>-172</v>
      </c>
      <c r="C26" s="5" t="n">
        <v>-179</v>
      </c>
      <c r="D26" s="5" t="n">
        <v>-99</v>
      </c>
    </row>
    <row r="27" spans="1:4">
      <c r="A27" s="4" t="s">
        <v>140</v>
      </c>
      <c r="B27" s="5" t="n">
        <v>-327</v>
      </c>
      <c r="C27" s="5" t="n">
        <v>39</v>
      </c>
      <c r="D27" s="5" t="n">
        <v>-16341</v>
      </c>
    </row>
    <row r="28" spans="1:4">
      <c r="A28" s="4" t="s">
        <v>141</v>
      </c>
      <c r="B28" s="5" t="n">
        <v>9128</v>
      </c>
      <c r="C28" s="5" t="n">
        <v>24430</v>
      </c>
      <c r="D28" s="5" t="n">
        <v>6025</v>
      </c>
    </row>
    <row r="29" spans="1:4">
      <c r="A29" s="3" t="s">
        <v>142</v>
      </c>
    </row>
    <row r="30" spans="1:4">
      <c r="A30" s="4" t="s">
        <v>143</v>
      </c>
      <c r="B30" s="5" t="n">
        <v>-3207</v>
      </c>
      <c r="C30" s="5" t="n">
        <v>-1602</v>
      </c>
      <c r="D30" s="5" t="n">
        <v>-1314</v>
      </c>
    </row>
    <row r="31" spans="1:4">
      <c r="A31" s="4" t="s">
        <v>144</v>
      </c>
      <c r="B31" s="5" t="n">
        <v>-23625</v>
      </c>
      <c r="C31" s="5" t="n">
        <v>0</v>
      </c>
      <c r="D31" s="5" t="n">
        <v>0</v>
      </c>
    </row>
    <row r="32" spans="1:4">
      <c r="A32" s="4" t="s">
        <v>145</v>
      </c>
      <c r="B32" s="5" t="n">
        <v>0</v>
      </c>
      <c r="C32" s="5" t="n">
        <v>2</v>
      </c>
      <c r="D32" s="5" t="n">
        <v>0</v>
      </c>
    </row>
    <row r="33" spans="1:4">
      <c r="A33" s="4" t="s">
        <v>146</v>
      </c>
      <c r="B33" s="5" t="n">
        <v>0</v>
      </c>
      <c r="C33" s="5" t="n">
        <v>-430</v>
      </c>
      <c r="D33" s="5" t="n">
        <v>0</v>
      </c>
    </row>
    <row r="34" spans="1:4">
      <c r="A34" s="4" t="s">
        <v>147</v>
      </c>
      <c r="B34" s="5" t="n">
        <v>-26832</v>
      </c>
      <c r="C34" s="5" t="n">
        <v>-2030</v>
      </c>
      <c r="D34" s="5" t="n">
        <v>-1314</v>
      </c>
    </row>
    <row r="35" spans="1:4">
      <c r="A35" s="3" t="s">
        <v>148</v>
      </c>
    </row>
    <row r="36" spans="1:4">
      <c r="A36" s="4" t="s">
        <v>149</v>
      </c>
      <c r="B36" s="5" t="n">
        <v>15016</v>
      </c>
      <c r="C36" s="5" t="n">
        <v>-7335</v>
      </c>
      <c r="D36" s="5" t="n">
        <v>7353</v>
      </c>
    </row>
    <row r="37" spans="1:4">
      <c r="A37" s="4" t="s">
        <v>150</v>
      </c>
      <c r="B37" s="5" t="n">
        <v>0</v>
      </c>
      <c r="C37" s="5" t="n">
        <v>-2049</v>
      </c>
      <c r="D37" s="5" t="n">
        <v>0</v>
      </c>
    </row>
    <row r="38" spans="1:4">
      <c r="A38" s="4" t="s">
        <v>151</v>
      </c>
      <c r="B38" s="5" t="n">
        <v>0</v>
      </c>
      <c r="C38" s="5" t="n">
        <v>0</v>
      </c>
      <c r="D38" s="5" t="n">
        <v>246700</v>
      </c>
    </row>
    <row r="39" spans="1:4">
      <c r="A39" s="4" t="s">
        <v>152</v>
      </c>
      <c r="B39" s="5" t="n">
        <v>0</v>
      </c>
      <c r="C39" s="5" t="n">
        <v>0</v>
      </c>
      <c r="D39" s="5" t="n">
        <v>-12500</v>
      </c>
    </row>
    <row r="40" spans="1:4">
      <c r="A40" s="4" t="s">
        <v>153</v>
      </c>
      <c r="B40" s="5" t="n">
        <v>0</v>
      </c>
      <c r="C40" s="5" t="n">
        <v>0</v>
      </c>
      <c r="D40" s="5" t="n">
        <v>45000</v>
      </c>
    </row>
    <row r="41" spans="1:4">
      <c r="A41" s="4" t="s">
        <v>154</v>
      </c>
      <c r="B41" s="5" t="n">
        <v>0</v>
      </c>
      <c r="C41" s="5" t="n">
        <v>0</v>
      </c>
      <c r="D41" s="5" t="n">
        <v>11000</v>
      </c>
    </row>
    <row r="42" spans="1:4">
      <c r="A42" s="4" t="s">
        <v>155</v>
      </c>
      <c r="B42" s="5" t="n">
        <v>-24107</v>
      </c>
    </row>
    <row r="43" spans="1:4">
      <c r="A43" s="4" t="s">
        <v>156</v>
      </c>
      <c r="B43" s="5" t="n">
        <v>-450</v>
      </c>
      <c r="C43" s="5" t="n">
        <v>0</v>
      </c>
      <c r="D43" s="5" t="n">
        <v>-8457</v>
      </c>
    </row>
    <row r="44" spans="1:4">
      <c r="A44" s="4" t="s">
        <v>157</v>
      </c>
      <c r="B44" s="5" t="n">
        <v>-661</v>
      </c>
      <c r="C44" s="5" t="n">
        <v>0</v>
      </c>
      <c r="D44" s="5" t="n">
        <v>0</v>
      </c>
    </row>
    <row r="45" spans="1:4">
      <c r="A45" s="4" t="s">
        <v>158</v>
      </c>
      <c r="B45" s="5" t="n">
        <v>-5500</v>
      </c>
      <c r="C45" s="5" t="n">
        <v>0</v>
      </c>
      <c r="D45" s="5" t="n">
        <v>0</v>
      </c>
    </row>
    <row r="46" spans="1:4">
      <c r="A46" s="4" t="s">
        <v>159</v>
      </c>
      <c r="B46" s="5" t="n">
        <v>0</v>
      </c>
      <c r="C46" s="5" t="n">
        <v>0</v>
      </c>
      <c r="D46" s="5" t="n">
        <v>-1436</v>
      </c>
    </row>
    <row r="47" spans="1:4">
      <c r="A47" s="4" t="s">
        <v>160</v>
      </c>
      <c r="B47" s="5" t="n">
        <v>4</v>
      </c>
      <c r="C47" s="5" t="n">
        <v>0</v>
      </c>
      <c r="D47" s="5" t="n">
        <v>0</v>
      </c>
    </row>
    <row r="48" spans="1:4">
      <c r="A48" s="4" t="s">
        <v>161</v>
      </c>
      <c r="B48" s="5" t="n">
        <v>169</v>
      </c>
      <c r="C48" s="5" t="n">
        <v>1</v>
      </c>
      <c r="D48" s="5" t="n">
        <v>0</v>
      </c>
    </row>
    <row r="49" spans="1:4">
      <c r="A49" s="4" t="s">
        <v>162</v>
      </c>
      <c r="B49" s="5" t="n">
        <v>-85</v>
      </c>
      <c r="C49" s="5" t="n">
        <v>0</v>
      </c>
      <c r="D49" s="5" t="n">
        <v>0</v>
      </c>
    </row>
    <row r="50" spans="1:4">
      <c r="A50" s="4" t="s">
        <v>163</v>
      </c>
      <c r="B50" s="5" t="n">
        <v>55736</v>
      </c>
      <c r="C50" s="5" t="n">
        <v>0</v>
      </c>
      <c r="D50" s="5" t="n">
        <v>0</v>
      </c>
    </row>
    <row r="51" spans="1:4">
      <c r="A51" s="4" t="s">
        <v>164</v>
      </c>
      <c r="B51" s="5" t="n">
        <v>15734</v>
      </c>
      <c r="C51" s="5" t="n">
        <v>-26032</v>
      </c>
      <c r="D51" s="5" t="n">
        <v>-31623</v>
      </c>
    </row>
    <row r="52" spans="1:4">
      <c r="A52" s="4" t="s">
        <v>165</v>
      </c>
      <c r="B52" s="5" t="n">
        <v>-1970</v>
      </c>
      <c r="C52" s="5" t="n">
        <v>-3632</v>
      </c>
      <c r="D52" s="5" t="n">
        <v>-26912</v>
      </c>
    </row>
    <row r="53" spans="1:4">
      <c r="A53" s="4" t="s">
        <v>166</v>
      </c>
      <c r="B53" s="5" t="n">
        <v>4835</v>
      </c>
      <c r="C53" s="5" t="n">
        <v>8467</v>
      </c>
      <c r="D53" s="5" t="n">
        <v>35379</v>
      </c>
    </row>
    <row r="54" spans="1:4">
      <c r="A54" s="4" t="s">
        <v>167</v>
      </c>
      <c r="B54" s="5" t="n">
        <v>2865</v>
      </c>
      <c r="C54" s="5" t="n">
        <v>4835</v>
      </c>
      <c r="D54" s="5" t="n">
        <v>8467</v>
      </c>
    </row>
    <row r="55" spans="1:4">
      <c r="A55" s="3" t="s">
        <v>168</v>
      </c>
    </row>
    <row r="56" spans="1:4">
      <c r="A56" s="4" t="s">
        <v>169</v>
      </c>
      <c r="B56" s="5" t="n">
        <v>34553</v>
      </c>
      <c r="C56" s="5" t="n">
        <v>23157</v>
      </c>
      <c r="D56" s="5" t="n">
        <v>38147</v>
      </c>
    </row>
    <row r="57" spans="1:4">
      <c r="A57" s="4" t="s">
        <v>170</v>
      </c>
      <c r="B57" s="5" t="n">
        <v>623</v>
      </c>
      <c r="C57" s="5" t="n">
        <v>1027</v>
      </c>
      <c r="D57" s="5" t="n">
        <v>332</v>
      </c>
    </row>
    <row r="58" spans="1:4">
      <c r="A58" s="3" t="s">
        <v>171</v>
      </c>
    </row>
    <row r="59" spans="1:4">
      <c r="A59" s="4" t="s">
        <v>172</v>
      </c>
      <c r="B59" s="5" t="n">
        <v>279</v>
      </c>
      <c r="C59" s="5" t="n">
        <v>0</v>
      </c>
      <c r="D59" s="5" t="n">
        <v>0</v>
      </c>
    </row>
    <row r="60" spans="1:4">
      <c r="A60" s="4" t="s">
        <v>173</v>
      </c>
      <c r="B60" s="5" t="n">
        <v>0</v>
      </c>
      <c r="C60" s="5" t="n">
        <v>0</v>
      </c>
      <c r="D60" s="5" t="n">
        <v>1689</v>
      </c>
    </row>
    <row r="61" spans="1:4">
      <c r="A61" s="4" t="s">
        <v>174</v>
      </c>
      <c r="B61" s="5" t="n">
        <v>0</v>
      </c>
      <c r="C61" s="5" t="n">
        <v>0</v>
      </c>
      <c r="D61" s="5" t="n">
        <v>2750</v>
      </c>
    </row>
    <row r="62" spans="1:4">
      <c r="A62" s="4" t="s">
        <v>175</v>
      </c>
      <c r="B62" s="5" t="n">
        <v>0</v>
      </c>
      <c r="C62" s="5" t="n">
        <v>1129</v>
      </c>
      <c r="D62" s="5" t="n">
        <v>0</v>
      </c>
    </row>
    <row r="63" spans="1:4">
      <c r="A63" s="4" t="s">
        <v>176</v>
      </c>
    </row>
    <row r="64" spans="1:4">
      <c r="A64" s="3" t="s">
        <v>171</v>
      </c>
    </row>
    <row r="65" spans="1:4">
      <c r="A65" s="4" t="s">
        <v>177</v>
      </c>
      <c r="B65" s="5" t="n">
        <v>29014</v>
      </c>
      <c r="C65" s="5" t="n">
        <v>0</v>
      </c>
      <c r="D65" s="5" t="n">
        <v>0</v>
      </c>
    </row>
    <row r="66" spans="1:4">
      <c r="A66" s="4" t="s">
        <v>178</v>
      </c>
    </row>
    <row r="67" spans="1:4">
      <c r="A67" s="3" t="s">
        <v>171</v>
      </c>
    </row>
    <row r="68" spans="1:4">
      <c r="A68" s="4" t="s">
        <v>177</v>
      </c>
      <c r="B68" s="5" t="n">
        <v>10074</v>
      </c>
      <c r="C68" s="5" t="n">
        <v>0</v>
      </c>
      <c r="D68" s="5" t="n">
        <v>0</v>
      </c>
    </row>
    <row r="69" spans="1:4">
      <c r="A69" s="4" t="s">
        <v>176</v>
      </c>
    </row>
    <row r="70" spans="1:4">
      <c r="A70" s="3" t="s">
        <v>124</v>
      </c>
    </row>
    <row r="71" spans="1:4">
      <c r="A71" s="4" t="s">
        <v>96</v>
      </c>
      <c r="B71" s="5" t="n">
        <v>2800</v>
      </c>
    </row>
    <row r="72" spans="1:4">
      <c r="A72" s="4" t="s">
        <v>179</v>
      </c>
      <c r="B72" s="5" t="n">
        <v>3422</v>
      </c>
      <c r="C72" s="5" t="n">
        <v>8229</v>
      </c>
      <c r="D72" s="5" t="n">
        <v>6867</v>
      </c>
    </row>
    <row r="73" spans="1:4">
      <c r="A73" s="4" t="s">
        <v>130</v>
      </c>
      <c r="B73" s="5" t="n">
        <v>-9893</v>
      </c>
      <c r="C73" s="5" t="n">
        <v>0</v>
      </c>
      <c r="D73" s="5" t="n">
        <v>0</v>
      </c>
    </row>
    <row r="74" spans="1:4">
      <c r="A74" s="3" t="s">
        <v>148</v>
      </c>
    </row>
    <row r="75" spans="1:4">
      <c r="A75" s="4" t="s">
        <v>155</v>
      </c>
      <c r="B75" s="5" t="n">
        <v>-24107</v>
      </c>
      <c r="C75" s="5" t="n">
        <v>0</v>
      </c>
      <c r="D75" s="5" t="n">
        <v>0</v>
      </c>
    </row>
    <row r="76" spans="1:4">
      <c r="A76" s="3" t="s">
        <v>171</v>
      </c>
    </row>
    <row r="77" spans="1:4">
      <c r="A77" s="4" t="s">
        <v>177</v>
      </c>
      <c r="B77" s="5" t="n">
        <v>0</v>
      </c>
    </row>
    <row r="78" spans="1:4">
      <c r="A78" s="4" t="s">
        <v>178</v>
      </c>
    </row>
    <row r="79" spans="1:4">
      <c r="A79" s="3" t="s">
        <v>124</v>
      </c>
    </row>
    <row r="80" spans="1:4">
      <c r="A80" s="4" t="s">
        <v>179</v>
      </c>
      <c r="B80" s="5" t="n">
        <v>329</v>
      </c>
      <c r="C80" s="5" t="n">
        <v>851</v>
      </c>
      <c r="D80" s="5" t="n">
        <v>721</v>
      </c>
    </row>
    <row r="81" spans="1:4">
      <c r="A81" s="3" t="s">
        <v>171</v>
      </c>
    </row>
    <row r="82" spans="1:4">
      <c r="A82" s="4" t="s">
        <v>177</v>
      </c>
      <c r="B82" s="5" t="n">
        <v>0</v>
      </c>
    </row>
    <row r="83" spans="1:4">
      <c r="A83" s="4" t="s">
        <v>180</v>
      </c>
    </row>
    <row r="84" spans="1:4">
      <c r="A84" s="3" t="s">
        <v>124</v>
      </c>
    </row>
    <row r="85" spans="1:4">
      <c r="A85" s="4" t="s">
        <v>130</v>
      </c>
      <c r="B85" s="5" t="n">
        <v>0</v>
      </c>
      <c r="C85" s="5" t="n">
        <v>0</v>
      </c>
      <c r="D85" s="5" t="n">
        <v>-6528</v>
      </c>
    </row>
    <row r="86" spans="1:4">
      <c r="A86" s="4" t="s">
        <v>181</v>
      </c>
    </row>
    <row r="87" spans="1:4">
      <c r="A87" s="3" t="s">
        <v>148</v>
      </c>
    </row>
    <row r="88" spans="1:4">
      <c r="A88" s="4" t="s">
        <v>182</v>
      </c>
      <c r="B88" s="5" t="n">
        <v>-4388</v>
      </c>
      <c r="C88" s="5" t="n">
        <v>-16649</v>
      </c>
      <c r="D88" s="5" t="n">
        <v>-1650</v>
      </c>
    </row>
    <row r="89" spans="1:4">
      <c r="A89" s="4" t="s">
        <v>183</v>
      </c>
    </row>
    <row r="90" spans="1:4">
      <c r="A90" s="3" t="s">
        <v>148</v>
      </c>
    </row>
    <row r="91" spans="1:4">
      <c r="A91" s="4" t="s">
        <v>182</v>
      </c>
      <c r="B91" s="5" t="n">
        <v>-20000</v>
      </c>
      <c r="C91" s="5" t="n">
        <v>0</v>
      </c>
      <c r="D91" s="5" t="n">
        <v>0</v>
      </c>
    </row>
    <row r="92" spans="1:4">
      <c r="A92" s="4" t="s">
        <v>184</v>
      </c>
    </row>
    <row r="93" spans="1:4">
      <c r="A93" s="3" t="s">
        <v>148</v>
      </c>
    </row>
    <row r="94" spans="1:4">
      <c r="A94" s="4" t="s">
        <v>182</v>
      </c>
      <c r="B94" s="7" t="n">
        <v>0</v>
      </c>
      <c r="C94" s="7" t="n">
        <v>0</v>
      </c>
      <c r="D94" s="7" t="n">
        <v>-3176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9</v>
      </c>
      <c r="B1" s="2" t="s">
        <v>524</v>
      </c>
      <c r="C1" s="2" t="s">
        <v>1</v>
      </c>
    </row>
    <row r="2" spans="1:5">
      <c r="B2" s="2" t="s">
        <v>186</v>
      </c>
      <c r="C2" s="2" t="s">
        <v>2</v>
      </c>
      <c r="D2" s="2" t="s">
        <v>31</v>
      </c>
      <c r="E2" s="2" t="s">
        <v>87</v>
      </c>
    </row>
    <row r="3" spans="1:5">
      <c r="A3" s="3" t="s">
        <v>680</v>
      </c>
    </row>
    <row r="4" spans="1:5">
      <c r="A4" s="4" t="s">
        <v>681</v>
      </c>
      <c r="B4" s="7" t="n">
        <v>20200</v>
      </c>
    </row>
    <row r="5" spans="1:5">
      <c r="A5" s="4" t="s">
        <v>370</v>
      </c>
    </row>
    <row r="6" spans="1:5">
      <c r="A6" s="3" t="s">
        <v>680</v>
      </c>
    </row>
    <row r="7" spans="1:5">
      <c r="A7" s="4" t="s">
        <v>681</v>
      </c>
      <c r="C7" s="7" t="n">
        <v>4388</v>
      </c>
      <c r="D7" s="7" t="n">
        <v>16649</v>
      </c>
      <c r="E7" s="7" t="n">
        <v>1650</v>
      </c>
    </row>
    <row r="8" spans="1:5">
      <c r="A8" s="4" t="s">
        <v>682</v>
      </c>
    </row>
    <row r="9" spans="1:5">
      <c r="A9" s="3" t="s">
        <v>243</v>
      </c>
    </row>
    <row r="10" spans="1:5">
      <c r="A10" s="4" t="s">
        <v>683</v>
      </c>
      <c r="C10" s="4" t="s">
        <v>684</v>
      </c>
    </row>
    <row r="11" spans="1:5">
      <c r="A11" s="3" t="s">
        <v>680</v>
      </c>
    </row>
    <row r="12" spans="1:5">
      <c r="A12" s="4" t="s">
        <v>681</v>
      </c>
      <c r="D12" s="7" t="n">
        <v>15000</v>
      </c>
    </row>
    <row r="13" spans="1:5">
      <c r="A13" s="4" t="s">
        <v>685</v>
      </c>
    </row>
    <row r="14" spans="1:5">
      <c r="A14" s="3" t="s">
        <v>680</v>
      </c>
    </row>
    <row r="15" spans="1:5">
      <c r="A15" s="4" t="s">
        <v>686</v>
      </c>
      <c r="C15" s="10" t="n">
        <v>6.5</v>
      </c>
    </row>
    <row r="16" spans="1:5">
      <c r="A16" s="4" t="s">
        <v>687</v>
      </c>
      <c r="C16" s="10" t="n">
        <v>6.25</v>
      </c>
    </row>
    <row r="17" spans="1:5">
      <c r="A17" s="4" t="s">
        <v>688</v>
      </c>
      <c r="C17" s="5" t="n">
        <v>6</v>
      </c>
    </row>
    <row r="18" spans="1:5">
      <c r="A18" s="4" t="s">
        <v>689</v>
      </c>
      <c r="C18" s="10" t="n">
        <v>5.75</v>
      </c>
    </row>
    <row r="19" spans="1:5">
      <c r="A19" s="4" t="s">
        <v>690</v>
      </c>
      <c r="C19" s="10" t="n">
        <v>5.5</v>
      </c>
    </row>
    <row r="20" spans="1:5">
      <c r="A20" s="4" t="s">
        <v>691</v>
      </c>
    </row>
    <row r="21" spans="1:5">
      <c r="A21" s="3" t="s">
        <v>243</v>
      </c>
    </row>
    <row r="22" spans="1:5">
      <c r="A22" s="4" t="s">
        <v>692</v>
      </c>
      <c r="C22" s="4" t="s">
        <v>693</v>
      </c>
    </row>
    <row r="23" spans="1:5">
      <c r="A23" s="4" t="s">
        <v>694</v>
      </c>
    </row>
    <row r="24" spans="1:5">
      <c r="A24" s="3" t="s">
        <v>243</v>
      </c>
    </row>
    <row r="25" spans="1:5">
      <c r="A25" s="4" t="s">
        <v>188</v>
      </c>
      <c r="C25" s="4" t="s">
        <v>695</v>
      </c>
    </row>
    <row r="26" spans="1:5">
      <c r="A26" s="4" t="s">
        <v>696</v>
      </c>
    </row>
    <row r="27" spans="1:5">
      <c r="A27" s="3" t="s">
        <v>243</v>
      </c>
    </row>
    <row r="28" spans="1:5">
      <c r="A28" s="4" t="s">
        <v>188</v>
      </c>
      <c r="C28" s="4" t="s">
        <v>697</v>
      </c>
    </row>
    <row r="29" spans="1:5">
      <c r="A29" s="4" t="s">
        <v>692</v>
      </c>
      <c r="C29" s="4" t="s">
        <v>698</v>
      </c>
    </row>
    <row r="30" spans="1:5">
      <c r="A30" s="4" t="s">
        <v>699</v>
      </c>
    </row>
    <row r="31" spans="1:5">
      <c r="A31" s="3" t="s">
        <v>243</v>
      </c>
    </row>
    <row r="32" spans="1:5">
      <c r="A32" s="4" t="s">
        <v>692</v>
      </c>
      <c r="C32" s="4" t="s">
        <v>543</v>
      </c>
    </row>
    <row r="33" spans="1:5">
      <c r="A33" s="4" t="s">
        <v>700</v>
      </c>
      <c r="C33" s="4" t="s">
        <v>701</v>
      </c>
    </row>
    <row r="34" spans="1:5">
      <c r="A34" s="4" t="s">
        <v>702</v>
      </c>
    </row>
    <row r="35" spans="1:5">
      <c r="A35" s="3" t="s">
        <v>243</v>
      </c>
    </row>
    <row r="36" spans="1:5">
      <c r="A36" s="4" t="s">
        <v>692</v>
      </c>
      <c r="C36" s="4" t="s">
        <v>70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4</v>
      </c>
      <c r="B1" s="2" t="s">
        <v>524</v>
      </c>
      <c r="C1" s="2" t="s">
        <v>1</v>
      </c>
    </row>
    <row r="2" spans="1:3">
      <c r="B2" s="2" t="s">
        <v>186</v>
      </c>
      <c r="C2" s="2" t="s">
        <v>2</v>
      </c>
    </row>
    <row r="3" spans="1:3">
      <c r="A3" s="3" t="s">
        <v>243</v>
      </c>
    </row>
    <row r="4" spans="1:3">
      <c r="A4" s="4" t="s">
        <v>681</v>
      </c>
      <c r="B4" s="6" t="n">
        <v>20.2</v>
      </c>
    </row>
    <row r="5" spans="1:3">
      <c r="A5" s="4" t="s">
        <v>705</v>
      </c>
    </row>
    <row r="6" spans="1:3">
      <c r="A6" s="3" t="s">
        <v>243</v>
      </c>
    </row>
    <row r="7" spans="1:3">
      <c r="A7" s="4" t="s">
        <v>683</v>
      </c>
      <c r="C7" s="4" t="s">
        <v>706</v>
      </c>
    </row>
    <row r="8" spans="1:3">
      <c r="A8" s="4" t="s">
        <v>681</v>
      </c>
      <c r="C8" s="7" t="n">
        <v>20</v>
      </c>
    </row>
    <row r="9" spans="1:3">
      <c r="A9" s="4" t="s">
        <v>707</v>
      </c>
    </row>
    <row r="10" spans="1:3">
      <c r="A10" s="3" t="s">
        <v>680</v>
      </c>
    </row>
    <row r="11" spans="1:3">
      <c r="A11" s="4" t="s">
        <v>686</v>
      </c>
      <c r="C11" s="10" t="n">
        <v>6.75</v>
      </c>
    </row>
    <row r="12" spans="1:3">
      <c r="A12" s="4" t="s">
        <v>687</v>
      </c>
      <c r="C12" s="10" t="n">
        <v>6.5</v>
      </c>
    </row>
    <row r="13" spans="1:3">
      <c r="A13" s="4" t="s">
        <v>688</v>
      </c>
      <c r="C13" s="10" t="n">
        <v>6.25</v>
      </c>
    </row>
    <row r="14" spans="1:3">
      <c r="A14" s="4" t="s">
        <v>689</v>
      </c>
      <c r="C14" s="5" t="n">
        <v>6</v>
      </c>
    </row>
    <row r="15" spans="1:3">
      <c r="A15" s="4" t="s">
        <v>690</v>
      </c>
      <c r="C15" s="10" t="n">
        <v>5.75</v>
      </c>
    </row>
    <row r="16" spans="1:3">
      <c r="A16" s="4" t="s">
        <v>708</v>
      </c>
    </row>
    <row r="17" spans="1:3">
      <c r="A17" s="3" t="s">
        <v>243</v>
      </c>
    </row>
    <row r="18" spans="1:3">
      <c r="A18" s="4" t="s">
        <v>692</v>
      </c>
      <c r="C18" s="4" t="s">
        <v>709</v>
      </c>
    </row>
    <row r="19" spans="1:3">
      <c r="A19" s="4" t="s">
        <v>710</v>
      </c>
    </row>
    <row r="20" spans="1:3">
      <c r="A20" s="3" t="s">
        <v>243</v>
      </c>
    </row>
    <row r="21" spans="1:3">
      <c r="A21" s="4" t="s">
        <v>711</v>
      </c>
      <c r="C21" s="4" t="s">
        <v>695</v>
      </c>
    </row>
    <row r="22" spans="1:3">
      <c r="A22" s="4" t="s">
        <v>712</v>
      </c>
    </row>
    <row r="23" spans="1:3">
      <c r="A23" s="3" t="s">
        <v>243</v>
      </c>
    </row>
    <row r="24" spans="1:3">
      <c r="A24" s="4" t="s">
        <v>692</v>
      </c>
      <c r="C24" s="4" t="s">
        <v>684</v>
      </c>
    </row>
    <row r="25" spans="1:3">
      <c r="A25" s="4" t="s">
        <v>188</v>
      </c>
      <c r="C25" s="4" t="s">
        <v>697</v>
      </c>
    </row>
    <row r="26" spans="1:3">
      <c r="A26" s="4" t="s">
        <v>713</v>
      </c>
    </row>
    <row r="27" spans="1:3">
      <c r="A27" s="3" t="s">
        <v>243</v>
      </c>
    </row>
    <row r="28" spans="1:3">
      <c r="A28" s="4" t="s">
        <v>692</v>
      </c>
      <c r="C28" s="4" t="s">
        <v>543</v>
      </c>
    </row>
    <row r="29" spans="1:3">
      <c r="A29" s="4" t="s">
        <v>700</v>
      </c>
      <c r="C29" s="4" t="s">
        <v>701</v>
      </c>
    </row>
    <row r="30" spans="1:3">
      <c r="A30" s="4" t="s">
        <v>714</v>
      </c>
    </row>
    <row r="31" spans="1:3">
      <c r="A31" s="3" t="s">
        <v>243</v>
      </c>
    </row>
    <row r="32" spans="1:3">
      <c r="A32" s="4" t="s">
        <v>692</v>
      </c>
      <c r="C32" s="4" t="s">
        <v>7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15</v>
      </c>
      <c r="B1" s="2" t="s">
        <v>1</v>
      </c>
    </row>
    <row r="2" spans="1:3">
      <c r="B2" s="2" t="s">
        <v>2</v>
      </c>
      <c r="C2" s="2" t="s">
        <v>672</v>
      </c>
    </row>
    <row r="3" spans="1:3">
      <c r="A3" s="3" t="s">
        <v>243</v>
      </c>
    </row>
    <row r="4" spans="1:3">
      <c r="A4" s="4" t="s">
        <v>677</v>
      </c>
      <c r="B4" s="7" t="n">
        <v>40000000</v>
      </c>
      <c r="C4" s="7" t="n">
        <v>40000000</v>
      </c>
    </row>
    <row r="5" spans="1:3">
      <c r="A5" s="4" t="s">
        <v>716</v>
      </c>
      <c r="B5" s="4" t="s">
        <v>717</v>
      </c>
    </row>
    <row r="6" spans="1:3">
      <c r="A6" s="4" t="s">
        <v>718</v>
      </c>
      <c r="B6" s="7" t="n">
        <v>15000000</v>
      </c>
    </row>
    <row r="7" spans="1:3">
      <c r="A7" s="4" t="s">
        <v>719</v>
      </c>
      <c r="B7" s="7" t="n">
        <v>17400000</v>
      </c>
    </row>
    <row r="8" spans="1:3">
      <c r="A8" s="4" t="s">
        <v>683</v>
      </c>
      <c r="B8" s="4" t="s">
        <v>720</v>
      </c>
    </row>
    <row r="9" spans="1:3">
      <c r="A9" s="4" t="s">
        <v>721</v>
      </c>
    </row>
    <row r="10" spans="1:3">
      <c r="A10" s="3" t="s">
        <v>243</v>
      </c>
    </row>
    <row r="11" spans="1:3">
      <c r="A11" s="4" t="s">
        <v>722</v>
      </c>
      <c r="B11" s="7" t="n">
        <v>15000000</v>
      </c>
    </row>
    <row r="12" spans="1:3">
      <c r="A12" s="4" t="s">
        <v>723</v>
      </c>
    </row>
    <row r="13" spans="1:3">
      <c r="A13" s="3" t="s">
        <v>243</v>
      </c>
    </row>
    <row r="14" spans="1:3">
      <c r="A14" s="4" t="s">
        <v>722</v>
      </c>
      <c r="B14" s="7" t="n">
        <v>30000000</v>
      </c>
    </row>
    <row r="15" spans="1:3">
      <c r="A15" s="4" t="s">
        <v>724</v>
      </c>
    </row>
    <row r="16" spans="1:3">
      <c r="A16" s="3" t="s">
        <v>243</v>
      </c>
    </row>
    <row r="17" spans="1:3">
      <c r="A17" s="4" t="s">
        <v>692</v>
      </c>
      <c r="B17" s="4" t="s">
        <v>725</v>
      </c>
    </row>
    <row r="18" spans="1:3">
      <c r="A18" s="4" t="s">
        <v>726</v>
      </c>
    </row>
    <row r="19" spans="1:3">
      <c r="A19" s="3" t="s">
        <v>243</v>
      </c>
    </row>
    <row r="20" spans="1:3">
      <c r="A20" s="4" t="s">
        <v>692</v>
      </c>
      <c r="B20" s="4" t="s">
        <v>695</v>
      </c>
    </row>
    <row r="21" spans="1:3">
      <c r="A21" s="4" t="s">
        <v>727</v>
      </c>
    </row>
    <row r="22" spans="1:3">
      <c r="A22" s="3" t="s">
        <v>243</v>
      </c>
    </row>
    <row r="23" spans="1:3">
      <c r="A23" s="4" t="s">
        <v>692</v>
      </c>
      <c r="B23" s="4" t="s">
        <v>728</v>
      </c>
    </row>
    <row r="24" spans="1:3">
      <c r="A24" s="4" t="s">
        <v>729</v>
      </c>
    </row>
    <row r="25" spans="1:3">
      <c r="A25" s="3" t="s">
        <v>243</v>
      </c>
    </row>
    <row r="26" spans="1:3">
      <c r="A26" s="4" t="s">
        <v>692</v>
      </c>
      <c r="B26" s="4" t="s">
        <v>730</v>
      </c>
    </row>
    <row r="27" spans="1:3">
      <c r="A27" s="4" t="s">
        <v>731</v>
      </c>
    </row>
    <row r="28" spans="1:3">
      <c r="A28" s="3" t="s">
        <v>243</v>
      </c>
    </row>
    <row r="29" spans="1:3">
      <c r="A29" s="4" t="s">
        <v>692</v>
      </c>
      <c r="B29" s="4" t="s">
        <v>697</v>
      </c>
    </row>
    <row r="30" spans="1:3">
      <c r="A30" s="4" t="s">
        <v>732</v>
      </c>
    </row>
    <row r="31" spans="1:3">
      <c r="A31" s="3" t="s">
        <v>243</v>
      </c>
    </row>
    <row r="32" spans="1:3">
      <c r="A32" s="4" t="s">
        <v>692</v>
      </c>
      <c r="B32" s="4" t="s">
        <v>7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735</v>
      </c>
    </row>
    <row r="2" spans="1:2">
      <c r="A2" s="3" t="s">
        <v>243</v>
      </c>
    </row>
    <row r="3" spans="1:2">
      <c r="A3" s="4" t="s">
        <v>540</v>
      </c>
      <c r="B3" s="7" t="n">
        <v>2</v>
      </c>
    </row>
    <row r="4" spans="1:2">
      <c r="A4" s="4" t="s">
        <v>188</v>
      </c>
      <c r="B4" s="4" t="s">
        <v>736</v>
      </c>
    </row>
    <row r="5" spans="1:2">
      <c r="A5" s="4" t="s">
        <v>737</v>
      </c>
      <c r="B5" s="4" t="s">
        <v>738</v>
      </c>
    </row>
    <row r="6" spans="1:2">
      <c r="A6" s="4" t="s">
        <v>739</v>
      </c>
      <c r="B6" s="4" t="s">
        <v>7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742</v>
      </c>
      <c r="C2" s="2" t="s">
        <v>743</v>
      </c>
    </row>
    <row r="3" spans="1:3">
      <c r="A3" s="3" t="s">
        <v>744</v>
      </c>
    </row>
    <row r="4" spans="1:3">
      <c r="A4" s="4" t="s">
        <v>677</v>
      </c>
      <c r="C4" s="7" t="n">
        <v>50</v>
      </c>
    </row>
    <row r="5" spans="1:3">
      <c r="A5" s="4" t="s">
        <v>745</v>
      </c>
      <c r="B5" s="7" t="n">
        <v>0</v>
      </c>
    </row>
    <row r="6" spans="1:3">
      <c r="A6" s="4" t="s">
        <v>746</v>
      </c>
    </row>
    <row r="7" spans="1:3">
      <c r="A7" s="3" t="s">
        <v>744</v>
      </c>
    </row>
    <row r="8" spans="1:3">
      <c r="A8" s="4" t="s">
        <v>692</v>
      </c>
      <c r="B8" s="4" t="s">
        <v>693</v>
      </c>
    </row>
    <row r="9" spans="1:3">
      <c r="A9" s="4" t="s">
        <v>711</v>
      </c>
      <c r="B9" s="4" t="s">
        <v>54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37"/>
  </cols>
  <sheetData>
    <row r="1" spans="1:7">
      <c r="A1" s="1" t="s">
        <v>747</v>
      </c>
      <c r="B1" s="2" t="s">
        <v>524</v>
      </c>
      <c r="C1" s="2" t="s">
        <v>81</v>
      </c>
      <c r="D1" s="2" t="s">
        <v>1</v>
      </c>
    </row>
    <row r="2" spans="1:7">
      <c r="B2" s="2" t="s">
        <v>527</v>
      </c>
      <c r="C2" s="2" t="s">
        <v>748</v>
      </c>
      <c r="D2" s="2" t="s">
        <v>120</v>
      </c>
      <c r="E2" s="2" t="s">
        <v>452</v>
      </c>
      <c r="F2" s="2" t="s">
        <v>530</v>
      </c>
      <c r="G2" s="2" t="s">
        <v>749</v>
      </c>
    </row>
    <row r="3" spans="1:7">
      <c r="A3" s="3" t="s">
        <v>243</v>
      </c>
    </row>
    <row r="4" spans="1:7">
      <c r="A4" s="4" t="s">
        <v>96</v>
      </c>
      <c r="C4" s="7" t="n">
        <v>-2824</v>
      </c>
      <c r="D4" s="7" t="n">
        <v>-2824</v>
      </c>
      <c r="E4" s="7" t="n">
        <v>0</v>
      </c>
      <c r="F4" s="7" t="n">
        <v>-42780</v>
      </c>
    </row>
    <row r="5" spans="1:7">
      <c r="A5" s="4" t="s">
        <v>176</v>
      </c>
    </row>
    <row r="6" spans="1:7">
      <c r="A6" s="3" t="s">
        <v>243</v>
      </c>
    </row>
    <row r="7" spans="1:7">
      <c r="A7" s="4" t="s">
        <v>540</v>
      </c>
      <c r="E7" s="7" t="n">
        <v>60100</v>
      </c>
      <c r="G7" s="7" t="n">
        <v>45000</v>
      </c>
    </row>
    <row r="8" spans="1:7">
      <c r="A8" s="4" t="s">
        <v>750</v>
      </c>
      <c r="B8" s="5" t="n">
        <v>442558</v>
      </c>
      <c r="G8" s="5" t="n">
        <v>42424</v>
      </c>
    </row>
    <row r="9" spans="1:7">
      <c r="A9" s="4" t="s">
        <v>751</v>
      </c>
      <c r="G9" s="8" t="n">
        <v>0.01</v>
      </c>
    </row>
    <row r="10" spans="1:7">
      <c r="A10" s="4" t="s">
        <v>546</v>
      </c>
      <c r="B10" s="12" t="n">
        <v>10.43174381</v>
      </c>
    </row>
    <row r="11" spans="1:7">
      <c r="A11" s="4" t="s">
        <v>752</v>
      </c>
      <c r="G11" s="7" t="n">
        <v>1700</v>
      </c>
    </row>
    <row r="12" spans="1:7">
      <c r="A12" s="4" t="s">
        <v>753</v>
      </c>
      <c r="G12" s="7" t="n">
        <v>43300</v>
      </c>
    </row>
    <row r="13" spans="1:7">
      <c r="A13" s="4" t="s">
        <v>96</v>
      </c>
      <c r="D13" s="7" t="n">
        <v>-2800</v>
      </c>
    </row>
    <row r="14" spans="1:7">
      <c r="A14" s="4" t="s">
        <v>754</v>
      </c>
    </row>
    <row r="15" spans="1:7">
      <c r="A15" s="3" t="s">
        <v>243</v>
      </c>
    </row>
    <row r="16" spans="1:7">
      <c r="A16" s="4" t="s">
        <v>692</v>
      </c>
      <c r="D16" s="4" t="s">
        <v>755</v>
      </c>
    </row>
    <row r="17" spans="1:7">
      <c r="A17" s="4" t="s">
        <v>756</v>
      </c>
    </row>
    <row r="18" spans="1:7">
      <c r="A18" s="3" t="s">
        <v>243</v>
      </c>
    </row>
    <row r="19" spans="1:7">
      <c r="A19" s="4" t="s">
        <v>188</v>
      </c>
      <c r="D19" s="4" t="s">
        <v>695</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757</v>
      </c>
      <c r="B1" s="2" t="s">
        <v>2</v>
      </c>
      <c r="C1" s="2" t="s">
        <v>186</v>
      </c>
      <c r="D1" s="2" t="s">
        <v>31</v>
      </c>
      <c r="E1" s="2" t="s">
        <v>87</v>
      </c>
      <c r="F1" s="2" t="s">
        <v>187</v>
      </c>
    </row>
    <row r="2" spans="1:6">
      <c r="A2" s="4" t="s">
        <v>758</v>
      </c>
    </row>
    <row r="3" spans="1:6">
      <c r="A3" s="3" t="s">
        <v>243</v>
      </c>
    </row>
    <row r="4" spans="1:6">
      <c r="A4" s="4" t="s">
        <v>759</v>
      </c>
      <c r="F4" s="5" t="n">
        <v>11000000</v>
      </c>
    </row>
    <row r="5" spans="1:6">
      <c r="A5" s="4" t="s">
        <v>760</v>
      </c>
      <c r="B5" s="4" t="s">
        <v>761</v>
      </c>
      <c r="F5" s="4" t="s">
        <v>761</v>
      </c>
    </row>
    <row r="6" spans="1:6">
      <c r="A6" s="4" t="s">
        <v>762</v>
      </c>
      <c r="F6" s="7" t="n">
        <v>1</v>
      </c>
    </row>
    <row r="7" spans="1:6">
      <c r="A7" s="4" t="s">
        <v>178</v>
      </c>
    </row>
    <row r="8" spans="1:6">
      <c r="A8" s="3" t="s">
        <v>243</v>
      </c>
    </row>
    <row r="9" spans="1:6">
      <c r="A9" s="4" t="s">
        <v>188</v>
      </c>
      <c r="B9" s="4" t="s">
        <v>189</v>
      </c>
      <c r="C9" s="4" t="s">
        <v>189</v>
      </c>
      <c r="D9" s="4" t="s">
        <v>189</v>
      </c>
      <c r="E9" s="4" t="s">
        <v>189</v>
      </c>
      <c r="F9" s="4" t="s">
        <v>189</v>
      </c>
    </row>
    <row r="10" spans="1:6">
      <c r="A10" s="4" t="s">
        <v>540</v>
      </c>
      <c r="D10" s="6" t="n">
        <v>12.6</v>
      </c>
      <c r="F10" s="7" t="n">
        <v>11</v>
      </c>
    </row>
    <row r="11" spans="1:6">
      <c r="A11" s="4" t="s">
        <v>752</v>
      </c>
      <c r="F11" s="13" t="n">
        <v>2.8</v>
      </c>
    </row>
    <row r="12" spans="1:6">
      <c r="A12" s="4" t="s">
        <v>753</v>
      </c>
      <c r="F12" s="6" t="n">
        <v>8.1999999999999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2</v>
      </c>
      <c r="C1" s="2" t="s">
        <v>31</v>
      </c>
      <c r="D1" s="2" t="s">
        <v>87</v>
      </c>
      <c r="E1" s="2" t="s">
        <v>764</v>
      </c>
    </row>
    <row r="2" spans="1:5">
      <c r="A2" s="3" t="s">
        <v>765</v>
      </c>
    </row>
    <row r="3" spans="1:5">
      <c r="A3" s="4" t="s">
        <v>33</v>
      </c>
      <c r="B3" s="7" t="n">
        <v>2865</v>
      </c>
      <c r="C3" s="7" t="n">
        <v>4835</v>
      </c>
      <c r="D3" s="7" t="n">
        <v>8467</v>
      </c>
      <c r="E3" s="7" t="n">
        <v>35379</v>
      </c>
    </row>
    <row r="4" spans="1:5">
      <c r="A4" s="4" t="s">
        <v>136</v>
      </c>
      <c r="B4" s="5" t="n">
        <v>2181</v>
      </c>
      <c r="C4" s="5" t="n">
        <v>3940</v>
      </c>
    </row>
    <row r="5" spans="1:5">
      <c r="A5" s="4" t="s">
        <v>35</v>
      </c>
      <c r="B5" s="5" t="n">
        <v>62185</v>
      </c>
      <c r="C5" s="5" t="n">
        <v>44339</v>
      </c>
    </row>
    <row r="6" spans="1:5">
      <c r="A6" s="4" t="s">
        <v>36</v>
      </c>
      <c r="B6" s="5" t="n">
        <v>11625</v>
      </c>
      <c r="C6" s="5" t="n">
        <v>10838</v>
      </c>
    </row>
    <row r="7" spans="1:5">
      <c r="A7" s="4" t="s">
        <v>37</v>
      </c>
      <c r="B7" s="5" t="n">
        <v>78856</v>
      </c>
      <c r="C7" s="5" t="n">
        <v>63952</v>
      </c>
    </row>
    <row r="8" spans="1:5">
      <c r="A8" s="4" t="s">
        <v>38</v>
      </c>
      <c r="B8" s="5" t="n">
        <v>7590</v>
      </c>
      <c r="C8" s="5" t="n">
        <v>5603</v>
      </c>
    </row>
    <row r="9" spans="1:5">
      <c r="A9" s="4" t="s">
        <v>39</v>
      </c>
      <c r="B9" s="5" t="n">
        <v>6288</v>
      </c>
      <c r="C9" s="5" t="n">
        <v>0</v>
      </c>
    </row>
    <row r="10" spans="1:5">
      <c r="A10" s="4" t="s">
        <v>40</v>
      </c>
      <c r="B10" s="5" t="n">
        <v>139</v>
      </c>
      <c r="C10" s="5" t="n">
        <v>208</v>
      </c>
    </row>
    <row r="11" spans="1:5">
      <c r="A11" s="4" t="s">
        <v>41</v>
      </c>
      <c r="B11" s="5" t="n">
        <v>134390</v>
      </c>
      <c r="C11" s="5" t="n">
        <v>128697</v>
      </c>
      <c r="D11" s="5" t="n">
        <v>128697</v>
      </c>
    </row>
    <row r="12" spans="1:5">
      <c r="A12" s="4" t="s">
        <v>766</v>
      </c>
      <c r="B12" s="5" t="n">
        <v>0</v>
      </c>
      <c r="C12" s="5" t="n">
        <v>0</v>
      </c>
    </row>
    <row r="13" spans="1:5">
      <c r="A13" s="4" t="s">
        <v>42</v>
      </c>
      <c r="B13" s="5" t="n">
        <v>27138</v>
      </c>
      <c r="C13" s="5" t="n">
        <v>8553</v>
      </c>
    </row>
    <row r="14" spans="1:5">
      <c r="A14" s="4" t="s">
        <v>43</v>
      </c>
      <c r="B14" s="5" t="n">
        <v>30410</v>
      </c>
      <c r="C14" s="5" t="n">
        <v>31842</v>
      </c>
    </row>
    <row r="15" spans="1:5">
      <c r="A15" s="4" t="s">
        <v>44</v>
      </c>
      <c r="B15" s="5" t="n">
        <v>209</v>
      </c>
      <c r="C15" s="5" t="n">
        <v>3608</v>
      </c>
    </row>
    <row r="16" spans="1:5">
      <c r="A16" s="4" t="s">
        <v>45</v>
      </c>
      <c r="B16" s="5" t="n">
        <v>285020</v>
      </c>
      <c r="C16" s="5" t="n">
        <v>242463</v>
      </c>
      <c r="D16" s="5" t="n">
        <v>242568</v>
      </c>
    </row>
    <row r="17" spans="1:5">
      <c r="A17" s="3" t="s">
        <v>767</v>
      </c>
    </row>
    <row r="18" spans="1:5">
      <c r="A18" s="4" t="s">
        <v>47</v>
      </c>
      <c r="B18" s="5" t="n">
        <v>9153</v>
      </c>
      <c r="C18" s="5" t="n">
        <v>4087</v>
      </c>
    </row>
    <row r="19" spans="1:5">
      <c r="A19" s="4" t="s">
        <v>48</v>
      </c>
      <c r="B19" s="5" t="n">
        <v>15336</v>
      </c>
      <c r="C19" s="5" t="n">
        <v>11053</v>
      </c>
    </row>
    <row r="20" spans="1:5">
      <c r="A20" s="4" t="s">
        <v>49</v>
      </c>
      <c r="B20" s="5" t="n">
        <v>394</v>
      </c>
      <c r="C20" s="5" t="n">
        <v>4329</v>
      </c>
    </row>
    <row r="21" spans="1:5">
      <c r="A21" s="4" t="s">
        <v>50</v>
      </c>
      <c r="B21" s="5" t="n">
        <v>1650</v>
      </c>
      <c r="C21" s="5" t="n">
        <v>1650</v>
      </c>
    </row>
    <row r="22" spans="1:5">
      <c r="A22" s="4" t="s">
        <v>51</v>
      </c>
      <c r="B22" s="5" t="n">
        <v>15034</v>
      </c>
      <c r="C22" s="5" t="n">
        <v>18</v>
      </c>
    </row>
    <row r="23" spans="1:5">
      <c r="A23" s="4" t="s">
        <v>52</v>
      </c>
      <c r="B23" s="5" t="n">
        <v>41567</v>
      </c>
      <c r="C23" s="5" t="n">
        <v>21137</v>
      </c>
    </row>
    <row r="24" spans="1:5">
      <c r="A24" s="4" t="s">
        <v>53</v>
      </c>
      <c r="B24" s="5" t="n">
        <v>201541</v>
      </c>
      <c r="C24" s="5" t="n">
        <v>290772</v>
      </c>
    </row>
    <row r="25" spans="1:5">
      <c r="A25" s="4" t="s">
        <v>39</v>
      </c>
      <c r="B25" s="5" t="n">
        <v>0</v>
      </c>
      <c r="C25" s="5" t="n">
        <v>7013</v>
      </c>
    </row>
    <row r="26" spans="1:5">
      <c r="A26" s="4" t="s">
        <v>54</v>
      </c>
      <c r="B26" s="5" t="n">
        <v>4407</v>
      </c>
      <c r="C26" s="5" t="n">
        <v>4666</v>
      </c>
    </row>
    <row r="27" spans="1:5">
      <c r="A27" s="4" t="s">
        <v>55</v>
      </c>
      <c r="B27" s="5" t="n">
        <v>423</v>
      </c>
      <c r="C27" s="5" t="n">
        <v>487</v>
      </c>
    </row>
    <row r="28" spans="1:5">
      <c r="A28" s="4" t="s">
        <v>56</v>
      </c>
      <c r="B28" s="5" t="n">
        <v>3024</v>
      </c>
      <c r="C28" s="5" t="n">
        <v>0</v>
      </c>
    </row>
    <row r="29" spans="1:5">
      <c r="A29" s="4" t="s">
        <v>57</v>
      </c>
      <c r="B29" s="5" t="n">
        <v>250962</v>
      </c>
      <c r="C29" s="5" t="n">
        <v>324075</v>
      </c>
    </row>
    <row r="30" spans="1:5">
      <c r="A30" s="3" t="s">
        <v>768</v>
      </c>
    </row>
    <row r="31" spans="1:5">
      <c r="A31" s="4" t="s">
        <v>62</v>
      </c>
      <c r="B31" s="5" t="n">
        <v>104895</v>
      </c>
      <c r="C31" s="5" t="n">
        <v>12628</v>
      </c>
    </row>
    <row r="32" spans="1:5">
      <c r="A32" s="4" t="s">
        <v>769</v>
      </c>
      <c r="B32" s="5" t="n">
        <v>0</v>
      </c>
      <c r="C32" s="5" t="n">
        <v>0</v>
      </c>
    </row>
    <row r="33" spans="1:5">
      <c r="A33" s="4" t="s">
        <v>63</v>
      </c>
      <c r="B33" s="5" t="n">
        <v>-4049</v>
      </c>
      <c r="C33" s="5" t="n">
        <v>-3512</v>
      </c>
    </row>
    <row r="34" spans="1:5">
      <c r="A34" s="4" t="s">
        <v>770</v>
      </c>
      <c r="B34" s="5" t="n">
        <v>-66972</v>
      </c>
      <c r="C34" s="5" t="n">
        <v>-90800</v>
      </c>
    </row>
    <row r="35" spans="1:5">
      <c r="A35" s="4" t="s">
        <v>65</v>
      </c>
      <c r="B35" s="5" t="n">
        <v>34058</v>
      </c>
      <c r="C35" s="5" t="n">
        <v>-81612</v>
      </c>
      <c r="D35" s="5" t="n">
        <v>-91572</v>
      </c>
      <c r="E35" s="5" t="n">
        <v>-63434</v>
      </c>
    </row>
    <row r="36" spans="1:5">
      <c r="A36" s="4" t="s">
        <v>66</v>
      </c>
      <c r="B36" s="5" t="n">
        <v>285020</v>
      </c>
      <c r="C36" s="5" t="n">
        <v>242463</v>
      </c>
    </row>
    <row r="37" spans="1:5">
      <c r="A37" s="4" t="s">
        <v>771</v>
      </c>
    </row>
    <row r="38" spans="1:5">
      <c r="A38" s="3" t="s">
        <v>765</v>
      </c>
    </row>
    <row r="39" spans="1:5">
      <c r="A39" s="4" t="s">
        <v>33</v>
      </c>
      <c r="B39" s="5" t="n">
        <v>0</v>
      </c>
      <c r="C39" s="5" t="n">
        <v>0</v>
      </c>
    </row>
    <row r="40" spans="1:5">
      <c r="A40" s="4" t="s">
        <v>136</v>
      </c>
      <c r="B40" s="5" t="n">
        <v>0</v>
      </c>
      <c r="C40" s="5" t="n">
        <v>0</v>
      </c>
    </row>
    <row r="41" spans="1:5">
      <c r="A41" s="4" t="s">
        <v>35</v>
      </c>
      <c r="B41" s="5" t="n">
        <v>0</v>
      </c>
      <c r="C41" s="5" t="n">
        <v>0</v>
      </c>
    </row>
    <row r="42" spans="1:5">
      <c r="A42" s="4" t="s">
        <v>36</v>
      </c>
      <c r="B42" s="5" t="n">
        <v>0</v>
      </c>
      <c r="C42" s="5" t="n">
        <v>0</v>
      </c>
    </row>
    <row r="43" spans="1:5">
      <c r="A43" s="4" t="s">
        <v>37</v>
      </c>
      <c r="B43" s="5" t="n">
        <v>0</v>
      </c>
      <c r="C43" s="5" t="n">
        <v>0</v>
      </c>
    </row>
    <row r="44" spans="1:5">
      <c r="A44" s="4" t="s">
        <v>38</v>
      </c>
      <c r="B44" s="5" t="n">
        <v>0</v>
      </c>
      <c r="C44" s="5" t="n">
        <v>0</v>
      </c>
    </row>
    <row r="45" spans="1:5">
      <c r="A45" s="4" t="s">
        <v>39</v>
      </c>
      <c r="B45" s="5" t="n">
        <v>0</v>
      </c>
    </row>
    <row r="46" spans="1:5">
      <c r="A46" s="4" t="s">
        <v>40</v>
      </c>
      <c r="B46" s="5" t="n">
        <v>0</v>
      </c>
      <c r="C46" s="5" t="n">
        <v>0</v>
      </c>
    </row>
    <row r="47" spans="1:5">
      <c r="A47" s="4" t="s">
        <v>41</v>
      </c>
      <c r="B47" s="5" t="n">
        <v>0</v>
      </c>
      <c r="C47" s="5" t="n">
        <v>0</v>
      </c>
    </row>
    <row r="48" spans="1:5">
      <c r="A48" s="4" t="s">
        <v>766</v>
      </c>
      <c r="B48" s="5" t="n">
        <v>-50537</v>
      </c>
      <c r="C48" s="5" t="n">
        <v>-31489</v>
      </c>
    </row>
    <row r="49" spans="1:5">
      <c r="A49" s="4" t="s">
        <v>42</v>
      </c>
      <c r="B49" s="5" t="n">
        <v>0</v>
      </c>
      <c r="C49" s="5" t="n">
        <v>0</v>
      </c>
    </row>
    <row r="50" spans="1:5">
      <c r="A50" s="4" t="s">
        <v>43</v>
      </c>
      <c r="B50" s="5" t="n">
        <v>0</v>
      </c>
      <c r="C50" s="5" t="n">
        <v>0</v>
      </c>
    </row>
    <row r="51" spans="1:5">
      <c r="A51" s="4" t="s">
        <v>44</v>
      </c>
      <c r="B51" s="5" t="n">
        <v>0</v>
      </c>
      <c r="C51" s="5" t="n">
        <v>0</v>
      </c>
    </row>
    <row r="52" spans="1:5">
      <c r="A52" s="4" t="s">
        <v>45</v>
      </c>
      <c r="B52" s="5" t="n">
        <v>-50537</v>
      </c>
      <c r="C52" s="5" t="n">
        <v>-31489</v>
      </c>
    </row>
    <row r="53" spans="1:5">
      <c r="A53" s="3" t="s">
        <v>767</v>
      </c>
    </row>
    <row r="54" spans="1:5">
      <c r="A54" s="4" t="s">
        <v>47</v>
      </c>
      <c r="B54" s="5" t="n">
        <v>0</v>
      </c>
      <c r="C54" s="5" t="n">
        <v>0</v>
      </c>
    </row>
    <row r="55" spans="1:5">
      <c r="A55" s="4" t="s">
        <v>48</v>
      </c>
      <c r="B55" s="5" t="n">
        <v>0</v>
      </c>
      <c r="C55" s="5" t="n">
        <v>0</v>
      </c>
    </row>
    <row r="56" spans="1:5">
      <c r="A56" s="4" t="s">
        <v>49</v>
      </c>
      <c r="B56" s="5" t="n">
        <v>0</v>
      </c>
      <c r="C56" s="5" t="n">
        <v>0</v>
      </c>
    </row>
    <row r="57" spans="1:5">
      <c r="A57" s="4" t="s">
        <v>50</v>
      </c>
      <c r="B57" s="5" t="n">
        <v>0</v>
      </c>
      <c r="C57" s="5" t="n">
        <v>0</v>
      </c>
    </row>
    <row r="58" spans="1:5">
      <c r="A58" s="4" t="s">
        <v>51</v>
      </c>
      <c r="B58" s="5" t="n">
        <v>0</v>
      </c>
      <c r="C58" s="5" t="n">
        <v>0</v>
      </c>
    </row>
    <row r="59" spans="1:5">
      <c r="A59" s="4" t="s">
        <v>52</v>
      </c>
      <c r="B59" s="5" t="n">
        <v>0</v>
      </c>
      <c r="C59" s="5" t="n">
        <v>0</v>
      </c>
    </row>
    <row r="60" spans="1:5">
      <c r="A60" s="4" t="s">
        <v>53</v>
      </c>
      <c r="B60" s="5" t="n">
        <v>0</v>
      </c>
      <c r="C60" s="5" t="n">
        <v>0</v>
      </c>
    </row>
    <row r="61" spans="1:5">
      <c r="A61" s="4" t="s">
        <v>39</v>
      </c>
      <c r="C61" s="5" t="n">
        <v>0</v>
      </c>
    </row>
    <row r="62" spans="1:5">
      <c r="A62" s="4" t="s">
        <v>54</v>
      </c>
      <c r="B62" s="5" t="n">
        <v>0</v>
      </c>
      <c r="C62" s="5" t="n">
        <v>0</v>
      </c>
    </row>
    <row r="63" spans="1:5">
      <c r="A63" s="4" t="s">
        <v>55</v>
      </c>
      <c r="B63" s="5" t="n">
        <v>0</v>
      </c>
      <c r="C63" s="5" t="n">
        <v>0</v>
      </c>
    </row>
    <row r="64" spans="1:5">
      <c r="A64" s="4" t="s">
        <v>56</v>
      </c>
      <c r="B64" s="5" t="n">
        <v>0</v>
      </c>
    </row>
    <row r="65" spans="1:5">
      <c r="A65" s="4" t="s">
        <v>57</v>
      </c>
      <c r="B65" s="5" t="n">
        <v>0</v>
      </c>
      <c r="C65" s="5" t="n">
        <v>0</v>
      </c>
    </row>
    <row r="66" spans="1:5">
      <c r="A66" s="3" t="s">
        <v>768</v>
      </c>
    </row>
    <row r="67" spans="1:5">
      <c r="A67" s="4" t="s">
        <v>62</v>
      </c>
      <c r="B67" s="5" t="n">
        <v>-74995</v>
      </c>
      <c r="C67" s="5" t="n">
        <v>-74995</v>
      </c>
    </row>
    <row r="68" spans="1:5">
      <c r="A68" s="4" t="s">
        <v>769</v>
      </c>
      <c r="B68" s="5" t="n">
        <v>0</v>
      </c>
      <c r="C68" s="5" t="n">
        <v>0</v>
      </c>
    </row>
    <row r="69" spans="1:5">
      <c r="A69" s="4" t="s">
        <v>63</v>
      </c>
      <c r="B69" s="5" t="n">
        <v>0</v>
      </c>
      <c r="C69" s="5" t="n">
        <v>0</v>
      </c>
    </row>
    <row r="70" spans="1:5">
      <c r="A70" s="4" t="s">
        <v>770</v>
      </c>
      <c r="B70" s="5" t="n">
        <v>24458</v>
      </c>
      <c r="C70" s="5" t="n">
        <v>43506</v>
      </c>
    </row>
    <row r="71" spans="1:5">
      <c r="A71" s="4" t="s">
        <v>65</v>
      </c>
      <c r="B71" s="5" t="n">
        <v>-50537</v>
      </c>
      <c r="C71" s="5" t="n">
        <v>-31489</v>
      </c>
    </row>
    <row r="72" spans="1:5">
      <c r="A72" s="4" t="s">
        <v>66</v>
      </c>
      <c r="B72" s="5" t="n">
        <v>-50537</v>
      </c>
      <c r="C72" s="5" t="n">
        <v>-31489</v>
      </c>
    </row>
    <row r="73" spans="1:5">
      <c r="A73" s="4" t="s">
        <v>772</v>
      </c>
    </row>
    <row r="74" spans="1:5">
      <c r="A74" s="3" t="s">
        <v>765</v>
      </c>
    </row>
    <row r="75" spans="1:5">
      <c r="A75" s="4" t="s">
        <v>33</v>
      </c>
      <c r="B75" s="5" t="n">
        <v>2710</v>
      </c>
      <c r="C75" s="5" t="n">
        <v>3267</v>
      </c>
      <c r="D75" s="5" t="n">
        <v>8015</v>
      </c>
    </row>
    <row r="76" spans="1:5">
      <c r="A76" s="4" t="s">
        <v>136</v>
      </c>
      <c r="B76" s="5" t="n">
        <v>2091</v>
      </c>
      <c r="C76" s="5" t="n">
        <v>3828</v>
      </c>
    </row>
    <row r="77" spans="1:5">
      <c r="A77" s="4" t="s">
        <v>35</v>
      </c>
      <c r="B77" s="5" t="n">
        <v>54830</v>
      </c>
      <c r="C77" s="5" t="n">
        <v>38065</v>
      </c>
    </row>
    <row r="78" spans="1:5">
      <c r="A78" s="4" t="s">
        <v>36</v>
      </c>
      <c r="B78" s="5" t="n">
        <v>8874</v>
      </c>
      <c r="C78" s="5" t="n">
        <v>5590</v>
      </c>
    </row>
    <row r="79" spans="1:5">
      <c r="A79" s="4" t="s">
        <v>37</v>
      </c>
      <c r="B79" s="5" t="n">
        <v>68505</v>
      </c>
      <c r="C79" s="5" t="n">
        <v>50750</v>
      </c>
    </row>
    <row r="80" spans="1:5">
      <c r="A80" s="4" t="s">
        <v>38</v>
      </c>
      <c r="B80" s="5" t="n">
        <v>7365</v>
      </c>
      <c r="C80" s="5" t="n">
        <v>5603</v>
      </c>
    </row>
    <row r="81" spans="1:5">
      <c r="A81" s="4" t="s">
        <v>39</v>
      </c>
      <c r="B81" s="5" t="n">
        <v>6288</v>
      </c>
    </row>
    <row r="82" spans="1:5">
      <c r="A82" s="4" t="s">
        <v>40</v>
      </c>
      <c r="B82" s="5" t="n">
        <v>139</v>
      </c>
      <c r="C82" s="5" t="n">
        <v>208</v>
      </c>
    </row>
    <row r="83" spans="1:5">
      <c r="A83" s="4" t="s">
        <v>41</v>
      </c>
      <c r="B83" s="5" t="n">
        <v>134390</v>
      </c>
      <c r="C83" s="5" t="n">
        <v>128697</v>
      </c>
    </row>
    <row r="84" spans="1:5">
      <c r="A84" s="4" t="s">
        <v>766</v>
      </c>
      <c r="B84" s="5" t="n">
        <v>50537</v>
      </c>
      <c r="C84" s="5" t="n">
        <v>31489</v>
      </c>
    </row>
    <row r="85" spans="1:5">
      <c r="A85" s="4" t="s">
        <v>42</v>
      </c>
      <c r="B85" s="5" t="n">
        <v>27138</v>
      </c>
      <c r="C85" s="5" t="n">
        <v>8553</v>
      </c>
    </row>
    <row r="86" spans="1:5">
      <c r="A86" s="4" t="s">
        <v>43</v>
      </c>
      <c r="B86" s="5" t="n">
        <v>30410</v>
      </c>
      <c r="C86" s="5" t="n">
        <v>31842</v>
      </c>
    </row>
    <row r="87" spans="1:5">
      <c r="A87" s="4" t="s">
        <v>44</v>
      </c>
      <c r="B87" s="5" t="n">
        <v>209</v>
      </c>
      <c r="C87" s="5" t="n">
        <v>3178</v>
      </c>
    </row>
    <row r="88" spans="1:5">
      <c r="A88" s="4" t="s">
        <v>45</v>
      </c>
      <c r="B88" s="5" t="n">
        <v>324981</v>
      </c>
      <c r="C88" s="5" t="n">
        <v>260320</v>
      </c>
    </row>
    <row r="89" spans="1:5">
      <c r="A89" s="3" t="s">
        <v>767</v>
      </c>
    </row>
    <row r="90" spans="1:5">
      <c r="A90" s="4" t="s">
        <v>47</v>
      </c>
      <c r="B90" s="5" t="n">
        <v>8961</v>
      </c>
      <c r="C90" s="5" t="n">
        <v>4038</v>
      </c>
    </row>
    <row r="91" spans="1:5">
      <c r="A91" s="4" t="s">
        <v>48</v>
      </c>
      <c r="B91" s="5" t="n">
        <v>14336</v>
      </c>
      <c r="C91" s="5" t="n">
        <v>9956</v>
      </c>
    </row>
    <row r="92" spans="1:5">
      <c r="A92" s="4" t="s">
        <v>49</v>
      </c>
      <c r="B92" s="5" t="n">
        <v>394</v>
      </c>
      <c r="C92" s="5" t="n">
        <v>4329</v>
      </c>
    </row>
    <row r="93" spans="1:5">
      <c r="A93" s="4" t="s">
        <v>50</v>
      </c>
      <c r="B93" s="5" t="n">
        <v>1650</v>
      </c>
      <c r="C93" s="5" t="n">
        <v>1650</v>
      </c>
    </row>
    <row r="94" spans="1:5">
      <c r="A94" s="4" t="s">
        <v>51</v>
      </c>
      <c r="B94" s="5" t="n">
        <v>15034</v>
      </c>
      <c r="C94" s="5" t="n">
        <v>18</v>
      </c>
    </row>
    <row r="95" spans="1:5">
      <c r="A95" s="4" t="s">
        <v>52</v>
      </c>
      <c r="B95" s="5" t="n">
        <v>40375</v>
      </c>
      <c r="C95" s="5" t="n">
        <v>19991</v>
      </c>
    </row>
    <row r="96" spans="1:5">
      <c r="A96" s="4" t="s">
        <v>53</v>
      </c>
      <c r="B96" s="5" t="n">
        <v>201541</v>
      </c>
      <c r="C96" s="5" t="n">
        <v>290772</v>
      </c>
    </row>
    <row r="97" spans="1:5">
      <c r="A97" s="4" t="s">
        <v>39</v>
      </c>
      <c r="C97" s="5" t="n">
        <v>7013</v>
      </c>
    </row>
    <row r="98" spans="1:5">
      <c r="A98" s="4" t="s">
        <v>54</v>
      </c>
      <c r="B98" s="5" t="n">
        <v>4407</v>
      </c>
      <c r="C98" s="5" t="n">
        <v>4666</v>
      </c>
    </row>
    <row r="99" spans="1:5">
      <c r="A99" s="4" t="s">
        <v>55</v>
      </c>
      <c r="B99" s="5" t="n">
        <v>423</v>
      </c>
      <c r="C99" s="5" t="n">
        <v>487</v>
      </c>
    </row>
    <row r="100" spans="1:5">
      <c r="A100" s="4" t="s">
        <v>56</v>
      </c>
      <c r="B100" s="5" t="n">
        <v>3024</v>
      </c>
    </row>
    <row r="101" spans="1:5">
      <c r="A101" s="4" t="s">
        <v>57</v>
      </c>
      <c r="B101" s="5" t="n">
        <v>249770</v>
      </c>
      <c r="C101" s="5" t="n">
        <v>322929</v>
      </c>
    </row>
    <row r="102" spans="1:5">
      <c r="A102" s="3" t="s">
        <v>768</v>
      </c>
    </row>
    <row r="103" spans="1:5">
      <c r="A103" s="4" t="s">
        <v>62</v>
      </c>
      <c r="B103" s="5" t="n">
        <v>168990</v>
      </c>
      <c r="C103" s="5" t="n">
        <v>76410</v>
      </c>
    </row>
    <row r="104" spans="1:5">
      <c r="A104" s="4" t="s">
        <v>769</v>
      </c>
      <c r="B104" s="5" t="n">
        <v>2224</v>
      </c>
      <c r="C104" s="5" t="n">
        <v>793</v>
      </c>
    </row>
    <row r="105" spans="1:5">
      <c r="A105" s="4" t="s">
        <v>63</v>
      </c>
      <c r="B105" s="5" t="n">
        <v>-4049</v>
      </c>
      <c r="C105" s="5" t="n">
        <v>-3512</v>
      </c>
    </row>
    <row r="106" spans="1:5">
      <c r="A106" s="4" t="s">
        <v>770</v>
      </c>
      <c r="B106" s="5" t="n">
        <v>-92138</v>
      </c>
      <c r="C106" s="5" t="n">
        <v>-136372</v>
      </c>
    </row>
    <row r="107" spans="1:5">
      <c r="A107" s="4" t="s">
        <v>65</v>
      </c>
      <c r="B107" s="5" t="n">
        <v>75211</v>
      </c>
      <c r="C107" s="5" t="n">
        <v>-62609</v>
      </c>
    </row>
    <row r="108" spans="1:5">
      <c r="A108" s="4" t="s">
        <v>66</v>
      </c>
      <c r="B108" s="5" t="n">
        <v>324981</v>
      </c>
      <c r="C108" s="5" t="n">
        <v>260320</v>
      </c>
    </row>
    <row r="109" spans="1:5">
      <c r="A109" s="4" t="s">
        <v>773</v>
      </c>
    </row>
    <row r="110" spans="1:5">
      <c r="A110" s="3" t="s">
        <v>765</v>
      </c>
    </row>
    <row r="111" spans="1:5">
      <c r="A111" s="4" t="s">
        <v>33</v>
      </c>
      <c r="B111" s="5" t="n">
        <v>155</v>
      </c>
      <c r="C111" s="5" t="n">
        <v>1568</v>
      </c>
      <c r="D111" s="5" t="n">
        <v>452</v>
      </c>
    </row>
    <row r="112" spans="1:5">
      <c r="A112" s="4" t="s">
        <v>136</v>
      </c>
      <c r="B112" s="5" t="n">
        <v>90</v>
      </c>
      <c r="C112" s="5" t="n">
        <v>112</v>
      </c>
    </row>
    <row r="113" spans="1:5">
      <c r="A113" s="4" t="s">
        <v>35</v>
      </c>
      <c r="B113" s="5" t="n">
        <v>7355</v>
      </c>
      <c r="C113" s="5" t="n">
        <v>6274</v>
      </c>
    </row>
    <row r="114" spans="1:5">
      <c r="A114" s="4" t="s">
        <v>36</v>
      </c>
      <c r="B114" s="5" t="n">
        <v>2751</v>
      </c>
      <c r="C114" s="5" t="n">
        <v>5248</v>
      </c>
    </row>
    <row r="115" spans="1:5">
      <c r="A115" s="4" t="s">
        <v>37</v>
      </c>
      <c r="B115" s="5" t="n">
        <v>10351</v>
      </c>
      <c r="C115" s="5" t="n">
        <v>13202</v>
      </c>
    </row>
    <row r="116" spans="1:5">
      <c r="A116" s="4" t="s">
        <v>38</v>
      </c>
      <c r="B116" s="5" t="n">
        <v>225</v>
      </c>
      <c r="C116" s="5" t="n">
        <v>0</v>
      </c>
    </row>
    <row r="117" spans="1:5">
      <c r="A117" s="4" t="s">
        <v>39</v>
      </c>
      <c r="B117" s="5" t="n">
        <v>0</v>
      </c>
    </row>
    <row r="118" spans="1:5">
      <c r="A118" s="4" t="s">
        <v>40</v>
      </c>
      <c r="B118" s="5" t="n">
        <v>0</v>
      </c>
      <c r="C118" s="5" t="n">
        <v>0</v>
      </c>
    </row>
    <row r="119" spans="1:5">
      <c r="A119" s="4" t="s">
        <v>41</v>
      </c>
      <c r="B119" s="5" t="n">
        <v>0</v>
      </c>
      <c r="C119" s="5" t="n">
        <v>0</v>
      </c>
    </row>
    <row r="120" spans="1:5">
      <c r="A120" s="4" t="s">
        <v>766</v>
      </c>
      <c r="B120" s="5" t="n">
        <v>0</v>
      </c>
      <c r="C120" s="5" t="n">
        <v>0</v>
      </c>
    </row>
    <row r="121" spans="1:5">
      <c r="A121" s="4" t="s">
        <v>42</v>
      </c>
      <c r="B121" s="5" t="n">
        <v>0</v>
      </c>
      <c r="C121" s="5" t="n">
        <v>0</v>
      </c>
    </row>
    <row r="122" spans="1:5">
      <c r="A122" s="4" t="s">
        <v>43</v>
      </c>
      <c r="B122" s="5" t="n">
        <v>0</v>
      </c>
      <c r="C122" s="5" t="n">
        <v>0</v>
      </c>
    </row>
    <row r="123" spans="1:5">
      <c r="A123" s="4" t="s">
        <v>44</v>
      </c>
      <c r="B123" s="5" t="n">
        <v>0</v>
      </c>
      <c r="C123" s="5" t="n">
        <v>430</v>
      </c>
    </row>
    <row r="124" spans="1:5">
      <c r="A124" s="4" t="s">
        <v>45</v>
      </c>
      <c r="B124" s="5" t="n">
        <v>10576</v>
      </c>
      <c r="C124" s="5" t="n">
        <v>13632</v>
      </c>
    </row>
    <row r="125" spans="1:5">
      <c r="A125" s="3" t="s">
        <v>767</v>
      </c>
    </row>
    <row r="126" spans="1:5">
      <c r="A126" s="4" t="s">
        <v>47</v>
      </c>
      <c r="B126" s="5" t="n">
        <v>192</v>
      </c>
      <c r="C126" s="5" t="n">
        <v>49</v>
      </c>
    </row>
    <row r="127" spans="1:5">
      <c r="A127" s="4" t="s">
        <v>48</v>
      </c>
      <c r="B127" s="5" t="n">
        <v>1000</v>
      </c>
      <c r="C127" s="5" t="n">
        <v>1097</v>
      </c>
    </row>
    <row r="128" spans="1:5">
      <c r="A128" s="4" t="s">
        <v>49</v>
      </c>
      <c r="B128" s="5" t="n">
        <v>0</v>
      </c>
      <c r="C128" s="5" t="n">
        <v>0</v>
      </c>
    </row>
    <row r="129" spans="1:5">
      <c r="A129" s="4" t="s">
        <v>50</v>
      </c>
      <c r="B129" s="5" t="n">
        <v>0</v>
      </c>
      <c r="C129" s="5" t="n">
        <v>0</v>
      </c>
    </row>
    <row r="130" spans="1:5">
      <c r="A130" s="4" t="s">
        <v>51</v>
      </c>
      <c r="B130" s="5" t="n">
        <v>0</v>
      </c>
      <c r="C130" s="5" t="n">
        <v>0</v>
      </c>
    </row>
    <row r="131" spans="1:5">
      <c r="A131" s="4" t="s">
        <v>52</v>
      </c>
      <c r="B131" s="5" t="n">
        <v>1192</v>
      </c>
      <c r="C131" s="5" t="n">
        <v>1146</v>
      </c>
    </row>
    <row r="132" spans="1:5">
      <c r="A132" s="4" t="s">
        <v>53</v>
      </c>
      <c r="B132" s="5" t="n">
        <v>0</v>
      </c>
      <c r="C132" s="5" t="n">
        <v>0</v>
      </c>
    </row>
    <row r="133" spans="1:5">
      <c r="A133" s="4" t="s">
        <v>39</v>
      </c>
      <c r="C133" s="5" t="n">
        <v>0</v>
      </c>
    </row>
    <row r="134" spans="1:5">
      <c r="A134" s="4" t="s">
        <v>54</v>
      </c>
      <c r="B134" s="5" t="n">
        <v>0</v>
      </c>
      <c r="C134" s="5" t="n">
        <v>0</v>
      </c>
    </row>
    <row r="135" spans="1:5">
      <c r="A135" s="4" t="s">
        <v>55</v>
      </c>
      <c r="B135" s="5" t="n">
        <v>0</v>
      </c>
      <c r="C135" s="5" t="n">
        <v>0</v>
      </c>
    </row>
    <row r="136" spans="1:5">
      <c r="A136" s="4" t="s">
        <v>56</v>
      </c>
      <c r="B136" s="5" t="n">
        <v>0</v>
      </c>
    </row>
    <row r="137" spans="1:5">
      <c r="A137" s="4" t="s">
        <v>57</v>
      </c>
      <c r="B137" s="5" t="n">
        <v>1192</v>
      </c>
      <c r="C137" s="5" t="n">
        <v>1146</v>
      </c>
    </row>
    <row r="138" spans="1:5">
      <c r="A138" s="3" t="s">
        <v>768</v>
      </c>
    </row>
    <row r="139" spans="1:5">
      <c r="A139" s="4" t="s">
        <v>62</v>
      </c>
      <c r="B139" s="5" t="n">
        <v>10900</v>
      </c>
      <c r="C139" s="5" t="n">
        <v>11213</v>
      </c>
    </row>
    <row r="140" spans="1:5">
      <c r="A140" s="4" t="s">
        <v>769</v>
      </c>
      <c r="B140" s="5" t="n">
        <v>-2224</v>
      </c>
      <c r="C140" s="5" t="n">
        <v>-793</v>
      </c>
    </row>
    <row r="141" spans="1:5">
      <c r="A141" s="4" t="s">
        <v>63</v>
      </c>
      <c r="B141" s="5" t="n">
        <v>0</v>
      </c>
      <c r="C141" s="5" t="n">
        <v>0</v>
      </c>
    </row>
    <row r="142" spans="1:5">
      <c r="A142" s="4" t="s">
        <v>770</v>
      </c>
      <c r="B142" s="5" t="n">
        <v>708</v>
      </c>
      <c r="C142" s="5" t="n">
        <v>2066</v>
      </c>
    </row>
    <row r="143" spans="1:5">
      <c r="A143" s="4" t="s">
        <v>65</v>
      </c>
      <c r="B143" s="5" t="n">
        <v>9384</v>
      </c>
      <c r="C143" s="5" t="n">
        <v>12486</v>
      </c>
    </row>
    <row r="144" spans="1:5">
      <c r="A144" s="4" t="s">
        <v>66</v>
      </c>
      <c r="B144" s="5" t="n">
        <v>10576</v>
      </c>
      <c r="C144" s="5" t="n">
        <v>13632</v>
      </c>
    </row>
    <row r="145" spans="1:5">
      <c r="A145" s="4" t="s">
        <v>67</v>
      </c>
    </row>
    <row r="146" spans="1:5">
      <c r="A146" s="3" t="s">
        <v>768</v>
      </c>
    </row>
    <row r="147" spans="1:5">
      <c r="A147" s="4" t="s">
        <v>68</v>
      </c>
      <c r="B147" s="5" t="n">
        <v>184</v>
      </c>
      <c r="C147" s="5" t="n">
        <v>63</v>
      </c>
    </row>
    <row r="148" spans="1:5">
      <c r="A148" s="4" t="s">
        <v>65</v>
      </c>
      <c r="B148" s="5" t="n">
        <v>184</v>
      </c>
      <c r="C148" s="5" t="n">
        <v>63</v>
      </c>
      <c r="D148" s="5" t="n">
        <v>72</v>
      </c>
      <c r="E148" s="5" t="n">
        <v>72</v>
      </c>
    </row>
    <row r="149" spans="1:5">
      <c r="A149" s="4" t="s">
        <v>774</v>
      </c>
    </row>
    <row r="150" spans="1:5">
      <c r="A150" s="3" t="s">
        <v>768</v>
      </c>
    </row>
    <row r="151" spans="1:5">
      <c r="A151" s="4" t="s">
        <v>68</v>
      </c>
      <c r="B151" s="5" t="n">
        <v>184</v>
      </c>
      <c r="C151" s="5" t="n">
        <v>63</v>
      </c>
    </row>
    <row r="152" spans="1:5">
      <c r="A152" s="4" t="s">
        <v>69</v>
      </c>
    </row>
    <row r="153" spans="1:5">
      <c r="A153" s="3" t="s">
        <v>768</v>
      </c>
    </row>
    <row r="154" spans="1:5">
      <c r="A154" s="4" t="s">
        <v>68</v>
      </c>
      <c r="B154" s="5" t="n">
        <v>0</v>
      </c>
      <c r="C154" s="5" t="n">
        <v>9</v>
      </c>
    </row>
    <row r="155" spans="1:5">
      <c r="A155" s="4" t="s">
        <v>65</v>
      </c>
      <c r="B155" s="7" t="n">
        <v>0</v>
      </c>
      <c r="C155" s="5" t="n">
        <v>9</v>
      </c>
      <c r="D155" s="7" t="n">
        <v>0</v>
      </c>
      <c r="E155" s="7" t="n">
        <v>0</v>
      </c>
    </row>
    <row r="156" spans="1:5">
      <c r="A156" s="4" t="s">
        <v>775</v>
      </c>
    </row>
    <row r="157" spans="1:5">
      <c r="A157" s="3" t="s">
        <v>768</v>
      </c>
    </row>
    <row r="158" spans="1:5">
      <c r="A158" s="4" t="s">
        <v>68</v>
      </c>
      <c r="C158" s="7" t="n">
        <v>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76</v>
      </c>
      <c r="B1" s="2" t="s">
        <v>81</v>
      </c>
      <c r="L1" s="2" t="s">
        <v>1</v>
      </c>
    </row>
    <row r="2" spans="1:14">
      <c r="B2" s="2" t="s">
        <v>2</v>
      </c>
      <c r="D2" s="2" t="s">
        <v>82</v>
      </c>
      <c r="E2" s="2" t="s">
        <v>4</v>
      </c>
      <c r="G2" s="2" t="s">
        <v>83</v>
      </c>
      <c r="H2" s="2" t="s">
        <v>31</v>
      </c>
      <c r="I2" s="2" t="s">
        <v>84</v>
      </c>
      <c r="J2" s="2" t="s">
        <v>85</v>
      </c>
      <c r="K2" s="2" t="s">
        <v>86</v>
      </c>
      <c r="L2" s="2" t="s">
        <v>2</v>
      </c>
      <c r="M2" s="2" t="s">
        <v>31</v>
      </c>
      <c r="N2" s="2" t="s">
        <v>87</v>
      </c>
    </row>
    <row r="3" spans="1:14">
      <c r="A3" s="3" t="s">
        <v>777</v>
      </c>
    </row>
    <row r="4" spans="1:14">
      <c r="A4" s="4" t="s">
        <v>89</v>
      </c>
      <c r="B4" s="7" t="n">
        <v>53822</v>
      </c>
      <c r="D4" s="7" t="n">
        <v>50959</v>
      </c>
      <c r="E4" s="7" t="n">
        <v>51581</v>
      </c>
      <c r="G4" s="7" t="n">
        <v>49866</v>
      </c>
      <c r="H4" s="7" t="n">
        <v>46740</v>
      </c>
      <c r="I4" s="7" t="n">
        <v>51431</v>
      </c>
      <c r="J4" s="7" t="n">
        <v>47999</v>
      </c>
      <c r="K4" s="7" t="n">
        <v>51086</v>
      </c>
      <c r="L4" s="7" t="n">
        <v>206228</v>
      </c>
      <c r="M4" s="7" t="n">
        <v>197256</v>
      </c>
      <c r="N4" s="7" t="n">
        <v>200329</v>
      </c>
    </row>
    <row r="5" spans="1:14">
      <c r="A5" s="4" t="s">
        <v>90</v>
      </c>
      <c r="L5" s="5" t="n">
        <v>105872</v>
      </c>
      <c r="M5" s="5" t="n">
        <v>100960</v>
      </c>
      <c r="N5" s="5" t="n">
        <v>107165</v>
      </c>
    </row>
    <row r="6" spans="1:14">
      <c r="A6" s="4" t="s">
        <v>91</v>
      </c>
      <c r="B6" s="5" t="n">
        <v>26217</v>
      </c>
      <c r="D6" s="5" t="n">
        <v>24618</v>
      </c>
      <c r="E6" s="5" t="n">
        <v>24874</v>
      </c>
      <c r="G6" s="5" t="n">
        <v>24647</v>
      </c>
      <c r="H6" s="5" t="n">
        <v>23669</v>
      </c>
      <c r="I6" s="5" t="n">
        <v>25361</v>
      </c>
      <c r="J6" s="5" t="n">
        <v>22611</v>
      </c>
      <c r="K6" s="5" t="n">
        <v>24655</v>
      </c>
      <c r="L6" s="5" t="n">
        <v>100356</v>
      </c>
      <c r="M6" s="5" t="n">
        <v>96296</v>
      </c>
      <c r="N6" s="5" t="n">
        <v>93164</v>
      </c>
    </row>
    <row r="7" spans="1:14">
      <c r="A7" s="4" t="s">
        <v>92</v>
      </c>
      <c r="L7" s="5" t="n">
        <v>56771</v>
      </c>
      <c r="M7" s="5" t="n">
        <v>51785</v>
      </c>
      <c r="N7" s="5" t="n">
        <v>45108</v>
      </c>
    </row>
    <row r="8" spans="1:14">
      <c r="A8" s="4" t="s">
        <v>93</v>
      </c>
      <c r="L8" s="5" t="n">
        <v>43585</v>
      </c>
      <c r="M8" s="5" t="n">
        <v>44511</v>
      </c>
      <c r="N8" s="5" t="n">
        <v>48056</v>
      </c>
    </row>
    <row r="9" spans="1:14">
      <c r="A9" s="4" t="s">
        <v>94</v>
      </c>
      <c r="L9" s="5" t="n">
        <v>26621</v>
      </c>
      <c r="M9" s="5" t="n">
        <v>34284</v>
      </c>
      <c r="N9" s="5" t="n">
        <v>34311</v>
      </c>
    </row>
    <row r="10" spans="1:14">
      <c r="A10" s="4" t="s">
        <v>95</v>
      </c>
      <c r="L10" s="5" t="n">
        <v>-768</v>
      </c>
      <c r="M10" s="5" t="n">
        <v>0</v>
      </c>
      <c r="N10" s="5" t="n">
        <v>0</v>
      </c>
    </row>
    <row r="11" spans="1:14">
      <c r="A11" s="4" t="s">
        <v>96</v>
      </c>
      <c r="E11" s="5" t="n">
        <v>2824</v>
      </c>
      <c r="L11" s="5" t="n">
        <v>2824</v>
      </c>
      <c r="M11" s="5" t="n">
        <v>0</v>
      </c>
      <c r="N11" s="5" t="n">
        <v>42780</v>
      </c>
    </row>
    <row r="12" spans="1:14">
      <c r="A12" s="4" t="s">
        <v>97</v>
      </c>
      <c r="L12" s="5" t="n">
        <v>14908</v>
      </c>
      <c r="M12" s="5" t="n">
        <v>10227</v>
      </c>
      <c r="N12" s="5" t="n">
        <v>-29035</v>
      </c>
    </row>
    <row r="13" spans="1:14">
      <c r="A13" s="4" t="s">
        <v>98</v>
      </c>
      <c r="L13" s="5" t="n">
        <v>-12005</v>
      </c>
      <c r="M13" s="5" t="n">
        <v>1078</v>
      </c>
      <c r="N13" s="5" t="n">
        <v>370</v>
      </c>
    </row>
    <row r="14" spans="1:14">
      <c r="A14" s="4" t="s">
        <v>99</v>
      </c>
      <c r="B14" s="7" t="n">
        <v>17087</v>
      </c>
      <c r="C14" s="4" t="s">
        <v>100</v>
      </c>
      <c r="D14" s="7" t="n">
        <v>6793</v>
      </c>
      <c r="E14" s="7" t="n">
        <v>799</v>
      </c>
      <c r="F14" s="4" t="s">
        <v>101</v>
      </c>
      <c r="G14" s="7" t="n">
        <v>2234</v>
      </c>
      <c r="H14" s="7" t="n">
        <v>2373</v>
      </c>
      <c r="I14" s="7" t="n">
        <v>4770</v>
      </c>
      <c r="J14" s="7" t="n">
        <v>-1421</v>
      </c>
      <c r="K14" s="7" t="n">
        <v>3427</v>
      </c>
      <c r="L14" s="5" t="n">
        <v>26913</v>
      </c>
      <c r="M14" s="5" t="n">
        <v>9149</v>
      </c>
      <c r="N14" s="7" t="n">
        <v>-29405</v>
      </c>
    </row>
    <row r="15" spans="1:14">
      <c r="A15" s="4" t="s">
        <v>772</v>
      </c>
    </row>
    <row r="16" spans="1:14">
      <c r="A16" s="3" t="s">
        <v>777</v>
      </c>
    </row>
    <row r="17" spans="1:14">
      <c r="A17" s="4" t="s">
        <v>89</v>
      </c>
      <c r="L17" s="5" t="n">
        <v>193219</v>
      </c>
      <c r="M17" s="5" t="n">
        <v>180191</v>
      </c>
    </row>
    <row r="18" spans="1:14">
      <c r="A18" s="4" t="s">
        <v>90</v>
      </c>
      <c r="L18" s="5" t="n">
        <v>95885</v>
      </c>
      <c r="M18" s="5" t="n">
        <v>88828</v>
      </c>
    </row>
    <row r="19" spans="1:14">
      <c r="A19" s="4" t="s">
        <v>91</v>
      </c>
      <c r="L19" s="5" t="n">
        <v>97334</v>
      </c>
      <c r="M19" s="5" t="n">
        <v>91363</v>
      </c>
    </row>
    <row r="20" spans="1:14">
      <c r="A20" s="4" t="s">
        <v>92</v>
      </c>
      <c r="L20" s="5" t="n">
        <v>52818</v>
      </c>
      <c r="M20" s="5" t="n">
        <v>46231</v>
      </c>
    </row>
    <row r="21" spans="1:14">
      <c r="A21" s="4" t="s">
        <v>93</v>
      </c>
      <c r="L21" s="5" t="n">
        <v>44516</v>
      </c>
      <c r="M21" s="5" t="n">
        <v>45132</v>
      </c>
    </row>
    <row r="22" spans="1:14">
      <c r="A22" s="4" t="s">
        <v>94</v>
      </c>
      <c r="L22" s="5" t="n">
        <v>26564</v>
      </c>
      <c r="M22" s="5" t="n">
        <v>34179</v>
      </c>
    </row>
    <row r="23" spans="1:14">
      <c r="A23" s="4" t="s">
        <v>95</v>
      </c>
      <c r="L23" s="5" t="n">
        <v>-768</v>
      </c>
    </row>
    <row r="24" spans="1:14">
      <c r="A24" s="4" t="s">
        <v>96</v>
      </c>
      <c r="L24" s="5" t="n">
        <v>2824</v>
      </c>
    </row>
    <row r="25" spans="1:14">
      <c r="A25" s="4" t="s">
        <v>97</v>
      </c>
      <c r="L25" s="5" t="n">
        <v>15896</v>
      </c>
      <c r="M25" s="5" t="n">
        <v>10953</v>
      </c>
    </row>
    <row r="26" spans="1:14">
      <c r="A26" s="4" t="s">
        <v>98</v>
      </c>
      <c r="L26" s="5" t="n">
        <v>-12005</v>
      </c>
      <c r="M26" s="5" t="n">
        <v>1078</v>
      </c>
    </row>
    <row r="27" spans="1:14">
      <c r="A27" s="4" t="s">
        <v>99</v>
      </c>
      <c r="L27" s="5" t="n">
        <v>27901</v>
      </c>
      <c r="M27" s="5" t="n">
        <v>9875</v>
      </c>
    </row>
    <row r="28" spans="1:14">
      <c r="A28" s="4" t="s">
        <v>773</v>
      </c>
    </row>
    <row r="29" spans="1:14">
      <c r="A29" s="3" t="s">
        <v>777</v>
      </c>
    </row>
    <row r="30" spans="1:14">
      <c r="A30" s="4" t="s">
        <v>89</v>
      </c>
      <c r="L30" s="5" t="n">
        <v>13009</v>
      </c>
      <c r="M30" s="5" t="n">
        <v>17065</v>
      </c>
    </row>
    <row r="31" spans="1:14">
      <c r="A31" s="4" t="s">
        <v>90</v>
      </c>
      <c r="L31" s="5" t="n">
        <v>9987</v>
      </c>
      <c r="M31" s="5" t="n">
        <v>12132</v>
      </c>
    </row>
    <row r="32" spans="1:14">
      <c r="A32" s="4" t="s">
        <v>91</v>
      </c>
      <c r="L32" s="5" t="n">
        <v>3022</v>
      </c>
      <c r="M32" s="5" t="n">
        <v>4933</v>
      </c>
    </row>
    <row r="33" spans="1:14">
      <c r="A33" s="4" t="s">
        <v>92</v>
      </c>
      <c r="L33" s="5" t="n">
        <v>3953</v>
      </c>
      <c r="M33" s="5" t="n">
        <v>5554</v>
      </c>
    </row>
    <row r="34" spans="1:14">
      <c r="A34" s="4" t="s">
        <v>93</v>
      </c>
      <c r="L34" s="5" t="n">
        <v>-931</v>
      </c>
      <c r="M34" s="5" t="n">
        <v>-621</v>
      </c>
    </row>
    <row r="35" spans="1:14">
      <c r="A35" s="4" t="s">
        <v>94</v>
      </c>
      <c r="L35" s="5" t="n">
        <v>57</v>
      </c>
      <c r="M35" s="5" t="n">
        <v>105</v>
      </c>
    </row>
    <row r="36" spans="1:14">
      <c r="A36" s="4" t="s">
        <v>95</v>
      </c>
      <c r="L36" s="5" t="n">
        <v>0</v>
      </c>
    </row>
    <row r="37" spans="1:14">
      <c r="A37" s="4" t="s">
        <v>96</v>
      </c>
      <c r="L37" s="5" t="n">
        <v>0</v>
      </c>
    </row>
    <row r="38" spans="1:14">
      <c r="A38" s="4" t="s">
        <v>97</v>
      </c>
      <c r="L38" s="5" t="n">
        <v>-988</v>
      </c>
      <c r="M38" s="5" t="n">
        <v>-726</v>
      </c>
    </row>
    <row r="39" spans="1:14">
      <c r="A39" s="4" t="s">
        <v>98</v>
      </c>
      <c r="L39" s="5" t="n">
        <v>0</v>
      </c>
      <c r="M39" s="5" t="n">
        <v>0</v>
      </c>
    </row>
    <row r="40" spans="1:14">
      <c r="A40" s="4" t="s">
        <v>99</v>
      </c>
      <c r="L40" s="7" t="n">
        <v>-988</v>
      </c>
      <c r="M40" s="7" t="n">
        <v>-726</v>
      </c>
    </row>
    <row r="41" spans="1:14"/>
    <row r="42" spans="1:14">
      <c r="A42" s="4" t="s">
        <v>100</v>
      </c>
      <c r="B42" s="4" t="s">
        <v>108</v>
      </c>
    </row>
    <row r="43" spans="1:14">
      <c r="A43" s="4" t="s">
        <v>101</v>
      </c>
      <c r="B43" s="4" t="s">
        <v>109</v>
      </c>
    </row>
  </sheetData>
  <mergeCells count="8">
    <mergeCell ref="A1:A2"/>
    <mergeCell ref="B1:K1"/>
    <mergeCell ref="L1:N1"/>
    <mergeCell ref="B2:C2"/>
    <mergeCell ref="E2:F2"/>
    <mergeCell ref="A41:N41"/>
    <mergeCell ref="B42:N42"/>
    <mergeCell ref="B43:N4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219"/>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778</v>
      </c>
      <c r="B1" s="2" t="s">
        <v>524</v>
      </c>
      <c r="C1" s="2" t="s">
        <v>81</v>
      </c>
      <c r="M1" s="2" t="s">
        <v>1</v>
      </c>
    </row>
    <row r="2" spans="1:15">
      <c r="B2" s="2" t="s">
        <v>186</v>
      </c>
      <c r="C2" s="2" t="s">
        <v>2</v>
      </c>
      <c r="E2" s="2" t="s">
        <v>82</v>
      </c>
      <c r="F2" s="2" t="s">
        <v>4</v>
      </c>
      <c r="H2" s="2" t="s">
        <v>83</v>
      </c>
      <c r="I2" s="2" t="s">
        <v>31</v>
      </c>
      <c r="J2" s="2" t="s">
        <v>84</v>
      </c>
      <c r="K2" s="2" t="s">
        <v>85</v>
      </c>
      <c r="L2" s="2" t="s">
        <v>86</v>
      </c>
      <c r="M2" s="2" t="s">
        <v>2</v>
      </c>
      <c r="N2" s="2" t="s">
        <v>31</v>
      </c>
      <c r="O2" s="2" t="s">
        <v>87</v>
      </c>
    </row>
    <row r="3" spans="1:15">
      <c r="A3" s="3" t="s">
        <v>779</v>
      </c>
    </row>
    <row r="4" spans="1:15">
      <c r="A4" s="4" t="s">
        <v>99</v>
      </c>
      <c r="C4" s="7" t="n">
        <v>17087</v>
      </c>
      <c r="D4" s="4" t="s">
        <v>100</v>
      </c>
      <c r="E4" s="7" t="n">
        <v>6793</v>
      </c>
      <c r="F4" s="7" t="n">
        <v>799</v>
      </c>
      <c r="G4" s="4" t="s">
        <v>101</v>
      </c>
      <c r="H4" s="7" t="n">
        <v>2234</v>
      </c>
      <c r="I4" s="7" t="n">
        <v>2373</v>
      </c>
      <c r="J4" s="7" t="n">
        <v>4770</v>
      </c>
      <c r="K4" s="7" t="n">
        <v>-1421</v>
      </c>
      <c r="L4" s="7" t="n">
        <v>3427</v>
      </c>
      <c r="M4" s="7" t="n">
        <v>26913</v>
      </c>
      <c r="N4" s="7" t="n">
        <v>9149</v>
      </c>
      <c r="O4" s="7" t="n">
        <v>-29405</v>
      </c>
    </row>
    <row r="5" spans="1:15">
      <c r="A5" s="3" t="s">
        <v>780</v>
      </c>
    </row>
    <row r="6" spans="1:15">
      <c r="A6" s="4" t="s">
        <v>96</v>
      </c>
      <c r="F6" s="7" t="n">
        <v>2824</v>
      </c>
      <c r="M6" s="5" t="n">
        <v>2824</v>
      </c>
      <c r="N6" s="5" t="n">
        <v>0</v>
      </c>
      <c r="O6" s="5" t="n">
        <v>42780</v>
      </c>
    </row>
    <row r="7" spans="1:15">
      <c r="A7" s="4" t="s">
        <v>125</v>
      </c>
      <c r="M7" s="5" t="n">
        <v>0</v>
      </c>
      <c r="N7" s="5" t="n">
        <v>-2</v>
      </c>
      <c r="O7" s="5" t="n">
        <v>0</v>
      </c>
    </row>
    <row r="8" spans="1:15">
      <c r="A8" s="4" t="s">
        <v>126</v>
      </c>
      <c r="M8" s="5" t="n">
        <v>1227</v>
      </c>
      <c r="N8" s="5" t="n">
        <v>1059</v>
      </c>
      <c r="O8" s="5" t="n">
        <v>933</v>
      </c>
    </row>
    <row r="9" spans="1:15">
      <c r="A9" s="4" t="s">
        <v>127</v>
      </c>
      <c r="M9" s="5" t="n">
        <v>1419</v>
      </c>
      <c r="N9" s="5" t="n">
        <v>1448</v>
      </c>
      <c r="O9" s="5" t="n">
        <v>1453</v>
      </c>
    </row>
    <row r="10" spans="1:15">
      <c r="A10" s="4" t="s">
        <v>128</v>
      </c>
      <c r="M10" s="5" t="n">
        <v>724</v>
      </c>
      <c r="N10" s="5" t="n">
        <v>1048</v>
      </c>
      <c r="O10" s="5" t="n">
        <v>1044</v>
      </c>
    </row>
    <row r="11" spans="1:15">
      <c r="A11" s="4" t="s">
        <v>129</v>
      </c>
      <c r="M11" s="5" t="n">
        <v>58</v>
      </c>
      <c r="N11" s="5" t="n">
        <v>0</v>
      </c>
      <c r="O11" s="5" t="n">
        <v>0</v>
      </c>
    </row>
    <row r="12" spans="1:15">
      <c r="A12" s="4" t="s">
        <v>781</v>
      </c>
      <c r="M12" s="5" t="n">
        <v>-9893</v>
      </c>
    </row>
    <row r="13" spans="1:15">
      <c r="A13" s="4" t="s">
        <v>131</v>
      </c>
      <c r="M13" s="5" t="n">
        <v>430</v>
      </c>
      <c r="N13" s="5" t="n">
        <v>0</v>
      </c>
      <c r="O13" s="5" t="n">
        <v>0</v>
      </c>
    </row>
    <row r="14" spans="1:15">
      <c r="A14" s="4" t="s">
        <v>39</v>
      </c>
      <c r="C14" s="5" t="n">
        <v>-12719</v>
      </c>
      <c r="M14" s="5" t="n">
        <v>-12719</v>
      </c>
      <c r="N14" s="5" t="n">
        <v>51</v>
      </c>
      <c r="O14" s="5" t="n">
        <v>37</v>
      </c>
    </row>
    <row r="15" spans="1:15">
      <c r="A15" s="4" t="s">
        <v>132</v>
      </c>
      <c r="M15" s="5" t="n">
        <v>117</v>
      </c>
      <c r="N15" s="5" t="n">
        <v>143</v>
      </c>
      <c r="O15" s="5" t="n">
        <v>364</v>
      </c>
    </row>
    <row r="16" spans="1:15">
      <c r="A16" s="4" t="s">
        <v>133</v>
      </c>
      <c r="M16" s="5" t="n">
        <v>50</v>
      </c>
      <c r="N16" s="5" t="n">
        <v>0</v>
      </c>
      <c r="O16" s="5" t="n">
        <v>0</v>
      </c>
    </row>
    <row r="17" spans="1:15">
      <c r="A17" s="4" t="s">
        <v>134</v>
      </c>
      <c r="M17" s="5" t="n">
        <v>13</v>
      </c>
      <c r="N17" s="5" t="n">
        <v>91</v>
      </c>
      <c r="O17" s="5" t="n">
        <v>221</v>
      </c>
    </row>
    <row r="18" spans="1:15">
      <c r="A18" s="3" t="s">
        <v>782</v>
      </c>
    </row>
    <row r="19" spans="1:15">
      <c r="A19" s="4" t="s">
        <v>136</v>
      </c>
      <c r="M19" s="5" t="n">
        <v>2072</v>
      </c>
      <c r="N19" s="5" t="n">
        <v>-1407</v>
      </c>
      <c r="O19" s="5" t="n">
        <v>678</v>
      </c>
    </row>
    <row r="20" spans="1:15">
      <c r="A20" s="4" t="s">
        <v>35</v>
      </c>
      <c r="M20" s="5" t="n">
        <v>-12513</v>
      </c>
      <c r="N20" s="5" t="n">
        <v>2032</v>
      </c>
      <c r="O20" s="5" t="n">
        <v>16005</v>
      </c>
    </row>
    <row r="21" spans="1:15">
      <c r="A21" s="4" t="s">
        <v>36</v>
      </c>
      <c r="M21" s="5" t="n">
        <v>1361</v>
      </c>
      <c r="N21" s="5" t="n">
        <v>49</v>
      </c>
      <c r="O21" s="5" t="n">
        <v>-379</v>
      </c>
    </row>
    <row r="22" spans="1:15">
      <c r="A22" s="4" t="s">
        <v>44</v>
      </c>
      <c r="M22" s="5" t="n">
        <v>-100</v>
      </c>
      <c r="N22" s="5" t="n">
        <v>-118</v>
      </c>
      <c r="O22" s="5" t="n">
        <v>-174</v>
      </c>
    </row>
    <row r="23" spans="1:15">
      <c r="A23" s="4" t="s">
        <v>47</v>
      </c>
      <c r="M23" s="5" t="n">
        <v>3631</v>
      </c>
      <c r="N23" s="5" t="n">
        <v>1784</v>
      </c>
      <c r="O23" s="5" t="n">
        <v>-10117</v>
      </c>
    </row>
    <row r="24" spans="1:15">
      <c r="A24" s="4" t="s">
        <v>138</v>
      </c>
      <c r="M24" s="5" t="n">
        <v>262</v>
      </c>
      <c r="N24" s="5" t="n">
        <v>163</v>
      </c>
      <c r="O24" s="5" t="n">
        <v>-3054</v>
      </c>
    </row>
    <row r="25" spans="1:15">
      <c r="A25" s="4" t="s">
        <v>139</v>
      </c>
      <c r="M25" s="5" t="n">
        <v>-172</v>
      </c>
      <c r="N25" s="5" t="n">
        <v>-179</v>
      </c>
      <c r="O25" s="5" t="n">
        <v>-99</v>
      </c>
    </row>
    <row r="26" spans="1:15">
      <c r="A26" s="4" t="s">
        <v>783</v>
      </c>
      <c r="M26" s="5" t="n">
        <v>-327</v>
      </c>
      <c r="N26" s="5" t="n">
        <v>39</v>
      </c>
      <c r="O26" s="5" t="n">
        <v>-16341</v>
      </c>
    </row>
    <row r="27" spans="1:15">
      <c r="A27" s="4" t="s">
        <v>141</v>
      </c>
      <c r="M27" s="5" t="n">
        <v>9128</v>
      </c>
      <c r="N27" s="5" t="n">
        <v>24430</v>
      </c>
      <c r="O27" s="5" t="n">
        <v>6025</v>
      </c>
    </row>
    <row r="28" spans="1:15">
      <c r="A28" s="3" t="s">
        <v>784</v>
      </c>
    </row>
    <row r="29" spans="1:15">
      <c r="A29" s="4" t="s">
        <v>143</v>
      </c>
      <c r="M29" s="5" t="n">
        <v>-3207</v>
      </c>
      <c r="N29" s="5" t="n">
        <v>-1602</v>
      </c>
      <c r="O29" s="5" t="n">
        <v>-1314</v>
      </c>
    </row>
    <row r="30" spans="1:15">
      <c r="A30" s="4" t="s">
        <v>144</v>
      </c>
      <c r="M30" s="5" t="n">
        <v>-23625</v>
      </c>
      <c r="N30" s="5" t="n">
        <v>0</v>
      </c>
      <c r="O30" s="5" t="n">
        <v>0</v>
      </c>
    </row>
    <row r="31" spans="1:15">
      <c r="A31" s="4" t="s">
        <v>145</v>
      </c>
      <c r="M31" s="5" t="n">
        <v>0</v>
      </c>
      <c r="N31" s="5" t="n">
        <v>2</v>
      </c>
      <c r="O31" s="5" t="n">
        <v>0</v>
      </c>
    </row>
    <row r="32" spans="1:15">
      <c r="A32" s="4" t="s">
        <v>146</v>
      </c>
      <c r="M32" s="5" t="n">
        <v>0</v>
      </c>
      <c r="N32" s="5" t="n">
        <v>-430</v>
      </c>
      <c r="O32" s="5" t="n">
        <v>0</v>
      </c>
    </row>
    <row r="33" spans="1:15">
      <c r="A33" s="4" t="s">
        <v>147</v>
      </c>
      <c r="M33" s="5" t="n">
        <v>-26832</v>
      </c>
      <c r="N33" s="5" t="n">
        <v>-2030</v>
      </c>
      <c r="O33" s="5" t="n">
        <v>-1314</v>
      </c>
    </row>
    <row r="34" spans="1:15">
      <c r="A34" s="3" t="s">
        <v>785</v>
      </c>
    </row>
    <row r="35" spans="1:15">
      <c r="A35" s="4" t="s">
        <v>149</v>
      </c>
      <c r="M35" s="5" t="n">
        <v>15016</v>
      </c>
      <c r="N35" s="5" t="n">
        <v>-7335</v>
      </c>
      <c r="O35" s="5" t="n">
        <v>7353</v>
      </c>
    </row>
    <row r="36" spans="1:15">
      <c r="A36" s="4" t="s">
        <v>150</v>
      </c>
      <c r="B36" s="7" t="n">
        <v>-3900</v>
      </c>
      <c r="M36" s="5" t="n">
        <v>0</v>
      </c>
      <c r="N36" s="5" t="n">
        <v>-2049</v>
      </c>
      <c r="O36" s="5" t="n">
        <v>0</v>
      </c>
    </row>
    <row r="37" spans="1:15">
      <c r="A37" s="4" t="s">
        <v>182</v>
      </c>
      <c r="B37" s="5" t="n">
        <v>-20200</v>
      </c>
    </row>
    <row r="38" spans="1:15">
      <c r="A38" s="4" t="s">
        <v>155</v>
      </c>
      <c r="B38" s="5" t="n">
        <v>-34000</v>
      </c>
      <c r="M38" s="5" t="n">
        <v>-24107</v>
      </c>
    </row>
    <row r="39" spans="1:15">
      <c r="A39" s="4" t="s">
        <v>786</v>
      </c>
      <c r="M39" s="5" t="n">
        <v>0</v>
      </c>
    </row>
    <row r="40" spans="1:15">
      <c r="A40" s="4" t="s">
        <v>156</v>
      </c>
      <c r="M40" s="5" t="n">
        <v>-450</v>
      </c>
      <c r="N40" s="5" t="n">
        <v>0</v>
      </c>
      <c r="O40" s="5" t="n">
        <v>-8457</v>
      </c>
    </row>
    <row r="41" spans="1:15">
      <c r="A41" s="4" t="s">
        <v>157</v>
      </c>
      <c r="M41" s="5" t="n">
        <v>-661</v>
      </c>
      <c r="N41" s="5" t="n">
        <v>0</v>
      </c>
      <c r="O41" s="5" t="n">
        <v>0</v>
      </c>
    </row>
    <row r="42" spans="1:15">
      <c r="A42" s="4" t="s">
        <v>158</v>
      </c>
      <c r="B42" s="5" t="n">
        <v>-5500</v>
      </c>
      <c r="M42" s="5" t="n">
        <v>-5500</v>
      </c>
      <c r="N42" s="5" t="n">
        <v>0</v>
      </c>
      <c r="O42" s="5" t="n">
        <v>0</v>
      </c>
    </row>
    <row r="43" spans="1:15">
      <c r="A43" s="4" t="s">
        <v>160</v>
      </c>
      <c r="M43" s="5" t="n">
        <v>4</v>
      </c>
      <c r="N43" s="5" t="n">
        <v>0</v>
      </c>
      <c r="O43" s="5" t="n">
        <v>0</v>
      </c>
    </row>
    <row r="44" spans="1:15">
      <c r="A44" s="4" t="s">
        <v>161</v>
      </c>
      <c r="M44" s="5" t="n">
        <v>169</v>
      </c>
      <c r="N44" s="5" t="n">
        <v>1</v>
      </c>
      <c r="O44" s="5" t="n">
        <v>0</v>
      </c>
    </row>
    <row r="45" spans="1:15">
      <c r="A45" s="4" t="s">
        <v>162</v>
      </c>
      <c r="M45" s="5" t="n">
        <v>-85</v>
      </c>
      <c r="N45" s="5" t="n">
        <v>0</v>
      </c>
      <c r="O45" s="5" t="n">
        <v>0</v>
      </c>
    </row>
    <row r="46" spans="1:15">
      <c r="A46" s="4" t="s">
        <v>163</v>
      </c>
      <c r="M46" s="5" t="n">
        <v>55736</v>
      </c>
      <c r="N46" s="5" t="n">
        <v>0</v>
      </c>
      <c r="O46" s="5" t="n">
        <v>0</v>
      </c>
    </row>
    <row r="47" spans="1:15">
      <c r="A47" s="4" t="s">
        <v>164</v>
      </c>
      <c r="M47" s="5" t="n">
        <v>15734</v>
      </c>
      <c r="N47" s="5" t="n">
        <v>-26032</v>
      </c>
      <c r="O47" s="5" t="n">
        <v>-31623</v>
      </c>
    </row>
    <row r="48" spans="1:15">
      <c r="A48" s="4" t="s">
        <v>165</v>
      </c>
      <c r="B48" s="7" t="n">
        <v>83</v>
      </c>
      <c r="M48" s="5" t="n">
        <v>-1970</v>
      </c>
      <c r="N48" s="5" t="n">
        <v>-3632</v>
      </c>
      <c r="O48" s="5" t="n">
        <v>-26912</v>
      </c>
    </row>
    <row r="49" spans="1:15">
      <c r="A49" s="4" t="s">
        <v>166</v>
      </c>
      <c r="H49" s="5" t="n">
        <v>4835</v>
      </c>
      <c r="L49" s="5" t="n">
        <v>8467</v>
      </c>
      <c r="M49" s="5" t="n">
        <v>4835</v>
      </c>
      <c r="N49" s="5" t="n">
        <v>8467</v>
      </c>
      <c r="O49" s="5" t="n">
        <v>35379</v>
      </c>
    </row>
    <row r="50" spans="1:15">
      <c r="A50" s="4" t="s">
        <v>167</v>
      </c>
      <c r="C50" s="5" t="n">
        <v>2865</v>
      </c>
      <c r="I50" s="5" t="n">
        <v>4835</v>
      </c>
      <c r="M50" s="5" t="n">
        <v>2865</v>
      </c>
      <c r="N50" s="5" t="n">
        <v>4835</v>
      </c>
      <c r="O50" s="5" t="n">
        <v>8467</v>
      </c>
    </row>
    <row r="51" spans="1:15">
      <c r="A51" s="3" t="s">
        <v>787</v>
      </c>
    </row>
    <row r="52" spans="1:15">
      <c r="A52" s="4" t="s">
        <v>169</v>
      </c>
      <c r="M52" s="5" t="n">
        <v>34553</v>
      </c>
      <c r="N52" s="5" t="n">
        <v>23157</v>
      </c>
      <c r="O52" s="5" t="n">
        <v>38147</v>
      </c>
    </row>
    <row r="53" spans="1:15">
      <c r="A53" s="4" t="s">
        <v>170</v>
      </c>
      <c r="M53" s="5" t="n">
        <v>623</v>
      </c>
      <c r="N53" s="5" t="n">
        <v>1027</v>
      </c>
      <c r="O53" s="5" t="n">
        <v>332</v>
      </c>
    </row>
    <row r="54" spans="1:15">
      <c r="A54" s="3" t="s">
        <v>788</v>
      </c>
    </row>
    <row r="55" spans="1:15">
      <c r="A55" s="4" t="s">
        <v>175</v>
      </c>
      <c r="M55" s="5" t="n">
        <v>0</v>
      </c>
      <c r="N55" s="5" t="n">
        <v>1129</v>
      </c>
      <c r="O55" s="5" t="n">
        <v>0</v>
      </c>
    </row>
    <row r="56" spans="1:15">
      <c r="A56" s="4" t="s">
        <v>172</v>
      </c>
      <c r="M56" s="5" t="n">
        <v>279</v>
      </c>
      <c r="N56" s="5" t="n">
        <v>0</v>
      </c>
      <c r="O56" s="5" t="n">
        <v>0</v>
      </c>
    </row>
    <row r="57" spans="1:15">
      <c r="A57" s="4" t="s">
        <v>176</v>
      </c>
    </row>
    <row r="58" spans="1:15">
      <c r="A58" s="3" t="s">
        <v>780</v>
      </c>
    </row>
    <row r="59" spans="1:15">
      <c r="A59" s="4" t="s">
        <v>96</v>
      </c>
      <c r="M59" s="5" t="n">
        <v>2800</v>
      </c>
    </row>
    <row r="60" spans="1:15">
      <c r="A60" s="4" t="s">
        <v>179</v>
      </c>
      <c r="M60" s="5" t="n">
        <v>3422</v>
      </c>
      <c r="N60" s="5" t="n">
        <v>8229</v>
      </c>
      <c r="O60" s="5" t="n">
        <v>6867</v>
      </c>
    </row>
    <row r="61" spans="1:15">
      <c r="A61" s="4" t="s">
        <v>781</v>
      </c>
      <c r="M61" s="5" t="n">
        <v>-9893</v>
      </c>
      <c r="N61" s="5" t="n">
        <v>0</v>
      </c>
      <c r="O61" s="5" t="n">
        <v>0</v>
      </c>
    </row>
    <row r="62" spans="1:15">
      <c r="A62" s="3" t="s">
        <v>785</v>
      </c>
    </row>
    <row r="63" spans="1:15">
      <c r="A63" s="4" t="s">
        <v>155</v>
      </c>
      <c r="M63" s="5" t="n">
        <v>-24107</v>
      </c>
      <c r="N63" s="5" t="n">
        <v>0</v>
      </c>
      <c r="O63" s="5" t="n">
        <v>0</v>
      </c>
    </row>
    <row r="64" spans="1:15">
      <c r="A64" s="3" t="s">
        <v>788</v>
      </c>
    </row>
    <row r="65" spans="1:15">
      <c r="A65" s="4" t="s">
        <v>177</v>
      </c>
      <c r="M65" s="5" t="n">
        <v>0</v>
      </c>
    </row>
    <row r="66" spans="1:15">
      <c r="A66" s="4" t="s">
        <v>178</v>
      </c>
    </row>
    <row r="67" spans="1:15">
      <c r="A67" s="3" t="s">
        <v>780</v>
      </c>
    </row>
    <row r="68" spans="1:15">
      <c r="A68" s="4" t="s">
        <v>179</v>
      </c>
      <c r="M68" s="5" t="n">
        <v>329</v>
      </c>
      <c r="N68" s="5" t="n">
        <v>851</v>
      </c>
      <c r="O68" s="5" t="n">
        <v>721</v>
      </c>
    </row>
    <row r="69" spans="1:15">
      <c r="A69" s="3" t="s">
        <v>788</v>
      </c>
    </row>
    <row r="70" spans="1:15">
      <c r="A70" s="4" t="s">
        <v>177</v>
      </c>
      <c r="M70" s="5" t="n">
        <v>0</v>
      </c>
    </row>
    <row r="71" spans="1:15">
      <c r="A71" s="4" t="s">
        <v>181</v>
      </c>
    </row>
    <row r="72" spans="1:15">
      <c r="A72" s="3" t="s">
        <v>785</v>
      </c>
    </row>
    <row r="73" spans="1:15">
      <c r="A73" s="4" t="s">
        <v>182</v>
      </c>
      <c r="M73" s="5" t="n">
        <v>-4388</v>
      </c>
      <c r="N73" s="5" t="n">
        <v>-16649</v>
      </c>
      <c r="O73" s="5" t="n">
        <v>-1650</v>
      </c>
    </row>
    <row r="74" spans="1:15">
      <c r="A74" s="4" t="s">
        <v>183</v>
      </c>
    </row>
    <row r="75" spans="1:15">
      <c r="A75" s="3" t="s">
        <v>785</v>
      </c>
    </row>
    <row r="76" spans="1:15">
      <c r="A76" s="4" t="s">
        <v>182</v>
      </c>
      <c r="M76" s="5" t="n">
        <v>-20000</v>
      </c>
      <c r="N76" s="5" t="n">
        <v>0</v>
      </c>
      <c r="O76" s="5" t="n">
        <v>0</v>
      </c>
    </row>
    <row r="77" spans="1:15">
      <c r="A77" s="4" t="s">
        <v>772</v>
      </c>
    </row>
    <row r="78" spans="1:15">
      <c r="A78" s="3" t="s">
        <v>779</v>
      </c>
    </row>
    <row r="79" spans="1:15">
      <c r="A79" s="4" t="s">
        <v>99</v>
      </c>
      <c r="M79" s="5" t="n">
        <v>27901</v>
      </c>
      <c r="N79" s="5" t="n">
        <v>9875</v>
      </c>
    </row>
    <row r="80" spans="1:15">
      <c r="A80" s="3" t="s">
        <v>780</v>
      </c>
    </row>
    <row r="81" spans="1:15">
      <c r="A81" s="4" t="s">
        <v>96</v>
      </c>
      <c r="M81" s="5" t="n">
        <v>2824</v>
      </c>
    </row>
    <row r="82" spans="1:15">
      <c r="A82" s="4" t="s">
        <v>125</v>
      </c>
      <c r="N82" s="5" t="n">
        <v>-2</v>
      </c>
    </row>
    <row r="83" spans="1:15">
      <c r="A83" s="4" t="s">
        <v>126</v>
      </c>
      <c r="M83" s="5" t="n">
        <v>1227</v>
      </c>
      <c r="N83" s="5" t="n">
        <v>1059</v>
      </c>
    </row>
    <row r="84" spans="1:15">
      <c r="A84" s="4" t="s">
        <v>127</v>
      </c>
      <c r="M84" s="5" t="n">
        <v>1419</v>
      </c>
      <c r="N84" s="5" t="n">
        <v>1448</v>
      </c>
    </row>
    <row r="85" spans="1:15">
      <c r="A85" s="4" t="s">
        <v>128</v>
      </c>
      <c r="M85" s="5" t="n">
        <v>724</v>
      </c>
      <c r="N85" s="5" t="n">
        <v>1048</v>
      </c>
    </row>
    <row r="86" spans="1:15">
      <c r="A86" s="4" t="s">
        <v>129</v>
      </c>
      <c r="M86" s="5" t="n">
        <v>58</v>
      </c>
    </row>
    <row r="87" spans="1:15">
      <c r="A87" s="4" t="s">
        <v>781</v>
      </c>
      <c r="M87" s="5" t="n">
        <v>-9893</v>
      </c>
    </row>
    <row r="88" spans="1:15">
      <c r="A88" s="4" t="s">
        <v>131</v>
      </c>
      <c r="M88" s="5" t="n">
        <v>0</v>
      </c>
    </row>
    <row r="89" spans="1:15">
      <c r="A89" s="4" t="s">
        <v>39</v>
      </c>
      <c r="M89" s="5" t="n">
        <v>-12719</v>
      </c>
      <c r="N89" s="5" t="n">
        <v>51</v>
      </c>
    </row>
    <row r="90" spans="1:15">
      <c r="A90" s="4" t="s">
        <v>132</v>
      </c>
      <c r="M90" s="5" t="n">
        <v>117</v>
      </c>
      <c r="N90" s="5" t="n">
        <v>143</v>
      </c>
    </row>
    <row r="91" spans="1:15">
      <c r="A91" s="4" t="s">
        <v>133</v>
      </c>
      <c r="M91" s="5" t="n">
        <v>50</v>
      </c>
    </row>
    <row r="92" spans="1:15">
      <c r="A92" s="4" t="s">
        <v>134</v>
      </c>
      <c r="M92" s="5" t="n">
        <v>0</v>
      </c>
      <c r="N92" s="5" t="n">
        <v>0</v>
      </c>
    </row>
    <row r="93" spans="1:15">
      <c r="A93" s="3" t="s">
        <v>782</v>
      </c>
    </row>
    <row r="94" spans="1:15">
      <c r="A94" s="4" t="s">
        <v>136</v>
      </c>
      <c r="M94" s="5" t="n">
        <v>2050</v>
      </c>
      <c r="N94" s="5" t="n">
        <v>-1295</v>
      </c>
    </row>
    <row r="95" spans="1:15">
      <c r="A95" s="4" t="s">
        <v>35</v>
      </c>
      <c r="M95" s="5" t="n">
        <v>-11432</v>
      </c>
      <c r="N95" s="5" t="n">
        <v>-1450</v>
      </c>
    </row>
    <row r="96" spans="1:15">
      <c r="A96" s="4" t="s">
        <v>36</v>
      </c>
      <c r="M96" s="5" t="n">
        <v>-1136</v>
      </c>
      <c r="N96" s="5" t="n">
        <v>-328</v>
      </c>
    </row>
    <row r="97" spans="1:15">
      <c r="A97" s="4" t="s">
        <v>44</v>
      </c>
      <c r="M97" s="5" t="n">
        <v>-100</v>
      </c>
      <c r="N97" s="5" t="n">
        <v>-118</v>
      </c>
    </row>
    <row r="98" spans="1:15">
      <c r="A98" s="4" t="s">
        <v>47</v>
      </c>
      <c r="M98" s="5" t="n">
        <v>3488</v>
      </c>
      <c r="N98" s="5" t="n">
        <v>2778</v>
      </c>
    </row>
    <row r="99" spans="1:15">
      <c r="A99" s="4" t="s">
        <v>138</v>
      </c>
      <c r="M99" s="5" t="n">
        <v>262</v>
      </c>
      <c r="N99" s="5" t="n">
        <v>163</v>
      </c>
    </row>
    <row r="100" spans="1:15">
      <c r="A100" s="4" t="s">
        <v>139</v>
      </c>
      <c r="M100" s="5" t="n">
        <v>-172</v>
      </c>
      <c r="N100" s="5" t="n">
        <v>-179</v>
      </c>
    </row>
    <row r="101" spans="1:15">
      <c r="A101" s="4" t="s">
        <v>783</v>
      </c>
      <c r="M101" s="5" t="n">
        <v>-230</v>
      </c>
      <c r="N101" s="5" t="n">
        <v>596</v>
      </c>
    </row>
    <row r="102" spans="1:15">
      <c r="A102" s="4" t="s">
        <v>141</v>
      </c>
      <c r="M102" s="5" t="n">
        <v>8189</v>
      </c>
      <c r="N102" s="5" t="n">
        <v>22869</v>
      </c>
    </row>
    <row r="103" spans="1:15">
      <c r="A103" s="3" t="s">
        <v>784</v>
      </c>
    </row>
    <row r="104" spans="1:15">
      <c r="A104" s="4" t="s">
        <v>143</v>
      </c>
      <c r="M104" s="5" t="n">
        <v>-2982</v>
      </c>
      <c r="N104" s="5" t="n">
        <v>-1602</v>
      </c>
    </row>
    <row r="105" spans="1:15">
      <c r="A105" s="4" t="s">
        <v>144</v>
      </c>
      <c r="M105" s="5" t="n">
        <v>-23625</v>
      </c>
    </row>
    <row r="106" spans="1:15">
      <c r="A106" s="4" t="s">
        <v>145</v>
      </c>
      <c r="N106" s="5" t="n">
        <v>2</v>
      </c>
    </row>
    <row r="107" spans="1:15">
      <c r="A107" s="4" t="s">
        <v>146</v>
      </c>
      <c r="N107" s="5" t="n">
        <v>0</v>
      </c>
    </row>
    <row r="108" spans="1:15">
      <c r="A108" s="4" t="s">
        <v>147</v>
      </c>
      <c r="M108" s="5" t="n">
        <v>-26607</v>
      </c>
      <c r="N108" s="5" t="n">
        <v>-1600</v>
      </c>
    </row>
    <row r="109" spans="1:15">
      <c r="A109" s="3" t="s">
        <v>785</v>
      </c>
    </row>
    <row r="110" spans="1:15">
      <c r="A110" s="4" t="s">
        <v>149</v>
      </c>
      <c r="M110" s="5" t="n">
        <v>15016</v>
      </c>
      <c r="N110" s="5" t="n">
        <v>-7335</v>
      </c>
    </row>
    <row r="111" spans="1:15">
      <c r="A111" s="4" t="s">
        <v>150</v>
      </c>
      <c r="N111" s="5" t="n">
        <v>-2049</v>
      </c>
    </row>
    <row r="112" spans="1:15">
      <c r="A112" s="4" t="s">
        <v>155</v>
      </c>
      <c r="M112" s="5" t="n">
        <v>-24107</v>
      </c>
    </row>
    <row r="113" spans="1:15">
      <c r="A113" s="4" t="s">
        <v>786</v>
      </c>
      <c r="M113" s="5" t="n">
        <v>1466</v>
      </c>
    </row>
    <row r="114" spans="1:15">
      <c r="A114" s="4" t="s">
        <v>156</v>
      </c>
      <c r="M114" s="5" t="n">
        <v>-450</v>
      </c>
    </row>
    <row r="115" spans="1:15">
      <c r="A115" s="4" t="s">
        <v>157</v>
      </c>
      <c r="M115" s="5" t="n">
        <v>0</v>
      </c>
    </row>
    <row r="116" spans="1:15">
      <c r="A116" s="4" t="s">
        <v>158</v>
      </c>
      <c r="M116" s="5" t="n">
        <v>-5500</v>
      </c>
    </row>
    <row r="117" spans="1:15">
      <c r="A117" s="4" t="s">
        <v>160</v>
      </c>
      <c r="M117" s="5" t="n">
        <v>4</v>
      </c>
    </row>
    <row r="118" spans="1:15">
      <c r="A118" s="4" t="s">
        <v>161</v>
      </c>
      <c r="M118" s="5" t="n">
        <v>169</v>
      </c>
      <c r="N118" s="5" t="n">
        <v>16</v>
      </c>
    </row>
    <row r="119" spans="1:15">
      <c r="A119" s="4" t="s">
        <v>162</v>
      </c>
      <c r="M119" s="5" t="n">
        <v>-85</v>
      </c>
    </row>
    <row r="120" spans="1:15">
      <c r="A120" s="4" t="s">
        <v>163</v>
      </c>
      <c r="M120" s="5" t="n">
        <v>55736</v>
      </c>
    </row>
    <row r="121" spans="1:15">
      <c r="A121" s="4" t="s">
        <v>164</v>
      </c>
      <c r="M121" s="5" t="n">
        <v>17861</v>
      </c>
      <c r="N121" s="5" t="n">
        <v>-26017</v>
      </c>
    </row>
    <row r="122" spans="1:15">
      <c r="A122" s="4" t="s">
        <v>165</v>
      </c>
      <c r="M122" s="5" t="n">
        <v>-557</v>
      </c>
      <c r="N122" s="5" t="n">
        <v>-4748</v>
      </c>
    </row>
    <row r="123" spans="1:15">
      <c r="A123" s="4" t="s">
        <v>166</v>
      </c>
      <c r="H123" s="5" t="n">
        <v>3267</v>
      </c>
      <c r="L123" s="5" t="n">
        <v>8015</v>
      </c>
      <c r="M123" s="5" t="n">
        <v>3267</v>
      </c>
      <c r="N123" s="5" t="n">
        <v>8015</v>
      </c>
    </row>
    <row r="124" spans="1:15">
      <c r="A124" s="4" t="s">
        <v>167</v>
      </c>
      <c r="C124" s="5" t="n">
        <v>2710</v>
      </c>
      <c r="I124" s="5" t="n">
        <v>3267</v>
      </c>
      <c r="M124" s="5" t="n">
        <v>2710</v>
      </c>
      <c r="N124" s="5" t="n">
        <v>3267</v>
      </c>
      <c r="O124" s="5" t="n">
        <v>8015</v>
      </c>
    </row>
    <row r="125" spans="1:15">
      <c r="A125" s="3" t="s">
        <v>787</v>
      </c>
    </row>
    <row r="126" spans="1:15">
      <c r="A126" s="4" t="s">
        <v>169</v>
      </c>
      <c r="M126" s="5" t="n">
        <v>34553</v>
      </c>
      <c r="N126" s="5" t="n">
        <v>23030</v>
      </c>
    </row>
    <row r="127" spans="1:15">
      <c r="A127" s="4" t="s">
        <v>170</v>
      </c>
      <c r="M127" s="5" t="n">
        <v>623</v>
      </c>
      <c r="N127" s="5" t="n">
        <v>1027</v>
      </c>
    </row>
    <row r="128" spans="1:15">
      <c r="A128" s="3" t="s">
        <v>788</v>
      </c>
    </row>
    <row r="129" spans="1:15">
      <c r="A129" s="4" t="s">
        <v>175</v>
      </c>
      <c r="N129" s="5" t="n">
        <v>1129</v>
      </c>
    </row>
    <row r="130" spans="1:15">
      <c r="A130" s="4" t="s">
        <v>172</v>
      </c>
      <c r="M130" s="5" t="n">
        <v>279</v>
      </c>
    </row>
    <row r="131" spans="1:15">
      <c r="A131" s="4" t="s">
        <v>789</v>
      </c>
    </row>
    <row r="132" spans="1:15">
      <c r="A132" s="3" t="s">
        <v>780</v>
      </c>
    </row>
    <row r="133" spans="1:15">
      <c r="A133" s="4" t="s">
        <v>179</v>
      </c>
      <c r="M133" s="5" t="n">
        <v>3422</v>
      </c>
      <c r="N133" s="5" t="n">
        <v>8229</v>
      </c>
    </row>
    <row r="134" spans="1:15">
      <c r="A134" s="3" t="s">
        <v>788</v>
      </c>
    </row>
    <row r="135" spans="1:15">
      <c r="A135" s="4" t="s">
        <v>177</v>
      </c>
      <c r="M135" s="5" t="n">
        <v>29014</v>
      </c>
    </row>
    <row r="136" spans="1:15">
      <c r="A136" s="4" t="s">
        <v>790</v>
      </c>
    </row>
    <row r="137" spans="1:15">
      <c r="A137" s="3" t="s">
        <v>780</v>
      </c>
    </row>
    <row r="138" spans="1:15">
      <c r="A138" s="4" t="s">
        <v>179</v>
      </c>
      <c r="M138" s="5" t="n">
        <v>329</v>
      </c>
      <c r="N138" s="5" t="n">
        <v>851</v>
      </c>
    </row>
    <row r="139" spans="1:15">
      <c r="A139" s="3" t="s">
        <v>788</v>
      </c>
    </row>
    <row r="140" spans="1:15">
      <c r="A140" s="4" t="s">
        <v>177</v>
      </c>
      <c r="M140" s="5" t="n">
        <v>10074</v>
      </c>
    </row>
    <row r="141" spans="1:15">
      <c r="A141" s="4" t="s">
        <v>791</v>
      </c>
    </row>
    <row r="142" spans="1:15">
      <c r="A142" s="3" t="s">
        <v>785</v>
      </c>
    </row>
    <row r="143" spans="1:15">
      <c r="A143" s="4" t="s">
        <v>182</v>
      </c>
      <c r="M143" s="5" t="n">
        <v>-4388</v>
      </c>
      <c r="N143" s="5" t="n">
        <v>-16649</v>
      </c>
    </row>
    <row r="144" spans="1:15">
      <c r="A144" s="4" t="s">
        <v>792</v>
      </c>
    </row>
    <row r="145" spans="1:15">
      <c r="A145" s="3" t="s">
        <v>785</v>
      </c>
    </row>
    <row r="146" spans="1:15">
      <c r="A146" s="4" t="s">
        <v>182</v>
      </c>
      <c r="M146" s="5" t="n">
        <v>-20000</v>
      </c>
    </row>
    <row r="147" spans="1:15">
      <c r="A147" s="4" t="s">
        <v>773</v>
      </c>
    </row>
    <row r="148" spans="1:15">
      <c r="A148" s="3" t="s">
        <v>779</v>
      </c>
    </row>
    <row r="149" spans="1:15">
      <c r="A149" s="4" t="s">
        <v>99</v>
      </c>
      <c r="M149" s="5" t="n">
        <v>-988</v>
      </c>
      <c r="N149" s="5" t="n">
        <v>-726</v>
      </c>
    </row>
    <row r="150" spans="1:15">
      <c r="A150" s="3" t="s">
        <v>780</v>
      </c>
    </row>
    <row r="151" spans="1:15">
      <c r="A151" s="4" t="s">
        <v>96</v>
      </c>
      <c r="M151" s="5" t="n">
        <v>0</v>
      </c>
    </row>
    <row r="152" spans="1:15">
      <c r="A152" s="4" t="s">
        <v>125</v>
      </c>
      <c r="N152" s="5" t="n">
        <v>0</v>
      </c>
    </row>
    <row r="153" spans="1:15">
      <c r="A153" s="4" t="s">
        <v>126</v>
      </c>
      <c r="M153" s="5" t="n">
        <v>0</v>
      </c>
      <c r="N153" s="5" t="n">
        <v>0</v>
      </c>
    </row>
    <row r="154" spans="1:15">
      <c r="A154" s="4" t="s">
        <v>127</v>
      </c>
      <c r="M154" s="5" t="n">
        <v>0</v>
      </c>
      <c r="N154" s="5" t="n">
        <v>0</v>
      </c>
    </row>
    <row r="155" spans="1:15">
      <c r="A155" s="4" t="s">
        <v>128</v>
      </c>
      <c r="M155" s="5" t="n">
        <v>0</v>
      </c>
      <c r="N155" s="5" t="n">
        <v>0</v>
      </c>
    </row>
    <row r="156" spans="1:15">
      <c r="A156" s="4" t="s">
        <v>129</v>
      </c>
      <c r="M156" s="5" t="n">
        <v>0</v>
      </c>
    </row>
    <row r="157" spans="1:15">
      <c r="A157" s="4" t="s">
        <v>781</v>
      </c>
      <c r="M157" s="5" t="n">
        <v>0</v>
      </c>
    </row>
    <row r="158" spans="1:15">
      <c r="A158" s="4" t="s">
        <v>131</v>
      </c>
      <c r="M158" s="5" t="n">
        <v>430</v>
      </c>
    </row>
    <row r="159" spans="1:15">
      <c r="A159" s="4" t="s">
        <v>39</v>
      </c>
      <c r="M159" s="5" t="n">
        <v>0</v>
      </c>
      <c r="N159" s="5" t="n">
        <v>0</v>
      </c>
    </row>
    <row r="160" spans="1:15">
      <c r="A160" s="4" t="s">
        <v>132</v>
      </c>
      <c r="M160" s="5" t="n">
        <v>0</v>
      </c>
      <c r="N160" s="5" t="n">
        <v>0</v>
      </c>
    </row>
    <row r="161" spans="1:15">
      <c r="A161" s="4" t="s">
        <v>133</v>
      </c>
      <c r="M161" s="5" t="n">
        <v>0</v>
      </c>
    </row>
    <row r="162" spans="1:15">
      <c r="A162" s="4" t="s">
        <v>134</v>
      </c>
      <c r="M162" s="5" t="n">
        <v>13</v>
      </c>
      <c r="N162" s="5" t="n">
        <v>91</v>
      </c>
    </row>
    <row r="163" spans="1:15">
      <c r="A163" s="3" t="s">
        <v>782</v>
      </c>
    </row>
    <row r="164" spans="1:15">
      <c r="A164" s="4" t="s">
        <v>136</v>
      </c>
      <c r="M164" s="5" t="n">
        <v>22</v>
      </c>
      <c r="N164" s="5" t="n">
        <v>-112</v>
      </c>
    </row>
    <row r="165" spans="1:15">
      <c r="A165" s="4" t="s">
        <v>35</v>
      </c>
      <c r="M165" s="5" t="n">
        <v>-1081</v>
      </c>
      <c r="N165" s="5" t="n">
        <v>3482</v>
      </c>
    </row>
    <row r="166" spans="1:15">
      <c r="A166" s="4" t="s">
        <v>36</v>
      </c>
      <c r="M166" s="5" t="n">
        <v>2497</v>
      </c>
      <c r="N166" s="5" t="n">
        <v>377</v>
      </c>
    </row>
    <row r="167" spans="1:15">
      <c r="A167" s="4" t="s">
        <v>44</v>
      </c>
      <c r="M167" s="5" t="n">
        <v>0</v>
      </c>
      <c r="N167" s="5" t="n">
        <v>0</v>
      </c>
    </row>
    <row r="168" spans="1:15">
      <c r="A168" s="4" t="s">
        <v>47</v>
      </c>
      <c r="M168" s="5" t="n">
        <v>143</v>
      </c>
      <c r="N168" s="5" t="n">
        <v>-994</v>
      </c>
    </row>
    <row r="169" spans="1:15">
      <c r="A169" s="4" t="s">
        <v>138</v>
      </c>
      <c r="M169" s="5" t="n">
        <v>0</v>
      </c>
      <c r="N169" s="5" t="n">
        <v>0</v>
      </c>
    </row>
    <row r="170" spans="1:15">
      <c r="A170" s="4" t="s">
        <v>139</v>
      </c>
      <c r="M170" s="5" t="n">
        <v>0</v>
      </c>
      <c r="N170" s="5" t="n">
        <v>0</v>
      </c>
    </row>
    <row r="171" spans="1:15">
      <c r="A171" s="4" t="s">
        <v>783</v>
      </c>
      <c r="M171" s="5" t="n">
        <v>-97</v>
      </c>
      <c r="N171" s="5" t="n">
        <v>-557</v>
      </c>
    </row>
    <row r="172" spans="1:15">
      <c r="A172" s="4" t="s">
        <v>141</v>
      </c>
      <c r="M172" s="5" t="n">
        <v>939</v>
      </c>
      <c r="N172" s="5" t="n">
        <v>1561</v>
      </c>
    </row>
    <row r="173" spans="1:15">
      <c r="A173" s="3" t="s">
        <v>784</v>
      </c>
    </row>
    <row r="174" spans="1:15">
      <c r="A174" s="4" t="s">
        <v>143</v>
      </c>
      <c r="M174" s="5" t="n">
        <v>-225</v>
      </c>
      <c r="N174" s="5" t="n">
        <v>0</v>
      </c>
    </row>
    <row r="175" spans="1:15">
      <c r="A175" s="4" t="s">
        <v>144</v>
      </c>
      <c r="M175" s="5" t="n">
        <v>0</v>
      </c>
    </row>
    <row r="176" spans="1:15">
      <c r="A176" s="4" t="s">
        <v>145</v>
      </c>
      <c r="N176" s="5" t="n">
        <v>0</v>
      </c>
    </row>
    <row r="177" spans="1:15">
      <c r="A177" s="4" t="s">
        <v>146</v>
      </c>
      <c r="N177" s="5" t="n">
        <v>-430</v>
      </c>
    </row>
    <row r="178" spans="1:15">
      <c r="A178" s="4" t="s">
        <v>147</v>
      </c>
      <c r="M178" s="5" t="n">
        <v>-225</v>
      </c>
      <c r="N178" s="5" t="n">
        <v>-430</v>
      </c>
    </row>
    <row r="179" spans="1:15">
      <c r="A179" s="3" t="s">
        <v>785</v>
      </c>
    </row>
    <row r="180" spans="1:15">
      <c r="A180" s="4" t="s">
        <v>149</v>
      </c>
      <c r="M180" s="5" t="n">
        <v>0</v>
      </c>
      <c r="N180" s="5" t="n">
        <v>0</v>
      </c>
    </row>
    <row r="181" spans="1:15">
      <c r="A181" s="4" t="s">
        <v>150</v>
      </c>
      <c r="N181" s="5" t="n">
        <v>0</v>
      </c>
    </row>
    <row r="182" spans="1:15">
      <c r="A182" s="4" t="s">
        <v>155</v>
      </c>
      <c r="M182" s="5" t="n">
        <v>0</v>
      </c>
    </row>
    <row r="183" spans="1:15">
      <c r="A183" s="4" t="s">
        <v>786</v>
      </c>
      <c r="M183" s="5" t="n">
        <v>-1466</v>
      </c>
    </row>
    <row r="184" spans="1:15">
      <c r="A184" s="4" t="s">
        <v>156</v>
      </c>
      <c r="M184" s="5" t="n">
        <v>0</v>
      </c>
    </row>
    <row r="185" spans="1:15">
      <c r="A185" s="4" t="s">
        <v>157</v>
      </c>
      <c r="M185" s="5" t="n">
        <v>-661</v>
      </c>
    </row>
    <row r="186" spans="1:15">
      <c r="A186" s="4" t="s">
        <v>158</v>
      </c>
      <c r="M186" s="5" t="n">
        <v>0</v>
      </c>
    </row>
    <row r="187" spans="1:15">
      <c r="A187" s="4" t="s">
        <v>160</v>
      </c>
      <c r="M187" s="5" t="n">
        <v>0</v>
      </c>
    </row>
    <row r="188" spans="1:15">
      <c r="A188" s="4" t="s">
        <v>161</v>
      </c>
      <c r="M188" s="5" t="n">
        <v>0</v>
      </c>
      <c r="N188" s="5" t="n">
        <v>-15</v>
      </c>
    </row>
    <row r="189" spans="1:15">
      <c r="A189" s="4" t="s">
        <v>162</v>
      </c>
      <c r="M189" s="5" t="n">
        <v>0</v>
      </c>
    </row>
    <row r="190" spans="1:15">
      <c r="A190" s="4" t="s">
        <v>163</v>
      </c>
      <c r="M190" s="5" t="n">
        <v>0</v>
      </c>
    </row>
    <row r="191" spans="1:15">
      <c r="A191" s="4" t="s">
        <v>164</v>
      </c>
      <c r="M191" s="5" t="n">
        <v>-2127</v>
      </c>
      <c r="N191" s="5" t="n">
        <v>-15</v>
      </c>
    </row>
    <row r="192" spans="1:15">
      <c r="A192" s="4" t="s">
        <v>165</v>
      </c>
      <c r="M192" s="5" t="n">
        <v>-1413</v>
      </c>
      <c r="N192" s="5" t="n">
        <v>1116</v>
      </c>
    </row>
    <row r="193" spans="1:15">
      <c r="A193" s="4" t="s">
        <v>166</v>
      </c>
      <c r="H193" s="7" t="n">
        <v>1568</v>
      </c>
      <c r="L193" s="7" t="n">
        <v>452</v>
      </c>
      <c r="M193" s="5" t="n">
        <v>1568</v>
      </c>
      <c r="N193" s="5" t="n">
        <v>452</v>
      </c>
    </row>
    <row r="194" spans="1:15">
      <c r="A194" s="4" t="s">
        <v>167</v>
      </c>
      <c r="C194" s="7" t="n">
        <v>155</v>
      </c>
      <c r="I194" s="7" t="n">
        <v>1568</v>
      </c>
      <c r="M194" s="5" t="n">
        <v>155</v>
      </c>
      <c r="N194" s="5" t="n">
        <v>1568</v>
      </c>
      <c r="O194" s="7" t="n">
        <v>452</v>
      </c>
    </row>
    <row r="195" spans="1:15">
      <c r="A195" s="3" t="s">
        <v>787</v>
      </c>
    </row>
    <row r="196" spans="1:15">
      <c r="A196" s="4" t="s">
        <v>169</v>
      </c>
      <c r="M196" s="5" t="n">
        <v>0</v>
      </c>
      <c r="N196" s="5" t="n">
        <v>127</v>
      </c>
    </row>
    <row r="197" spans="1:15">
      <c r="A197" s="4" t="s">
        <v>170</v>
      </c>
      <c r="M197" s="5" t="n">
        <v>0</v>
      </c>
      <c r="N197" s="5" t="n">
        <v>0</v>
      </c>
    </row>
    <row r="198" spans="1:15">
      <c r="A198" s="3" t="s">
        <v>788</v>
      </c>
    </row>
    <row r="199" spans="1:15">
      <c r="A199" s="4" t="s">
        <v>175</v>
      </c>
      <c r="N199" s="5" t="n">
        <v>0</v>
      </c>
    </row>
    <row r="200" spans="1:15">
      <c r="A200" s="4" t="s">
        <v>172</v>
      </c>
      <c r="M200" s="5" t="n">
        <v>0</v>
      </c>
    </row>
    <row r="201" spans="1:15">
      <c r="A201" s="4" t="s">
        <v>793</v>
      </c>
    </row>
    <row r="202" spans="1:15">
      <c r="A202" s="3" t="s">
        <v>780</v>
      </c>
    </row>
    <row r="203" spans="1:15">
      <c r="A203" s="4" t="s">
        <v>179</v>
      </c>
      <c r="M203" s="5" t="n">
        <v>0</v>
      </c>
      <c r="N203" s="5" t="n">
        <v>0</v>
      </c>
    </row>
    <row r="204" spans="1:15">
      <c r="A204" s="3" t="s">
        <v>788</v>
      </c>
    </row>
    <row r="205" spans="1:15">
      <c r="A205" s="4" t="s">
        <v>177</v>
      </c>
      <c r="M205" s="5" t="n">
        <v>0</v>
      </c>
    </row>
    <row r="206" spans="1:15">
      <c r="A206" s="4" t="s">
        <v>794</v>
      </c>
    </row>
    <row r="207" spans="1:15">
      <c r="A207" s="3" t="s">
        <v>780</v>
      </c>
    </row>
    <row r="208" spans="1:15">
      <c r="A208" s="4" t="s">
        <v>179</v>
      </c>
      <c r="M208" s="5" t="n">
        <v>0</v>
      </c>
      <c r="N208" s="5" t="n">
        <v>0</v>
      </c>
    </row>
    <row r="209" spans="1:15">
      <c r="A209" s="3" t="s">
        <v>788</v>
      </c>
    </row>
    <row r="210" spans="1:15">
      <c r="A210" s="4" t="s">
        <v>177</v>
      </c>
      <c r="M210" s="5" t="n">
        <v>0</v>
      </c>
    </row>
    <row r="211" spans="1:15">
      <c r="A211" s="4" t="s">
        <v>795</v>
      </c>
    </row>
    <row r="212" spans="1:15">
      <c r="A212" s="3" t="s">
        <v>785</v>
      </c>
    </row>
    <row r="213" spans="1:15">
      <c r="A213" s="4" t="s">
        <v>182</v>
      </c>
      <c r="M213" s="5" t="n">
        <v>0</v>
      </c>
      <c r="N213" s="7" t="n">
        <v>0</v>
      </c>
    </row>
    <row r="214" spans="1:15">
      <c r="A214" s="4" t="s">
        <v>796</v>
      </c>
    </row>
    <row r="215" spans="1:15">
      <c r="A215" s="3" t="s">
        <v>785</v>
      </c>
    </row>
    <row r="216" spans="1:15">
      <c r="A216" s="4" t="s">
        <v>182</v>
      </c>
      <c r="M216" s="7" t="n">
        <v>0</v>
      </c>
    </row>
    <row r="217" spans="1:15"/>
    <row r="218" spans="1:15">
      <c r="A218" s="4" t="s">
        <v>100</v>
      </c>
      <c r="B218" s="4" t="s">
        <v>108</v>
      </c>
    </row>
    <row r="219" spans="1:15">
      <c r="A219" s="4" t="s">
        <v>101</v>
      </c>
      <c r="B219" s="4" t="s">
        <v>109</v>
      </c>
    </row>
  </sheetData>
  <mergeCells count="8">
    <mergeCell ref="A1:A2"/>
    <mergeCell ref="C1:L1"/>
    <mergeCell ref="M1:O1"/>
    <mergeCell ref="C2:D2"/>
    <mergeCell ref="F2:G2"/>
    <mergeCell ref="A217:O217"/>
    <mergeCell ref="B218:O218"/>
    <mergeCell ref="B219:O2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85</v>
      </c>
      <c r="B1" s="2" t="s">
        <v>2</v>
      </c>
      <c r="C1" s="2" t="s">
        <v>186</v>
      </c>
      <c r="D1" s="2" t="s">
        <v>31</v>
      </c>
      <c r="E1" s="2" t="s">
        <v>87</v>
      </c>
      <c r="F1" s="2" t="s">
        <v>187</v>
      </c>
    </row>
    <row r="2" spans="1:6">
      <c r="A2" s="4" t="s">
        <v>178</v>
      </c>
    </row>
    <row r="3" spans="1:6">
      <c r="A3" s="3" t="s">
        <v>124</v>
      </c>
    </row>
    <row r="4" spans="1:6">
      <c r="A4" s="4" t="s">
        <v>188</v>
      </c>
      <c r="B4" s="4" t="s">
        <v>189</v>
      </c>
      <c r="C4" s="4" t="s">
        <v>189</v>
      </c>
      <c r="D4" s="4" t="s">
        <v>189</v>
      </c>
      <c r="E4" s="4" t="s">
        <v>189</v>
      </c>
      <c r="F4" s="4" t="s">
        <v>18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797</v>
      </c>
      <c r="B1" s="2" t="s">
        <v>81</v>
      </c>
      <c r="C1" s="2" t="s">
        <v>1</v>
      </c>
    </row>
    <row r="2" spans="1:5">
      <c r="B2" s="2" t="s">
        <v>2</v>
      </c>
      <c r="C2" s="2" t="s">
        <v>2</v>
      </c>
      <c r="D2" s="2" t="s">
        <v>31</v>
      </c>
      <c r="E2" s="2" t="s">
        <v>87</v>
      </c>
    </row>
    <row r="3" spans="1:5">
      <c r="A3" s="3" t="s">
        <v>798</v>
      </c>
    </row>
    <row r="4" spans="1:5">
      <c r="A4" s="4" t="s">
        <v>799</v>
      </c>
      <c r="C4" s="7" t="n">
        <v>-46</v>
      </c>
      <c r="D4" s="7" t="n">
        <v>321</v>
      </c>
      <c r="E4" s="7" t="n">
        <v>0</v>
      </c>
    </row>
    <row r="5" spans="1:5">
      <c r="A5" s="4" t="s">
        <v>800</v>
      </c>
      <c r="C5" s="5" t="n">
        <v>760</v>
      </c>
      <c r="D5" s="5" t="n">
        <v>706</v>
      </c>
      <c r="E5" s="5" t="n">
        <v>333</v>
      </c>
    </row>
    <row r="6" spans="1:5">
      <c r="A6" s="4" t="s">
        <v>801</v>
      </c>
      <c r="C6" s="5" t="n">
        <v>714</v>
      </c>
      <c r="D6" s="5" t="n">
        <v>1027</v>
      </c>
      <c r="E6" s="5" t="n">
        <v>333</v>
      </c>
    </row>
    <row r="7" spans="1:5">
      <c r="A7" s="3" t="s">
        <v>802</v>
      </c>
    </row>
    <row r="8" spans="1:5">
      <c r="A8" s="4" t="s">
        <v>799</v>
      </c>
      <c r="C8" s="5" t="n">
        <v>-12655</v>
      </c>
      <c r="D8" s="5" t="n">
        <v>43</v>
      </c>
      <c r="E8" s="5" t="n">
        <v>31</v>
      </c>
    </row>
    <row r="9" spans="1:5">
      <c r="A9" s="4" t="s">
        <v>800</v>
      </c>
      <c r="C9" s="5" t="n">
        <v>-64</v>
      </c>
      <c r="D9" s="5" t="n">
        <v>8</v>
      </c>
      <c r="E9" s="5" t="n">
        <v>6</v>
      </c>
    </row>
    <row r="10" spans="1:5">
      <c r="A10" s="4" t="s">
        <v>803</v>
      </c>
      <c r="B10" s="7" t="n">
        <v>-12719</v>
      </c>
      <c r="C10" s="5" t="n">
        <v>-12719</v>
      </c>
      <c r="D10" s="5" t="n">
        <v>51</v>
      </c>
      <c r="E10" s="5" t="n">
        <v>37</v>
      </c>
    </row>
    <row r="11" spans="1:5">
      <c r="A11" s="3" t="s">
        <v>804</v>
      </c>
    </row>
    <row r="12" spans="1:5">
      <c r="A12" s="4" t="s">
        <v>799</v>
      </c>
      <c r="C12" s="5" t="n">
        <v>-12701</v>
      </c>
      <c r="D12" s="5" t="n">
        <v>364</v>
      </c>
      <c r="E12" s="5" t="n">
        <v>31</v>
      </c>
    </row>
    <row r="13" spans="1:5">
      <c r="A13" s="4" t="s">
        <v>800</v>
      </c>
      <c r="C13" s="5" t="n">
        <v>696</v>
      </c>
      <c r="D13" s="5" t="n">
        <v>714</v>
      </c>
      <c r="E13" s="5" t="n">
        <v>339</v>
      </c>
    </row>
    <row r="14" spans="1:5">
      <c r="A14" s="4" t="s">
        <v>194</v>
      </c>
      <c r="C14" s="5" t="n">
        <v>-12005</v>
      </c>
      <c r="D14" s="5" t="n">
        <v>1078</v>
      </c>
      <c r="E14" s="5" t="n">
        <v>370</v>
      </c>
    </row>
    <row r="15" spans="1:5">
      <c r="A15" s="3" t="s">
        <v>805</v>
      </c>
    </row>
    <row r="16" spans="1:5">
      <c r="A16" s="4" t="s">
        <v>629</v>
      </c>
      <c r="B16" s="5" t="n">
        <v>2268</v>
      </c>
      <c r="C16" s="5" t="n">
        <v>2268</v>
      </c>
      <c r="D16" s="5" t="n">
        <v>1640</v>
      </c>
    </row>
    <row r="17" spans="1:5">
      <c r="A17" s="4" t="s">
        <v>642</v>
      </c>
      <c r="B17" s="5" t="n">
        <v>0</v>
      </c>
      <c r="C17" s="5" t="n">
        <v>0</v>
      </c>
      <c r="D17" s="5" t="n">
        <v>0</v>
      </c>
    </row>
    <row r="18" spans="1:5">
      <c r="A18" s="4" t="s">
        <v>806</v>
      </c>
      <c r="B18" s="5" t="n">
        <v>43</v>
      </c>
      <c r="C18" s="5" t="n">
        <v>43</v>
      </c>
      <c r="D18" s="5" t="n">
        <v>33</v>
      </c>
    </row>
    <row r="19" spans="1:5">
      <c r="A19" s="4" t="s">
        <v>807</v>
      </c>
      <c r="B19" s="5" t="n">
        <v>1964</v>
      </c>
      <c r="C19" s="5" t="n">
        <v>1964</v>
      </c>
      <c r="D19" s="5" t="n">
        <v>2086</v>
      </c>
    </row>
    <row r="20" spans="1:5">
      <c r="A20" s="4" t="s">
        <v>808</v>
      </c>
      <c r="B20" s="5" t="n">
        <v>11911</v>
      </c>
      <c r="C20" s="5" t="n">
        <v>11911</v>
      </c>
      <c r="D20" s="5" t="n">
        <v>17456</v>
      </c>
    </row>
    <row r="21" spans="1:5">
      <c r="A21" s="4" t="s">
        <v>809</v>
      </c>
      <c r="B21" s="5" t="n">
        <v>582</v>
      </c>
      <c r="C21" s="5" t="n">
        <v>582</v>
      </c>
    </row>
    <row r="22" spans="1:5">
      <c r="A22" s="4" t="s">
        <v>810</v>
      </c>
      <c r="B22" s="5" t="n">
        <v>0</v>
      </c>
      <c r="C22" s="5" t="n">
        <v>0</v>
      </c>
      <c r="D22" s="5" t="n">
        <v>0</v>
      </c>
    </row>
    <row r="23" spans="1:5">
      <c r="A23" s="4" t="s">
        <v>628</v>
      </c>
      <c r="B23" s="5" t="n">
        <v>3864</v>
      </c>
      <c r="C23" s="5" t="n">
        <v>3864</v>
      </c>
      <c r="D23" s="5" t="n">
        <v>5756</v>
      </c>
    </row>
    <row r="24" spans="1:5">
      <c r="A24" s="4" t="s">
        <v>811</v>
      </c>
      <c r="B24" s="5" t="n">
        <v>20632</v>
      </c>
      <c r="C24" s="5" t="n">
        <v>20632</v>
      </c>
      <c r="D24" s="5" t="n">
        <v>26971</v>
      </c>
    </row>
    <row r="25" spans="1:5">
      <c r="A25" s="4" t="s">
        <v>812</v>
      </c>
      <c r="B25" s="5" t="n">
        <v>0</v>
      </c>
      <c r="C25" s="5" t="n">
        <v>0</v>
      </c>
      <c r="D25" s="5" t="n">
        <v>-19889</v>
      </c>
    </row>
    <row r="26" spans="1:5">
      <c r="A26" s="4" t="s">
        <v>39</v>
      </c>
      <c r="B26" s="5" t="n">
        <v>20632</v>
      </c>
      <c r="C26" s="5" t="n">
        <v>20632</v>
      </c>
      <c r="D26" s="5" t="n">
        <v>7082</v>
      </c>
    </row>
    <row r="27" spans="1:5">
      <c r="A27" s="3" t="s">
        <v>813</v>
      </c>
    </row>
    <row r="28" spans="1:5">
      <c r="A28" s="4" t="s">
        <v>629</v>
      </c>
      <c r="B28" s="5" t="n">
        <v>423</v>
      </c>
      <c r="C28" s="5" t="n">
        <v>423</v>
      </c>
      <c r="D28" s="5" t="n">
        <v>382</v>
      </c>
    </row>
    <row r="29" spans="1:5">
      <c r="A29" s="4" t="s">
        <v>642</v>
      </c>
      <c r="B29" s="5" t="n">
        <v>1642</v>
      </c>
      <c r="C29" s="5" t="n">
        <v>1642</v>
      </c>
      <c r="D29" s="5" t="n">
        <v>1153</v>
      </c>
    </row>
    <row r="30" spans="1:5">
      <c r="A30" s="4" t="s">
        <v>806</v>
      </c>
      <c r="B30" s="5" t="n">
        <v>10431</v>
      </c>
      <c r="C30" s="5" t="n">
        <v>10431</v>
      </c>
      <c r="D30" s="5" t="n">
        <v>10431</v>
      </c>
    </row>
    <row r="31" spans="1:5">
      <c r="A31" s="4" t="s">
        <v>807</v>
      </c>
      <c r="B31" s="5" t="n">
        <v>0</v>
      </c>
      <c r="C31" s="5" t="n">
        <v>0</v>
      </c>
      <c r="D31" s="5" t="n">
        <v>0</v>
      </c>
    </row>
    <row r="32" spans="1:5">
      <c r="A32" s="4" t="s">
        <v>808</v>
      </c>
      <c r="B32" s="5" t="n">
        <v>0</v>
      </c>
      <c r="C32" s="5" t="n">
        <v>0</v>
      </c>
      <c r="D32" s="5" t="n">
        <v>0</v>
      </c>
    </row>
    <row r="33" spans="1:5">
      <c r="A33" s="4" t="s">
        <v>810</v>
      </c>
      <c r="B33" s="5" t="n">
        <v>1419</v>
      </c>
      <c r="C33" s="5" t="n">
        <v>1419</v>
      </c>
      <c r="D33" s="5" t="n">
        <v>2129</v>
      </c>
    </row>
    <row r="34" spans="1:5">
      <c r="A34" s="4" t="s">
        <v>628</v>
      </c>
      <c r="B34" s="5" t="n">
        <v>429</v>
      </c>
      <c r="C34" s="5" t="n">
        <v>429</v>
      </c>
      <c r="D34" s="5" t="n">
        <v>0</v>
      </c>
    </row>
    <row r="35" spans="1:5">
      <c r="A35" s="4" t="s">
        <v>39</v>
      </c>
      <c r="B35" s="5" t="n">
        <v>14344</v>
      </c>
      <c r="C35" s="5" t="n">
        <v>14344</v>
      </c>
      <c r="D35" s="5" t="n">
        <v>14095</v>
      </c>
    </row>
    <row r="36" spans="1:5">
      <c r="A36" s="4" t="s">
        <v>814</v>
      </c>
      <c r="B36" s="7" t="n">
        <v>34000</v>
      </c>
      <c r="C36" s="5" t="n">
        <v>34000</v>
      </c>
    </row>
    <row r="37" spans="1:5">
      <c r="A37" s="4" t="s">
        <v>815</v>
      </c>
      <c r="C37" s="7" t="n">
        <v>0</v>
      </c>
      <c r="D37" s="7" t="n">
        <v>0</v>
      </c>
      <c r="E37" s="7" t="n">
        <v>0</v>
      </c>
    </row>
    <row r="38" spans="1:5">
      <c r="A38" s="3" t="s">
        <v>816</v>
      </c>
    </row>
    <row r="39" spans="1:5">
      <c r="A39" s="4" t="s">
        <v>817</v>
      </c>
      <c r="C39" s="4" t="s">
        <v>818</v>
      </c>
      <c r="D39" s="4" t="s">
        <v>818</v>
      </c>
      <c r="E39" s="4" t="s">
        <v>818</v>
      </c>
    </row>
    <row r="40" spans="1:5">
      <c r="A40" s="4" t="s">
        <v>819</v>
      </c>
      <c r="C40" s="4" t="s">
        <v>820</v>
      </c>
      <c r="D40" s="4" t="s">
        <v>189</v>
      </c>
      <c r="E40" s="4" t="s">
        <v>821</v>
      </c>
    </row>
    <row r="41" spans="1:5">
      <c r="A41" s="4" t="s">
        <v>822</v>
      </c>
      <c r="C41" s="4" t="s">
        <v>823</v>
      </c>
      <c r="D41" s="4" t="s">
        <v>824</v>
      </c>
      <c r="E41" s="4" t="s">
        <v>825</v>
      </c>
    </row>
    <row r="42" spans="1:5">
      <c r="A42" s="4" t="s">
        <v>812</v>
      </c>
      <c r="C42" s="4" t="s">
        <v>826</v>
      </c>
      <c r="D42" s="4" t="s">
        <v>827</v>
      </c>
      <c r="E42" s="4" t="s">
        <v>828</v>
      </c>
    </row>
    <row r="43" spans="1:5">
      <c r="A43" s="4" t="s">
        <v>829</v>
      </c>
      <c r="C43" s="4" t="s">
        <v>830</v>
      </c>
      <c r="D43" s="4" t="s">
        <v>831</v>
      </c>
      <c r="E43" s="4" t="s">
        <v>832</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833</v>
      </c>
      <c r="B1" s="2" t="s">
        <v>1</v>
      </c>
    </row>
    <row r="2" spans="1:4">
      <c r="B2" s="2" t="s">
        <v>120</v>
      </c>
      <c r="C2" s="2" t="s">
        <v>452</v>
      </c>
      <c r="D2" s="2" t="s">
        <v>834</v>
      </c>
    </row>
    <row r="3" spans="1:4">
      <c r="A3" s="3" t="s">
        <v>249</v>
      </c>
    </row>
    <row r="4" spans="1:4">
      <c r="A4" s="4" t="s">
        <v>835</v>
      </c>
      <c r="D4" s="5" t="n">
        <v>2</v>
      </c>
    </row>
    <row r="5" spans="1:4">
      <c r="A5" s="4" t="s">
        <v>836</v>
      </c>
    </row>
    <row r="6" spans="1:4">
      <c r="A6" s="3" t="s">
        <v>837</v>
      </c>
    </row>
    <row r="7" spans="1:4">
      <c r="A7" s="4" t="s">
        <v>838</v>
      </c>
      <c r="B7" s="7" t="n">
        <v>104</v>
      </c>
      <c r="C7" s="7" t="n">
        <v>125</v>
      </c>
    </row>
    <row r="8" spans="1:4">
      <c r="A8" s="4" t="s">
        <v>839</v>
      </c>
      <c r="B8" s="5" t="n">
        <v>699</v>
      </c>
      <c r="C8" s="5" t="n">
        <v>695</v>
      </c>
    </row>
    <row r="9" spans="1:4">
      <c r="A9" s="3" t="s">
        <v>840</v>
      </c>
    </row>
    <row r="10" spans="1:4">
      <c r="A10" s="4" t="s">
        <v>841</v>
      </c>
      <c r="B10" s="5" t="n">
        <v>-423</v>
      </c>
      <c r="C10" s="5" t="n">
        <v>-487</v>
      </c>
    </row>
    <row r="11" spans="1:4">
      <c r="A11" s="4" t="s">
        <v>842</v>
      </c>
      <c r="B11" s="5" t="n">
        <v>4454</v>
      </c>
      <c r="C11" s="5" t="n">
        <v>4780</v>
      </c>
    </row>
    <row r="12" spans="1:4">
      <c r="A12" s="4" t="s">
        <v>843</v>
      </c>
      <c r="B12" s="5" t="n">
        <v>4031</v>
      </c>
      <c r="C12" s="5" t="n">
        <v>4293</v>
      </c>
    </row>
    <row r="13" spans="1:4">
      <c r="A13" s="4" t="s">
        <v>844</v>
      </c>
    </row>
    <row r="14" spans="1:4">
      <c r="A14" s="3" t="s">
        <v>837</v>
      </c>
    </row>
    <row r="15" spans="1:4">
      <c r="A15" s="4" t="s">
        <v>838</v>
      </c>
      <c r="B15" s="5" t="n">
        <v>0</v>
      </c>
      <c r="C15" s="5" t="n">
        <v>0</v>
      </c>
    </row>
    <row r="16" spans="1:4">
      <c r="A16" s="4" t="s">
        <v>839</v>
      </c>
      <c r="B16" s="5" t="n">
        <v>173</v>
      </c>
      <c r="C16" s="5" t="n">
        <v>178</v>
      </c>
    </row>
    <row r="17" spans="1:4">
      <c r="A17" s="3" t="s">
        <v>840</v>
      </c>
    </row>
    <row r="18" spans="1:4">
      <c r="A18" s="4" t="s">
        <v>841</v>
      </c>
      <c r="B18" s="5" t="n">
        <v>-4745</v>
      </c>
      <c r="C18" s="5" t="n">
        <v>-5003</v>
      </c>
    </row>
    <row r="19" spans="1:4">
      <c r="A19" s="4" t="s">
        <v>842</v>
      </c>
      <c r="B19" s="5" t="n">
        <v>-741</v>
      </c>
      <c r="C19" s="5" t="n">
        <v>-654</v>
      </c>
    </row>
    <row r="20" spans="1:4">
      <c r="A20" s="4" t="s">
        <v>843</v>
      </c>
      <c r="B20" s="5" t="n">
        <v>-5486</v>
      </c>
      <c r="C20" s="5" t="n">
        <v>-5657</v>
      </c>
    </row>
    <row r="21" spans="1:4">
      <c r="A21" s="4" t="s">
        <v>845</v>
      </c>
    </row>
    <row r="22" spans="1:4">
      <c r="A22" s="3" t="s">
        <v>837</v>
      </c>
    </row>
    <row r="23" spans="1:4">
      <c r="A23" s="4" t="s">
        <v>846</v>
      </c>
      <c r="B23" s="5" t="n">
        <v>16994</v>
      </c>
      <c r="C23" s="5" t="n">
        <v>18334</v>
      </c>
    </row>
    <row r="24" spans="1:4">
      <c r="A24" s="4" t="s">
        <v>838</v>
      </c>
      <c r="B24" s="5" t="n">
        <v>104</v>
      </c>
      <c r="C24" s="5" t="n">
        <v>125</v>
      </c>
    </row>
    <row r="25" spans="1:4">
      <c r="A25" s="4" t="s">
        <v>839</v>
      </c>
      <c r="B25" s="5" t="n">
        <v>699</v>
      </c>
      <c r="C25" s="5" t="n">
        <v>695</v>
      </c>
    </row>
    <row r="26" spans="1:4">
      <c r="A26" s="4" t="s">
        <v>847</v>
      </c>
      <c r="B26" s="5" t="n">
        <v>86</v>
      </c>
      <c r="C26" s="5" t="n">
        <v>-1066</v>
      </c>
    </row>
    <row r="27" spans="1:4">
      <c r="A27" s="4" t="s">
        <v>848</v>
      </c>
      <c r="B27" s="5" t="n">
        <v>-1103</v>
      </c>
      <c r="C27" s="5" t="n">
        <v>-1094</v>
      </c>
    </row>
    <row r="28" spans="1:4">
      <c r="A28" s="4" t="s">
        <v>849</v>
      </c>
      <c r="B28" s="5" t="n">
        <v>16780</v>
      </c>
      <c r="C28" s="5" t="n">
        <v>16994</v>
      </c>
    </row>
    <row r="29" spans="1:4">
      <c r="A29" s="3" t="s">
        <v>850</v>
      </c>
    </row>
    <row r="30" spans="1:4">
      <c r="A30" s="4" t="s">
        <v>851</v>
      </c>
      <c r="B30" s="5" t="n">
        <v>16507</v>
      </c>
      <c r="C30" s="5" t="n">
        <v>17489</v>
      </c>
    </row>
    <row r="31" spans="1:4">
      <c r="A31" s="4" t="s">
        <v>852</v>
      </c>
      <c r="B31" s="5" t="n">
        <v>953</v>
      </c>
      <c r="C31" s="5" t="n">
        <v>112</v>
      </c>
    </row>
    <row r="32" spans="1:4">
      <c r="A32" s="4" t="s">
        <v>853</v>
      </c>
      <c r="B32" s="5" t="n">
        <v>0</v>
      </c>
      <c r="C32" s="5" t="n">
        <v>0</v>
      </c>
    </row>
    <row r="33" spans="1:4">
      <c r="A33" s="4" t="s">
        <v>848</v>
      </c>
      <c r="B33" s="5" t="n">
        <v>-1103</v>
      </c>
      <c r="C33" s="5" t="n">
        <v>-1094</v>
      </c>
    </row>
    <row r="34" spans="1:4">
      <c r="A34" s="4" t="s">
        <v>854</v>
      </c>
      <c r="B34" s="5" t="n">
        <v>16357</v>
      </c>
      <c r="C34" s="5" t="n">
        <v>16507</v>
      </c>
    </row>
    <row r="35" spans="1:4">
      <c r="A35" s="3" t="s">
        <v>840</v>
      </c>
    </row>
    <row r="36" spans="1:4">
      <c r="A36" s="4" t="s">
        <v>841</v>
      </c>
      <c r="B36" s="5" t="n">
        <v>-423</v>
      </c>
      <c r="C36" s="5" t="n">
        <v>-487</v>
      </c>
    </row>
    <row r="37" spans="1:4">
      <c r="A37" s="4" t="s">
        <v>842</v>
      </c>
      <c r="B37" s="5" t="n">
        <v>4454</v>
      </c>
      <c r="C37" s="5" t="n">
        <v>4780</v>
      </c>
    </row>
    <row r="38" spans="1:4">
      <c r="A38" s="4" t="s">
        <v>843</v>
      </c>
      <c r="B38" s="5" t="n">
        <v>4031</v>
      </c>
      <c r="C38" s="5" t="n">
        <v>4293</v>
      </c>
    </row>
    <row r="39" spans="1:4">
      <c r="A39" s="3" t="s">
        <v>855</v>
      </c>
    </row>
    <row r="40" spans="1:4">
      <c r="A40" s="4" t="s">
        <v>856</v>
      </c>
      <c r="B40" s="5" t="n">
        <v>16780</v>
      </c>
      <c r="C40" s="5" t="n">
        <v>16994</v>
      </c>
    </row>
    <row r="41" spans="1:4">
      <c r="A41" s="4" t="s">
        <v>857</v>
      </c>
      <c r="B41" s="5" t="n">
        <v>16780</v>
      </c>
      <c r="C41" s="5" t="n">
        <v>16994</v>
      </c>
    </row>
    <row r="42" spans="1:4">
      <c r="A42" s="4" t="s">
        <v>858</v>
      </c>
      <c r="B42" s="5" t="n">
        <v>16357</v>
      </c>
      <c r="C42" s="5" t="n">
        <v>16508</v>
      </c>
    </row>
    <row r="43" spans="1:4">
      <c r="A43" s="4" t="s">
        <v>859</v>
      </c>
    </row>
    <row r="44" spans="1:4">
      <c r="A44" s="3" t="s">
        <v>837</v>
      </c>
    </row>
    <row r="45" spans="1:4">
      <c r="A45" s="4" t="s">
        <v>846</v>
      </c>
      <c r="B45" s="5" t="n">
        <v>5003</v>
      </c>
      <c r="C45" s="5" t="n">
        <v>5213</v>
      </c>
    </row>
    <row r="46" spans="1:4">
      <c r="A46" s="4" t="s">
        <v>838</v>
      </c>
      <c r="B46" s="5" t="n">
        <v>0</v>
      </c>
      <c r="C46" s="5" t="n">
        <v>0</v>
      </c>
    </row>
    <row r="47" spans="1:4">
      <c r="A47" s="4" t="s">
        <v>839</v>
      </c>
      <c r="B47" s="5" t="n">
        <v>173</v>
      </c>
      <c r="C47" s="5" t="n">
        <v>178</v>
      </c>
    </row>
    <row r="48" spans="1:4">
      <c r="A48" s="4" t="s">
        <v>847</v>
      </c>
      <c r="B48" s="5" t="n">
        <v>-111</v>
      </c>
      <c r="C48" s="5" t="n">
        <v>-55</v>
      </c>
    </row>
    <row r="49" spans="1:4">
      <c r="A49" s="4" t="s">
        <v>848</v>
      </c>
      <c r="B49" s="5" t="n">
        <v>-320</v>
      </c>
      <c r="C49" s="5" t="n">
        <v>-333</v>
      </c>
    </row>
    <row r="50" spans="1:4">
      <c r="A50" s="4" t="s">
        <v>849</v>
      </c>
      <c r="B50" s="5" t="n">
        <v>4745</v>
      </c>
      <c r="C50" s="5" t="n">
        <v>5003</v>
      </c>
    </row>
    <row r="51" spans="1:4">
      <c r="A51" s="3" t="s">
        <v>850</v>
      </c>
    </row>
    <row r="52" spans="1:4">
      <c r="A52" s="4" t="s">
        <v>851</v>
      </c>
      <c r="B52" s="5" t="n">
        <v>0</v>
      </c>
      <c r="C52" s="5" t="n">
        <v>0</v>
      </c>
    </row>
    <row r="53" spans="1:4">
      <c r="A53" s="4" t="s">
        <v>852</v>
      </c>
      <c r="B53" s="5" t="n">
        <v>0</v>
      </c>
      <c r="C53" s="5" t="n">
        <v>0</v>
      </c>
    </row>
    <row r="54" spans="1:4">
      <c r="A54" s="4" t="s">
        <v>853</v>
      </c>
      <c r="B54" s="5" t="n">
        <v>320</v>
      </c>
      <c r="C54" s="5" t="n">
        <v>333</v>
      </c>
    </row>
    <row r="55" spans="1:4">
      <c r="A55" s="4" t="s">
        <v>848</v>
      </c>
      <c r="B55" s="5" t="n">
        <v>-320</v>
      </c>
      <c r="C55" s="5" t="n">
        <v>-333</v>
      </c>
    </row>
    <row r="56" spans="1:4">
      <c r="A56" s="4" t="s">
        <v>854</v>
      </c>
      <c r="B56" s="5" t="n">
        <v>0</v>
      </c>
      <c r="C56" s="5" t="n">
        <v>0</v>
      </c>
    </row>
    <row r="57" spans="1:4">
      <c r="A57" s="3" t="s">
        <v>840</v>
      </c>
    </row>
    <row r="58" spans="1:4">
      <c r="A58" s="4" t="s">
        <v>841</v>
      </c>
      <c r="B58" s="5" t="n">
        <v>-4745</v>
      </c>
      <c r="C58" s="5" t="n">
        <v>-5003</v>
      </c>
    </row>
    <row r="59" spans="1:4">
      <c r="A59" s="4" t="s">
        <v>842</v>
      </c>
      <c r="B59" s="5" t="n">
        <v>-741</v>
      </c>
      <c r="C59" s="5" t="n">
        <v>-654</v>
      </c>
    </row>
    <row r="60" spans="1:4">
      <c r="A60" s="4" t="s">
        <v>843</v>
      </c>
      <c r="B60" s="7" t="n">
        <v>-5486</v>
      </c>
      <c r="C60" s="7" t="n">
        <v>-565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860</v>
      </c>
      <c r="C1" s="2" t="s">
        <v>1</v>
      </c>
    </row>
    <row r="2" spans="1:4">
      <c r="C2" s="2" t="s">
        <v>2</v>
      </c>
      <c r="D2" s="2" t="s">
        <v>31</v>
      </c>
    </row>
    <row r="3" spans="1:4">
      <c r="A3" s="4" t="s">
        <v>861</v>
      </c>
    </row>
    <row r="4" spans="1:4">
      <c r="A4" s="3" t="s">
        <v>862</v>
      </c>
    </row>
    <row r="5" spans="1:4">
      <c r="A5" s="4" t="s">
        <v>863</v>
      </c>
      <c r="C5" s="5" t="n">
        <v>0</v>
      </c>
      <c r="D5" s="5" t="n">
        <v>0</v>
      </c>
    </row>
    <row r="6" spans="1:4">
      <c r="A6" s="4" t="s">
        <v>678</v>
      </c>
    </row>
    <row r="7" spans="1:4">
      <c r="A7" s="3" t="s">
        <v>862</v>
      </c>
    </row>
    <row r="8" spans="1:4">
      <c r="A8" s="4" t="s">
        <v>864</v>
      </c>
      <c r="C8" s="4" t="s">
        <v>423</v>
      </c>
    </row>
    <row r="9" spans="1:4">
      <c r="A9" s="4" t="s">
        <v>865</v>
      </c>
      <c r="C9" s="4" t="s">
        <v>423</v>
      </c>
      <c r="D9" s="4" t="s">
        <v>423</v>
      </c>
    </row>
    <row r="10" spans="1:4">
      <c r="A10" s="4" t="s">
        <v>866</v>
      </c>
    </row>
    <row r="11" spans="1:4">
      <c r="A11" s="3" t="s">
        <v>862</v>
      </c>
    </row>
    <row r="12" spans="1:4">
      <c r="A12" s="4" t="s">
        <v>864</v>
      </c>
      <c r="B12" s="4" t="s">
        <v>100</v>
      </c>
      <c r="C12" s="4" t="s">
        <v>867</v>
      </c>
    </row>
    <row r="13" spans="1:4">
      <c r="A13" s="4" t="s">
        <v>865</v>
      </c>
      <c r="B13" s="4" t="s">
        <v>100</v>
      </c>
      <c r="C13" s="4" t="s">
        <v>868</v>
      </c>
      <c r="D13" s="4" t="s">
        <v>869</v>
      </c>
    </row>
    <row r="14" spans="1:4">
      <c r="A14" s="4" t="s">
        <v>870</v>
      </c>
    </row>
    <row r="15" spans="1:4">
      <c r="A15" s="3" t="s">
        <v>862</v>
      </c>
    </row>
    <row r="16" spans="1:4">
      <c r="A16" s="4" t="s">
        <v>864</v>
      </c>
      <c r="C16" s="4" t="s">
        <v>871</v>
      </c>
    </row>
    <row r="17" spans="1:4">
      <c r="A17" s="4" t="s">
        <v>865</v>
      </c>
      <c r="C17" s="4" t="s">
        <v>872</v>
      </c>
      <c r="D17" s="4" t="s">
        <v>873</v>
      </c>
    </row>
    <row r="18" spans="1:4">
      <c r="A18" s="4" t="s">
        <v>874</v>
      </c>
    </row>
    <row r="19" spans="1:4">
      <c r="A19" s="3" t="s">
        <v>862</v>
      </c>
    </row>
    <row r="20" spans="1:4">
      <c r="A20" s="4" t="s">
        <v>864</v>
      </c>
      <c r="C20" s="4" t="s">
        <v>875</v>
      </c>
    </row>
    <row r="21" spans="1:4">
      <c r="A21" s="4" t="s">
        <v>865</v>
      </c>
      <c r="C21" s="4" t="s">
        <v>876</v>
      </c>
      <c r="D21" s="4" t="s">
        <v>875</v>
      </c>
    </row>
    <row r="22" spans="1:4"/>
    <row r="23" spans="1:4">
      <c r="A23" s="4" t="s">
        <v>100</v>
      </c>
      <c r="B23" s="4" t="s">
        <v>877</v>
      </c>
    </row>
  </sheetData>
  <mergeCells count="3">
    <mergeCell ref="A1:B2"/>
    <mergeCell ref="A22:C22"/>
    <mergeCell ref="B23:C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8</v>
      </c>
      <c r="B1" s="2" t="s">
        <v>2</v>
      </c>
      <c r="C1" s="2" t="s">
        <v>31</v>
      </c>
      <c r="D1" s="2" t="s">
        <v>87</v>
      </c>
    </row>
    <row r="2" spans="1:4">
      <c r="A2" s="4" t="s">
        <v>879</v>
      </c>
    </row>
    <row r="3" spans="1:4">
      <c r="A3" s="3" t="s">
        <v>880</v>
      </c>
    </row>
    <row r="4" spans="1:4">
      <c r="A4" s="4" t="s">
        <v>858</v>
      </c>
      <c r="B4" s="7" t="n">
        <v>1966</v>
      </c>
      <c r="C4" s="7" t="n">
        <v>1732</v>
      </c>
      <c r="D4" s="7" t="n">
        <v>1777</v>
      </c>
    </row>
    <row r="5" spans="1:4">
      <c r="A5" s="4" t="s">
        <v>881</v>
      </c>
    </row>
    <row r="6" spans="1:4">
      <c r="A6" s="3" t="s">
        <v>880</v>
      </c>
    </row>
    <row r="7" spans="1:4">
      <c r="A7" s="4" t="s">
        <v>858</v>
      </c>
      <c r="B7" s="5" t="n">
        <v>16357</v>
      </c>
      <c r="C7" s="5" t="n">
        <v>16507</v>
      </c>
      <c r="D7" s="7" t="n">
        <v>17489</v>
      </c>
    </row>
    <row r="8" spans="1:4">
      <c r="A8" s="4" t="s">
        <v>882</v>
      </c>
    </row>
    <row r="9" spans="1:4">
      <c r="A9" s="3" t="s">
        <v>880</v>
      </c>
    </row>
    <row r="10" spans="1:4">
      <c r="A10" s="4" t="s">
        <v>858</v>
      </c>
      <c r="B10" s="5" t="n">
        <v>16357</v>
      </c>
      <c r="C10" s="5" t="n">
        <v>16507</v>
      </c>
    </row>
    <row r="11" spans="1:4">
      <c r="A11" s="4" t="s">
        <v>883</v>
      </c>
    </row>
    <row r="12" spans="1:4">
      <c r="A12" s="3" t="s">
        <v>880</v>
      </c>
    </row>
    <row r="13" spans="1:4">
      <c r="A13" s="4" t="s">
        <v>858</v>
      </c>
      <c r="B13" s="5" t="n">
        <v>0</v>
      </c>
      <c r="C13" s="5" t="n">
        <v>0</v>
      </c>
    </row>
    <row r="14" spans="1:4">
      <c r="A14" s="4" t="s">
        <v>884</v>
      </c>
    </row>
    <row r="15" spans="1:4">
      <c r="A15" s="3" t="s">
        <v>880</v>
      </c>
    </row>
    <row r="16" spans="1:4">
      <c r="A16" s="4" t="s">
        <v>858</v>
      </c>
      <c r="B16" s="5" t="n">
        <v>14391</v>
      </c>
      <c r="C16" s="5" t="n">
        <v>14775</v>
      </c>
    </row>
    <row r="17" spans="1:4">
      <c r="A17" s="4" t="s">
        <v>885</v>
      </c>
    </row>
    <row r="18" spans="1:4">
      <c r="A18" s="3" t="s">
        <v>880</v>
      </c>
    </row>
    <row r="19" spans="1:4">
      <c r="A19" s="4" t="s">
        <v>858</v>
      </c>
      <c r="B19" s="5" t="n">
        <v>1966</v>
      </c>
      <c r="C19" s="5" t="n">
        <v>1732</v>
      </c>
    </row>
    <row r="20" spans="1:4">
      <c r="A20" s="4" t="s">
        <v>886</v>
      </c>
    </row>
    <row r="21" spans="1:4">
      <c r="A21" s="3" t="s">
        <v>880</v>
      </c>
    </row>
    <row r="22" spans="1:4">
      <c r="A22" s="4" t="s">
        <v>858</v>
      </c>
      <c r="B22" s="5" t="n">
        <v>14391</v>
      </c>
      <c r="C22" s="5" t="n">
        <v>14775</v>
      </c>
    </row>
    <row r="23" spans="1:4">
      <c r="A23" s="4" t="s">
        <v>887</v>
      </c>
    </row>
    <row r="24" spans="1:4">
      <c r="A24" s="3" t="s">
        <v>880</v>
      </c>
    </row>
    <row r="25" spans="1:4">
      <c r="A25" s="4" t="s">
        <v>858</v>
      </c>
      <c r="B25" s="5" t="n">
        <v>0</v>
      </c>
      <c r="C25" s="5" t="n">
        <v>0</v>
      </c>
    </row>
    <row r="26" spans="1:4">
      <c r="A26" s="4" t="s">
        <v>888</v>
      </c>
    </row>
    <row r="27" spans="1:4">
      <c r="A27" s="3" t="s">
        <v>880</v>
      </c>
    </row>
    <row r="28" spans="1:4">
      <c r="A28" s="4" t="s">
        <v>858</v>
      </c>
      <c r="B28" s="5" t="n">
        <v>14391</v>
      </c>
      <c r="C28" s="5" t="n">
        <v>14775</v>
      </c>
    </row>
    <row r="29" spans="1:4">
      <c r="A29" s="4" t="s">
        <v>889</v>
      </c>
    </row>
    <row r="30" spans="1:4">
      <c r="A30" s="3" t="s">
        <v>880</v>
      </c>
    </row>
    <row r="31" spans="1:4">
      <c r="A31" s="4" t="s">
        <v>858</v>
      </c>
      <c r="B31" s="5" t="n">
        <v>0</v>
      </c>
      <c r="C31" s="5" t="n">
        <v>0</v>
      </c>
    </row>
    <row r="32" spans="1:4">
      <c r="A32" s="4" t="s">
        <v>890</v>
      </c>
    </row>
    <row r="33" spans="1:4">
      <c r="A33" s="3" t="s">
        <v>880</v>
      </c>
    </row>
    <row r="34" spans="1:4">
      <c r="A34" s="4" t="s">
        <v>858</v>
      </c>
      <c r="B34" s="5" t="n">
        <v>1966</v>
      </c>
      <c r="C34" s="5" t="n">
        <v>1732</v>
      </c>
    </row>
    <row r="35" spans="1:4">
      <c r="A35" s="4" t="s">
        <v>891</v>
      </c>
    </row>
    <row r="36" spans="1:4">
      <c r="A36" s="3" t="s">
        <v>880</v>
      </c>
    </row>
    <row r="37" spans="1:4">
      <c r="A37" s="4" t="s">
        <v>858</v>
      </c>
      <c r="B37" s="5" t="n">
        <v>0</v>
      </c>
      <c r="C37" s="5" t="n">
        <v>0</v>
      </c>
    </row>
    <row r="38" spans="1:4">
      <c r="A38" s="4" t="s">
        <v>892</v>
      </c>
    </row>
    <row r="39" spans="1:4">
      <c r="A39" s="3" t="s">
        <v>880</v>
      </c>
    </row>
    <row r="40" spans="1:4">
      <c r="A40" s="4" t="s">
        <v>858</v>
      </c>
      <c r="B40" s="5" t="n">
        <v>0</v>
      </c>
      <c r="C40" s="5" t="n">
        <v>0</v>
      </c>
    </row>
    <row r="41" spans="1:4">
      <c r="A41" s="4" t="s">
        <v>893</v>
      </c>
    </row>
    <row r="42" spans="1:4">
      <c r="A42" s="3" t="s">
        <v>880</v>
      </c>
    </row>
    <row r="43" spans="1:4">
      <c r="A43" s="4" t="s">
        <v>858</v>
      </c>
      <c r="B43" s="7" t="n">
        <v>1966</v>
      </c>
      <c r="C43" s="7" t="n">
        <v>17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1</v>
      </c>
    </row>
    <row r="3" spans="1:3">
      <c r="A3" s="3" t="s">
        <v>895</v>
      </c>
    </row>
    <row r="4" spans="1:3">
      <c r="A4" s="4" t="s">
        <v>851</v>
      </c>
      <c r="B4" s="7" t="n">
        <v>1732</v>
      </c>
      <c r="C4" s="7" t="n">
        <v>1777</v>
      </c>
    </row>
    <row r="5" spans="1:3">
      <c r="A5" s="4" t="s">
        <v>896</v>
      </c>
      <c r="B5" s="5" t="n">
        <v>60</v>
      </c>
      <c r="C5" s="5" t="n">
        <v>59</v>
      </c>
    </row>
    <row r="6" spans="1:3">
      <c r="A6" s="4" t="s">
        <v>897</v>
      </c>
      <c r="B6" s="5" t="n">
        <v>174</v>
      </c>
      <c r="C6" s="5" t="n">
        <v>-104</v>
      </c>
    </row>
    <row r="7" spans="1:3">
      <c r="A7" s="4" t="s">
        <v>854</v>
      </c>
      <c r="B7" s="7" t="n">
        <v>1966</v>
      </c>
      <c r="C7" s="7" t="n">
        <v>173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1</v>
      </c>
    </row>
    <row r="2" spans="1:3">
      <c r="A2" s="4" t="s">
        <v>881</v>
      </c>
    </row>
    <row r="3" spans="1:3">
      <c r="A3" s="3" t="s">
        <v>899</v>
      </c>
    </row>
    <row r="4" spans="1:3">
      <c r="A4" s="4" t="s">
        <v>900</v>
      </c>
      <c r="B4" s="7" t="n">
        <v>-423</v>
      </c>
      <c r="C4" s="7" t="n">
        <v>-487</v>
      </c>
    </row>
    <row r="5" spans="1:3">
      <c r="A5" s="4" t="s">
        <v>901</v>
      </c>
      <c r="B5" s="5" t="n">
        <v>4454</v>
      </c>
      <c r="C5" s="5" t="n">
        <v>4780</v>
      </c>
    </row>
    <row r="6" spans="1:3">
      <c r="A6" s="4" t="s">
        <v>843</v>
      </c>
      <c r="B6" s="5" t="n">
        <v>4031</v>
      </c>
      <c r="C6" s="5" t="n">
        <v>4293</v>
      </c>
    </row>
    <row r="7" spans="1:3">
      <c r="A7" s="4" t="s">
        <v>844</v>
      </c>
    </row>
    <row r="8" spans="1:3">
      <c r="A8" s="3" t="s">
        <v>899</v>
      </c>
    </row>
    <row r="9" spans="1:3">
      <c r="A9" s="4" t="s">
        <v>900</v>
      </c>
      <c r="B9" s="5" t="n">
        <v>-4745</v>
      </c>
      <c r="C9" s="5" t="n">
        <v>-5003</v>
      </c>
    </row>
    <row r="10" spans="1:3">
      <c r="A10" s="4" t="s">
        <v>901</v>
      </c>
      <c r="B10" s="5" t="n">
        <v>-741</v>
      </c>
      <c r="C10" s="5" t="n">
        <v>-654</v>
      </c>
    </row>
    <row r="11" spans="1:3">
      <c r="A11" s="4" t="s">
        <v>843</v>
      </c>
      <c r="B11" s="7" t="n">
        <v>-5486</v>
      </c>
      <c r="C11" s="7" t="n">
        <v>-56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1</v>
      </c>
    </row>
    <row r="2" spans="1:2">
      <c r="B2" s="2" t="s">
        <v>120</v>
      </c>
    </row>
    <row r="3" spans="1:2">
      <c r="A3" s="4" t="s">
        <v>836</v>
      </c>
    </row>
    <row r="4" spans="1:2">
      <c r="A4" s="3" t="s">
        <v>903</v>
      </c>
    </row>
    <row r="5" spans="1:2">
      <c r="A5" s="4" t="s">
        <v>904</v>
      </c>
      <c r="B5" s="7" t="n">
        <v>476</v>
      </c>
    </row>
    <row r="6" spans="1:2">
      <c r="A6" s="4" t="s">
        <v>905</v>
      </c>
    </row>
    <row r="7" spans="1:2">
      <c r="A7" s="3" t="s">
        <v>903</v>
      </c>
    </row>
    <row r="8" spans="1:2">
      <c r="A8" s="4" t="s">
        <v>904</v>
      </c>
      <c r="B8" s="5" t="n">
        <v>23</v>
      </c>
    </row>
    <row r="9" spans="1:2">
      <c r="A9" s="4" t="s">
        <v>906</v>
      </c>
    </row>
    <row r="10" spans="1:2">
      <c r="A10" s="3" t="s">
        <v>903</v>
      </c>
    </row>
    <row r="11" spans="1:2">
      <c r="A11" s="4" t="s">
        <v>904</v>
      </c>
      <c r="B11" s="5" t="n">
        <v>453</v>
      </c>
    </row>
    <row r="12" spans="1:2">
      <c r="A12" s="4" t="s">
        <v>844</v>
      </c>
    </row>
    <row r="13" spans="1:2">
      <c r="A13" s="3" t="s">
        <v>903</v>
      </c>
    </row>
    <row r="14" spans="1:2">
      <c r="A14" s="4" t="s">
        <v>904</v>
      </c>
      <c r="B14" s="5" t="n">
        <v>-17</v>
      </c>
    </row>
    <row r="15" spans="1:2">
      <c r="A15" s="4" t="s">
        <v>907</v>
      </c>
    </row>
    <row r="16" spans="1:2">
      <c r="A16" s="3" t="s">
        <v>903</v>
      </c>
    </row>
    <row r="17" spans="1:2">
      <c r="A17" s="4" t="s">
        <v>904</v>
      </c>
      <c r="B17" s="5" t="n">
        <v>-17</v>
      </c>
    </row>
    <row r="18" spans="1:2">
      <c r="A18" s="4" t="s">
        <v>908</v>
      </c>
    </row>
    <row r="19" spans="1:2">
      <c r="A19" s="3" t="s">
        <v>903</v>
      </c>
    </row>
    <row r="20" spans="1:2">
      <c r="A20" s="4" t="s">
        <v>904</v>
      </c>
      <c r="B20" s="7"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1</v>
      </c>
    </row>
    <row r="3" spans="1:3">
      <c r="A3" s="4" t="s">
        <v>836</v>
      </c>
    </row>
    <row r="4" spans="1:3">
      <c r="A4" s="3" t="s">
        <v>910</v>
      </c>
    </row>
    <row r="5" spans="1:3">
      <c r="A5" s="4" t="s">
        <v>838</v>
      </c>
      <c r="B5" s="7" t="n">
        <v>104</v>
      </c>
      <c r="C5" s="7" t="n">
        <v>125</v>
      </c>
    </row>
    <row r="6" spans="1:3">
      <c r="A6" s="4" t="s">
        <v>839</v>
      </c>
      <c r="B6" s="5" t="n">
        <v>699</v>
      </c>
      <c r="C6" s="5" t="n">
        <v>695</v>
      </c>
    </row>
    <row r="7" spans="1:3">
      <c r="A7" s="4" t="s">
        <v>911</v>
      </c>
      <c r="B7" s="5" t="n">
        <v>-1034</v>
      </c>
      <c r="C7" s="5" t="n">
        <v>-1182</v>
      </c>
    </row>
    <row r="8" spans="1:3">
      <c r="A8" s="4" t="s">
        <v>912</v>
      </c>
      <c r="B8" s="5" t="n">
        <v>493</v>
      </c>
      <c r="C8" s="5" t="n">
        <v>526</v>
      </c>
    </row>
    <row r="9" spans="1:3">
      <c r="A9" s="4" t="s">
        <v>913</v>
      </c>
      <c r="B9" s="5" t="n">
        <v>262</v>
      </c>
      <c r="C9" s="5" t="n">
        <v>164</v>
      </c>
    </row>
    <row r="10" spans="1:3">
      <c r="A10" s="4" t="s">
        <v>844</v>
      </c>
    </row>
    <row r="11" spans="1:3">
      <c r="A11" s="3" t="s">
        <v>910</v>
      </c>
    </row>
    <row r="12" spans="1:3">
      <c r="A12" s="4" t="s">
        <v>838</v>
      </c>
      <c r="B12" s="5" t="n">
        <v>0</v>
      </c>
      <c r="C12" s="5" t="n">
        <v>0</v>
      </c>
    </row>
    <row r="13" spans="1:3">
      <c r="A13" s="4" t="s">
        <v>839</v>
      </c>
      <c r="B13" s="5" t="n">
        <v>173</v>
      </c>
      <c r="C13" s="5" t="n">
        <v>178</v>
      </c>
    </row>
    <row r="14" spans="1:3">
      <c r="A14" s="4" t="s">
        <v>911</v>
      </c>
      <c r="B14" s="5" t="n">
        <v>0</v>
      </c>
      <c r="C14" s="5" t="n">
        <v>0</v>
      </c>
    </row>
    <row r="15" spans="1:3">
      <c r="A15" s="4" t="s">
        <v>912</v>
      </c>
      <c r="B15" s="5" t="n">
        <v>-24</v>
      </c>
      <c r="C15" s="5" t="n">
        <v>-1</v>
      </c>
    </row>
    <row r="16" spans="1:3">
      <c r="A16" s="4" t="s">
        <v>913</v>
      </c>
      <c r="B16" s="7" t="n">
        <v>149</v>
      </c>
      <c r="C16" s="7" t="n">
        <v>17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1</v>
      </c>
      <c r="D2" s="2" t="s">
        <v>87</v>
      </c>
    </row>
    <row r="3" spans="1:4">
      <c r="A3" s="4" t="s">
        <v>844</v>
      </c>
    </row>
    <row r="4" spans="1:4">
      <c r="A4" s="3" t="s">
        <v>915</v>
      </c>
    </row>
    <row r="5" spans="1:4">
      <c r="A5" s="4" t="s">
        <v>916</v>
      </c>
      <c r="B5" s="7" t="n">
        <v>3</v>
      </c>
      <c r="C5" s="7" t="n">
        <v>4</v>
      </c>
      <c r="D5" s="7" t="n">
        <v>4</v>
      </c>
    </row>
    <row r="6" spans="1:4">
      <c r="A6" s="4" t="s">
        <v>917</v>
      </c>
      <c r="B6" s="7" t="n">
        <v>78</v>
      </c>
      <c r="C6" s="7" t="n">
        <v>101</v>
      </c>
      <c r="D6" s="7" t="n">
        <v>88</v>
      </c>
    </row>
    <row r="7" spans="1:4">
      <c r="A7" s="4" t="s">
        <v>845</v>
      </c>
    </row>
    <row r="8" spans="1:4">
      <c r="A8" s="3" t="s">
        <v>918</v>
      </c>
    </row>
    <row r="9" spans="1:4">
      <c r="A9" s="4" t="s">
        <v>919</v>
      </c>
      <c r="B9" s="4" t="s">
        <v>920</v>
      </c>
      <c r="C9" s="4" t="s">
        <v>921</v>
      </c>
    </row>
    <row r="10" spans="1:4">
      <c r="A10" s="3" t="s">
        <v>922</v>
      </c>
    </row>
    <row r="11" spans="1:4">
      <c r="A11" s="4" t="s">
        <v>919</v>
      </c>
      <c r="B11" s="4" t="s">
        <v>921</v>
      </c>
      <c r="C11" s="4" t="s">
        <v>923</v>
      </c>
    </row>
    <row r="12" spans="1:4">
      <c r="A12" s="4" t="s">
        <v>911</v>
      </c>
      <c r="B12" s="4" t="s">
        <v>693</v>
      </c>
      <c r="C12" s="4" t="s">
        <v>693</v>
      </c>
    </row>
    <row r="13" spans="1:4">
      <c r="A13" s="4" t="s">
        <v>859</v>
      </c>
    </row>
    <row r="14" spans="1:4">
      <c r="A14" s="3" t="s">
        <v>918</v>
      </c>
    </row>
    <row r="15" spans="1:4">
      <c r="A15" s="4" t="s">
        <v>919</v>
      </c>
      <c r="B15" s="4" t="s">
        <v>924</v>
      </c>
      <c r="C15" s="4" t="s">
        <v>925</v>
      </c>
    </row>
    <row r="16" spans="1:4">
      <c r="A16" s="3" t="s">
        <v>922</v>
      </c>
    </row>
    <row r="17" spans="1:4">
      <c r="A17" s="4" t="s">
        <v>919</v>
      </c>
      <c r="B17" s="4" t="s">
        <v>925</v>
      </c>
      <c r="C17" s="4" t="s">
        <v>924</v>
      </c>
    </row>
    <row r="18" spans="1:4">
      <c r="A18" s="4" t="s">
        <v>911</v>
      </c>
      <c r="B18" s="4" t="s">
        <v>926</v>
      </c>
      <c r="C18" s="4" t="s">
        <v>926</v>
      </c>
    </row>
    <row r="19" spans="1:4">
      <c r="A19" s="4" t="s">
        <v>927</v>
      </c>
    </row>
    <row r="20" spans="1:4">
      <c r="A20" s="3" t="s">
        <v>928</v>
      </c>
    </row>
    <row r="21" spans="1:4">
      <c r="A21" s="4" t="s">
        <v>929</v>
      </c>
      <c r="B21" s="4" t="s">
        <v>189</v>
      </c>
    </row>
    <row r="22" spans="1:4">
      <c r="A22" s="4" t="s">
        <v>930</v>
      </c>
      <c r="B22" s="4" t="s">
        <v>698</v>
      </c>
    </row>
    <row r="23" spans="1:4">
      <c r="A23" s="4" t="s">
        <v>931</v>
      </c>
    </row>
    <row r="24" spans="1:4">
      <c r="A24" s="3" t="s">
        <v>928</v>
      </c>
    </row>
    <row r="25" spans="1:4">
      <c r="A25" s="4" t="s">
        <v>929</v>
      </c>
      <c r="B25" s="4" t="s">
        <v>189</v>
      </c>
    </row>
    <row r="26" spans="1:4">
      <c r="A26" s="4" t="s">
        <v>930</v>
      </c>
      <c r="B26" s="4" t="s">
        <v>69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1</v>
      </c>
    </row>
    <row r="2" spans="1:2">
      <c r="B2" s="2" t="s">
        <v>120</v>
      </c>
    </row>
    <row r="3" spans="1:2">
      <c r="A3" s="4" t="s">
        <v>836</v>
      </c>
    </row>
    <row r="4" spans="1:2">
      <c r="A4" s="3" t="s">
        <v>933</v>
      </c>
    </row>
    <row r="5" spans="1:2">
      <c r="A5" s="5" t="n">
        <v>2017</v>
      </c>
      <c r="B5" s="7" t="n">
        <v>1108</v>
      </c>
    </row>
    <row r="6" spans="1:2">
      <c r="A6" s="5" t="n">
        <v>2018</v>
      </c>
      <c r="B6" s="5" t="n">
        <v>1098</v>
      </c>
    </row>
    <row r="7" spans="1:2">
      <c r="A7" s="5" t="n">
        <v>2019</v>
      </c>
      <c r="B7" s="5" t="n">
        <v>1087</v>
      </c>
    </row>
    <row r="8" spans="1:2">
      <c r="A8" s="5" t="n">
        <v>2020</v>
      </c>
      <c r="B8" s="5" t="n">
        <v>1085</v>
      </c>
    </row>
    <row r="9" spans="1:2">
      <c r="A9" s="5" t="n">
        <v>2021</v>
      </c>
      <c r="B9" s="5" t="n">
        <v>1098</v>
      </c>
    </row>
    <row r="10" spans="1:2">
      <c r="A10" s="4" t="s">
        <v>934</v>
      </c>
      <c r="B10" s="5" t="n">
        <v>5394</v>
      </c>
    </row>
    <row r="11" spans="1:2">
      <c r="A11" s="3" t="s">
        <v>935</v>
      </c>
    </row>
    <row r="12" spans="1:2">
      <c r="A12" s="4" t="s">
        <v>936</v>
      </c>
      <c r="B12" s="5" t="n">
        <v>0</v>
      </c>
    </row>
    <row r="13" spans="1:2">
      <c r="A13" s="4" t="s">
        <v>844</v>
      </c>
    </row>
    <row r="14" spans="1:2">
      <c r="A14" s="3" t="s">
        <v>933</v>
      </c>
    </row>
    <row r="15" spans="1:2">
      <c r="A15" s="5" t="n">
        <v>2017</v>
      </c>
      <c r="B15" s="5" t="n">
        <v>343</v>
      </c>
    </row>
    <row r="16" spans="1:2">
      <c r="A16" s="5" t="n">
        <v>2018</v>
      </c>
      <c r="B16" s="5" t="n">
        <v>342</v>
      </c>
    </row>
    <row r="17" spans="1:2">
      <c r="A17" s="5" t="n">
        <v>2019</v>
      </c>
      <c r="B17" s="5" t="n">
        <v>338</v>
      </c>
    </row>
    <row r="18" spans="1:2">
      <c r="A18" s="5" t="n">
        <v>2020</v>
      </c>
      <c r="B18" s="5" t="n">
        <v>334</v>
      </c>
    </row>
    <row r="19" spans="1:2">
      <c r="A19" s="5" t="n">
        <v>2021</v>
      </c>
      <c r="B19" s="5" t="n">
        <v>328</v>
      </c>
    </row>
    <row r="20" spans="1:2">
      <c r="A20" s="4" t="s">
        <v>934</v>
      </c>
      <c r="B20" s="5" t="n">
        <v>1537</v>
      </c>
    </row>
    <row r="21" spans="1:2">
      <c r="A21" s="3" t="s">
        <v>935</v>
      </c>
    </row>
    <row r="22" spans="1:2">
      <c r="A22" s="4" t="s">
        <v>936</v>
      </c>
      <c r="B22" s="7" t="n">
        <v>3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6"/>
    <col customWidth="1" max="3" min="3" width="46"/>
    <col customWidth="1" max="4" min="4" width="29"/>
    <col customWidth="1" max="5" min="5" width="10"/>
    <col customWidth="1" max="6" min="6" width="30"/>
    <col customWidth="1" max="7" min="7" width="34"/>
  </cols>
  <sheetData>
    <row r="1" spans="1:7">
      <c r="A1" s="1" t="s">
        <v>190</v>
      </c>
      <c r="B1" s="2" t="s">
        <v>191</v>
      </c>
      <c r="C1" s="2" t="s">
        <v>192</v>
      </c>
      <c r="D1" s="2" t="s">
        <v>193</v>
      </c>
      <c r="E1" s="2" t="s">
        <v>194</v>
      </c>
      <c r="F1" s="2" t="s">
        <v>67</v>
      </c>
      <c r="G1" s="2" t="s">
        <v>195</v>
      </c>
    </row>
    <row r="2" spans="1:7">
      <c r="A2" s="4" t="s">
        <v>196</v>
      </c>
      <c r="B2" s="7" t="n">
        <v>8133</v>
      </c>
      <c r="C2" s="7" t="n">
        <v>-1767</v>
      </c>
      <c r="D2" s="7" t="n">
        <v>-69872</v>
      </c>
      <c r="E2" s="7" t="n">
        <v>-63434</v>
      </c>
      <c r="F2" s="7" t="n">
        <v>72</v>
      </c>
      <c r="G2" s="7" t="n">
        <v>0</v>
      </c>
    </row>
    <row r="3" spans="1:7">
      <c r="A3" s="4" t="s">
        <v>197</v>
      </c>
      <c r="C3" s="5" t="n">
        <v>-2321</v>
      </c>
      <c r="E3" s="5" t="n">
        <v>-2321</v>
      </c>
    </row>
    <row r="4" spans="1:7">
      <c r="A4" s="4" t="s">
        <v>113</v>
      </c>
      <c r="E4" s="5" t="n">
        <v>0</v>
      </c>
    </row>
    <row r="5" spans="1:7">
      <c r="A5" s="4" t="s">
        <v>198</v>
      </c>
      <c r="B5" s="5" t="n">
        <v>364</v>
      </c>
      <c r="E5" s="5" t="n">
        <v>364</v>
      </c>
    </row>
    <row r="6" spans="1:7">
      <c r="A6" s="4" t="s">
        <v>134</v>
      </c>
      <c r="B6" s="5" t="n">
        <v>221</v>
      </c>
      <c r="E6" s="5" t="n">
        <v>221</v>
      </c>
    </row>
    <row r="7" spans="1:7">
      <c r="A7" s="4" t="s">
        <v>199</v>
      </c>
      <c r="B7" s="5" t="n">
        <v>1689</v>
      </c>
      <c r="E7" s="5" t="n">
        <v>1689</v>
      </c>
    </row>
    <row r="8" spans="1:7">
      <c r="A8" s="4" t="s">
        <v>200</v>
      </c>
      <c r="B8" s="5" t="n">
        <v>2750</v>
      </c>
      <c r="E8" s="5" t="n">
        <v>2750</v>
      </c>
    </row>
    <row r="9" spans="1:7">
      <c r="A9" s="4" t="s">
        <v>159</v>
      </c>
      <c r="B9" s="5" t="n">
        <v>-764</v>
      </c>
      <c r="D9" s="5" t="n">
        <v>-672</v>
      </c>
      <c r="E9" s="5" t="n">
        <v>-1436</v>
      </c>
    </row>
    <row r="10" spans="1:7">
      <c r="A10" s="4" t="s">
        <v>99</v>
      </c>
      <c r="D10" s="5" t="n">
        <v>-29405</v>
      </c>
      <c r="E10" s="5" t="n">
        <v>-29405</v>
      </c>
    </row>
    <row r="11" spans="1:7">
      <c r="A11" s="4" t="s">
        <v>201</v>
      </c>
      <c r="B11" s="5" t="n">
        <v>12393</v>
      </c>
      <c r="C11" s="5" t="n">
        <v>-4088</v>
      </c>
      <c r="D11" s="5" t="n">
        <v>-99949</v>
      </c>
      <c r="E11" s="5" t="n">
        <v>-91572</v>
      </c>
      <c r="F11" s="5" t="n">
        <v>72</v>
      </c>
      <c r="G11" s="5" t="n">
        <v>0</v>
      </c>
    </row>
    <row r="12" spans="1:7">
      <c r="A12" s="4" t="s">
        <v>202</v>
      </c>
      <c r="E12" s="5" t="n">
        <v>0</v>
      </c>
      <c r="F12" s="5" t="n">
        <v>-9</v>
      </c>
      <c r="G12" s="5" t="n">
        <v>9</v>
      </c>
    </row>
    <row r="13" spans="1:7">
      <c r="A13" s="4" t="s">
        <v>197</v>
      </c>
      <c r="C13" s="5" t="n">
        <v>576</v>
      </c>
      <c r="E13" s="5" t="n">
        <v>576</v>
      </c>
    </row>
    <row r="14" spans="1:7">
      <c r="A14" s="4" t="s">
        <v>113</v>
      </c>
      <c r="E14" s="5" t="n">
        <v>0</v>
      </c>
    </row>
    <row r="15" spans="1:7">
      <c r="A15" s="4" t="s">
        <v>198</v>
      </c>
      <c r="B15" s="5" t="n">
        <v>143</v>
      </c>
      <c r="E15" s="5" t="n">
        <v>143</v>
      </c>
    </row>
    <row r="16" spans="1:7">
      <c r="A16" s="4" t="s">
        <v>134</v>
      </c>
      <c r="B16" s="5" t="n">
        <v>91</v>
      </c>
      <c r="E16" s="5" t="n">
        <v>91</v>
      </c>
    </row>
    <row r="17" spans="1:7">
      <c r="A17" s="4" t="s">
        <v>161</v>
      </c>
      <c r="B17" s="5" t="n">
        <v>1</v>
      </c>
      <c r="E17" s="5" t="n">
        <v>1</v>
      </c>
    </row>
    <row r="18" spans="1:7">
      <c r="A18" s="4" t="s">
        <v>99</v>
      </c>
      <c r="D18" s="5" t="n">
        <v>9149</v>
      </c>
      <c r="E18" s="5" t="n">
        <v>9149</v>
      </c>
    </row>
    <row r="19" spans="1:7">
      <c r="A19" s="4" t="s">
        <v>203</v>
      </c>
      <c r="B19" s="5" t="n">
        <v>12628</v>
      </c>
      <c r="C19" s="5" t="n">
        <v>-3512</v>
      </c>
      <c r="D19" s="5" t="n">
        <v>-90800</v>
      </c>
      <c r="E19" s="5" t="n">
        <v>-81612</v>
      </c>
      <c r="F19" s="5" t="n">
        <v>63</v>
      </c>
      <c r="G19" s="5" t="n">
        <v>9</v>
      </c>
    </row>
    <row r="20" spans="1:7">
      <c r="A20" s="4" t="s">
        <v>204</v>
      </c>
      <c r="E20" s="5" t="n">
        <v>0</v>
      </c>
      <c r="F20" s="5" t="n">
        <v>9</v>
      </c>
      <c r="G20" s="5" t="n">
        <v>-9</v>
      </c>
    </row>
    <row r="21" spans="1:7">
      <c r="A21" s="4" t="s">
        <v>197</v>
      </c>
      <c r="C21" s="5" t="n">
        <v>413</v>
      </c>
      <c r="E21" s="5" t="n">
        <v>413</v>
      </c>
    </row>
    <row r="22" spans="1:7">
      <c r="A22" s="4" t="s">
        <v>113</v>
      </c>
      <c r="C22" s="5" t="n">
        <v>-950</v>
      </c>
      <c r="E22" s="5" t="n">
        <v>-950</v>
      </c>
    </row>
    <row r="23" spans="1:7">
      <c r="A23" s="4" t="s">
        <v>198</v>
      </c>
      <c r="B23" s="5" t="n">
        <v>117</v>
      </c>
      <c r="E23" s="5" t="n">
        <v>117</v>
      </c>
    </row>
    <row r="24" spans="1:7">
      <c r="A24" s="4" t="s">
        <v>133</v>
      </c>
      <c r="B24" s="5" t="n">
        <v>50</v>
      </c>
      <c r="E24" s="5" t="n">
        <v>50</v>
      </c>
    </row>
    <row r="25" spans="1:7">
      <c r="A25" s="4" t="s">
        <v>134</v>
      </c>
      <c r="B25" s="5" t="n">
        <v>13</v>
      </c>
      <c r="E25" s="5" t="n">
        <v>13</v>
      </c>
    </row>
    <row r="26" spans="1:7">
      <c r="A26" s="4" t="s">
        <v>160</v>
      </c>
      <c r="E26" s="5" t="n">
        <v>4</v>
      </c>
      <c r="F26" s="5" t="n">
        <v>4</v>
      </c>
    </row>
    <row r="27" spans="1:7">
      <c r="A27" s="4" t="s">
        <v>205</v>
      </c>
      <c r="B27" s="5" t="n">
        <v>53573</v>
      </c>
      <c r="E27" s="5" t="n">
        <v>53635</v>
      </c>
      <c r="F27" s="5" t="n">
        <v>62</v>
      </c>
    </row>
    <row r="28" spans="1:7">
      <c r="A28" s="4" t="s">
        <v>206</v>
      </c>
      <c r="B28" s="5" t="n">
        <v>41248</v>
      </c>
      <c r="E28" s="5" t="n">
        <v>41293</v>
      </c>
      <c r="F28" s="5" t="n">
        <v>45</v>
      </c>
    </row>
    <row r="29" spans="1:7">
      <c r="A29" s="4" t="s">
        <v>207</v>
      </c>
      <c r="B29" s="5" t="n">
        <v>259</v>
      </c>
      <c r="E29" s="5" t="n">
        <v>259</v>
      </c>
    </row>
    <row r="30" spans="1:7">
      <c r="A30" s="4" t="s">
        <v>161</v>
      </c>
      <c r="B30" s="5" t="n">
        <v>168</v>
      </c>
      <c r="E30" s="5" t="n">
        <v>169</v>
      </c>
      <c r="F30" s="5" t="n">
        <v>1</v>
      </c>
    </row>
    <row r="31" spans="1:7">
      <c r="A31" s="4" t="s">
        <v>162</v>
      </c>
      <c r="B31" s="5" t="n">
        <v>-85</v>
      </c>
      <c r="E31" s="5" t="n">
        <v>-85</v>
      </c>
    </row>
    <row r="32" spans="1:7">
      <c r="A32" s="4" t="s">
        <v>157</v>
      </c>
      <c r="B32" s="5" t="n">
        <v>-326</v>
      </c>
      <c r="D32" s="5" t="n">
        <v>-335</v>
      </c>
      <c r="E32" s="5" t="n">
        <v>-661</v>
      </c>
    </row>
    <row r="33" spans="1:7">
      <c r="A33" s="4" t="s">
        <v>158</v>
      </c>
      <c r="B33" s="5" t="n">
        <v>-2750</v>
      </c>
      <c r="D33" s="5" t="n">
        <v>-2750</v>
      </c>
      <c r="E33" s="5" t="n">
        <v>-5500</v>
      </c>
    </row>
    <row r="34" spans="1:7">
      <c r="A34" s="4" t="s">
        <v>99</v>
      </c>
      <c r="D34" s="5" t="n">
        <v>26913</v>
      </c>
      <c r="E34" s="5" t="n">
        <v>26913</v>
      </c>
    </row>
    <row r="35" spans="1:7">
      <c r="A35" s="4" t="s">
        <v>208</v>
      </c>
      <c r="B35" s="7" t="n">
        <v>104895</v>
      </c>
      <c r="C35" s="7" t="n">
        <v>-4049</v>
      </c>
      <c r="D35" s="7" t="n">
        <v>-66972</v>
      </c>
      <c r="E35" s="7" t="n">
        <v>34058</v>
      </c>
      <c r="F35" s="7" t="n">
        <v>184</v>
      </c>
      <c r="G35" s="7" t="n">
        <v>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1</v>
      </c>
      <c r="D2" s="2" t="s">
        <v>87</v>
      </c>
    </row>
    <row r="3" spans="1:4">
      <c r="A3" s="3" t="s">
        <v>938</v>
      </c>
    </row>
    <row r="4" spans="1:4">
      <c r="A4" s="4" t="s">
        <v>939</v>
      </c>
      <c r="B4" s="4" t="s">
        <v>940</v>
      </c>
    </row>
    <row r="5" spans="1:4">
      <c r="A5" s="4" t="s">
        <v>941</v>
      </c>
      <c r="B5" s="6" t="n">
        <v>0.8</v>
      </c>
      <c r="C5" s="6" t="n">
        <v>0.7</v>
      </c>
      <c r="D5" s="6" t="n">
        <v>0.7</v>
      </c>
    </row>
    <row r="6" spans="1:4">
      <c r="A6" s="4" t="s">
        <v>942</v>
      </c>
    </row>
    <row r="7" spans="1:4">
      <c r="A7" s="3" t="s">
        <v>938</v>
      </c>
    </row>
    <row r="8" spans="1:4">
      <c r="A8" s="4" t="s">
        <v>943</v>
      </c>
      <c r="B8" s="4" t="s">
        <v>920</v>
      </c>
    </row>
    <row r="9" spans="1:4">
      <c r="A9" s="4" t="s">
        <v>944</v>
      </c>
      <c r="B9" s="4" t="s">
        <v>423</v>
      </c>
    </row>
    <row r="10" spans="1:4">
      <c r="A10" s="4" t="s">
        <v>945</v>
      </c>
    </row>
    <row r="11" spans="1:4">
      <c r="A11" s="3" t="s">
        <v>938</v>
      </c>
    </row>
    <row r="12" spans="1:4">
      <c r="A12" s="4" t="s">
        <v>946</v>
      </c>
      <c r="B12" s="4" t="s">
        <v>9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47</v>
      </c>
      <c r="B1" s="2" t="s">
        <v>1</v>
      </c>
    </row>
    <row r="2" spans="1:4">
      <c r="B2" s="2" t="s">
        <v>2</v>
      </c>
      <c r="C2" s="2" t="s">
        <v>31</v>
      </c>
      <c r="D2" s="2" t="s">
        <v>87</v>
      </c>
    </row>
    <row r="3" spans="1:4">
      <c r="A3" s="3" t="s">
        <v>252</v>
      </c>
    </row>
    <row r="4" spans="1:4">
      <c r="A4" s="4" t="s">
        <v>948</v>
      </c>
      <c r="B4" s="7" t="n">
        <v>1800</v>
      </c>
      <c r="C4" s="7" t="n">
        <v>1800</v>
      </c>
      <c r="D4" s="7" t="n">
        <v>1800</v>
      </c>
    </row>
    <row r="5" spans="1:4">
      <c r="A5" s="4" t="s">
        <v>949</v>
      </c>
    </row>
    <row r="6" spans="1:4">
      <c r="A6" s="3" t="s">
        <v>950</v>
      </c>
    </row>
    <row r="7" spans="1:4">
      <c r="A7" s="5" t="n">
        <v>2017</v>
      </c>
      <c r="B7" s="5" t="n">
        <v>1066</v>
      </c>
    </row>
    <row r="8" spans="1:4">
      <c r="A8" s="5" t="n">
        <v>2018</v>
      </c>
      <c r="B8" s="5" t="n">
        <v>896</v>
      </c>
    </row>
    <row r="9" spans="1:4">
      <c r="A9" s="5" t="n">
        <v>2019</v>
      </c>
      <c r="B9" s="5" t="n">
        <v>782</v>
      </c>
    </row>
    <row r="10" spans="1:4">
      <c r="A10" s="5" t="n">
        <v>2020</v>
      </c>
      <c r="B10" s="5" t="n">
        <v>782</v>
      </c>
    </row>
    <row r="11" spans="1:4">
      <c r="A11" s="5" t="n">
        <v>2021</v>
      </c>
      <c r="B11" s="5" t="n">
        <v>65</v>
      </c>
    </row>
    <row r="12" spans="1:4">
      <c r="A12" s="4" t="s">
        <v>951</v>
      </c>
      <c r="B12" s="7" t="n">
        <v>359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 customWidth="1" max="5" min="5" width="14"/>
  </cols>
  <sheetData>
    <row r="1" spans="1:5">
      <c r="A1" s="1" t="s">
        <v>952</v>
      </c>
      <c r="B1" s="2" t="s">
        <v>1</v>
      </c>
    </row>
    <row r="2" spans="1:5">
      <c r="B2" s="2" t="s">
        <v>2</v>
      </c>
      <c r="C2" s="2" t="s">
        <v>31</v>
      </c>
      <c r="D2" s="2" t="s">
        <v>87</v>
      </c>
      <c r="E2" s="2" t="s">
        <v>953</v>
      </c>
    </row>
    <row r="3" spans="1:5">
      <c r="A3" s="3" t="s">
        <v>954</v>
      </c>
    </row>
    <row r="4" spans="1:5">
      <c r="A4" s="4" t="s">
        <v>198</v>
      </c>
      <c r="B4" s="6" t="n">
        <v>0.1</v>
      </c>
      <c r="C4" s="6" t="n">
        <v>0.1</v>
      </c>
      <c r="D4" s="6" t="n">
        <v>0.4</v>
      </c>
    </row>
    <row r="5" spans="1:5">
      <c r="A5" s="4" t="s">
        <v>955</v>
      </c>
    </row>
    <row r="6" spans="1:5">
      <c r="A6" s="3" t="s">
        <v>255</v>
      </c>
    </row>
    <row r="7" spans="1:5">
      <c r="A7" s="4" t="s">
        <v>956</v>
      </c>
      <c r="E7" s="5" t="n">
        <v>1400000</v>
      </c>
    </row>
    <row r="8" spans="1:5">
      <c r="A8" s="4" t="s">
        <v>957</v>
      </c>
      <c r="B8" s="5" t="n">
        <v>1320060</v>
      </c>
    </row>
    <row r="9" spans="1:5">
      <c r="A9" s="4" t="s">
        <v>958</v>
      </c>
    </row>
    <row r="10" spans="1:5">
      <c r="A10" s="3" t="s">
        <v>255</v>
      </c>
    </row>
    <row r="11" spans="1:5">
      <c r="A11" s="4" t="s">
        <v>959</v>
      </c>
      <c r="B11" s="5" t="n">
        <v>25944</v>
      </c>
    </row>
    <row r="12" spans="1:5">
      <c r="A12" s="4" t="s">
        <v>960</v>
      </c>
    </row>
    <row r="13" spans="1:5">
      <c r="A13" s="3" t="s">
        <v>255</v>
      </c>
    </row>
    <row r="14" spans="1:5">
      <c r="A14" s="4" t="s">
        <v>959</v>
      </c>
      <c r="B14" s="5" t="n">
        <v>53996</v>
      </c>
    </row>
    <row r="15" spans="1:5">
      <c r="A15" s="4" t="s">
        <v>961</v>
      </c>
    </row>
    <row r="16" spans="1:5">
      <c r="A16" s="3" t="s">
        <v>962</v>
      </c>
    </row>
    <row r="17" spans="1:5">
      <c r="A17" s="4" t="s">
        <v>963</v>
      </c>
      <c r="B17" s="5" t="n">
        <v>53996</v>
      </c>
    </row>
    <row r="18" spans="1:5">
      <c r="A18" s="3" t="s">
        <v>964</v>
      </c>
    </row>
    <row r="19" spans="1:5">
      <c r="A19" s="4" t="s">
        <v>965</v>
      </c>
      <c r="B19" s="8" t="n">
        <v>9.26</v>
      </c>
    </row>
    <row r="20" spans="1:5">
      <c r="A20" s="3" t="s">
        <v>966</v>
      </c>
    </row>
    <row r="21" spans="1:5">
      <c r="A21" s="4" t="s">
        <v>965</v>
      </c>
      <c r="B21" s="8" t="n">
        <v>2.37</v>
      </c>
    </row>
    <row r="22" spans="1:5">
      <c r="A22" s="4" t="s">
        <v>967</v>
      </c>
      <c r="B22" s="5" t="n">
        <v>26998</v>
      </c>
    </row>
    <row r="23" spans="1:5">
      <c r="A23" s="4" t="s">
        <v>968</v>
      </c>
      <c r="B23" s="4" t="s">
        <v>969</v>
      </c>
    </row>
    <row r="24" spans="1:5">
      <c r="A24" s="3" t="s">
        <v>970</v>
      </c>
    </row>
    <row r="25" spans="1:5">
      <c r="A25" s="4" t="s">
        <v>971</v>
      </c>
      <c r="B25" s="4" t="s">
        <v>972</v>
      </c>
    </row>
    <row r="26" spans="1:5">
      <c r="A26" s="4" t="s">
        <v>973</v>
      </c>
      <c r="B26" s="8" t="n">
        <v>9.26</v>
      </c>
    </row>
    <row r="27" spans="1:5">
      <c r="A27" s="4" t="s">
        <v>974</v>
      </c>
      <c r="B27" s="4" t="s">
        <v>975</v>
      </c>
    </row>
    <row r="28" spans="1:5">
      <c r="A28" s="4" t="s">
        <v>976</v>
      </c>
      <c r="B28" s="4" t="s">
        <v>977</v>
      </c>
    </row>
    <row r="29" spans="1:5">
      <c r="A29" s="4" t="s">
        <v>978</v>
      </c>
      <c r="B29" s="4" t="s">
        <v>926</v>
      </c>
    </row>
    <row r="30" spans="1:5">
      <c r="A30" s="4" t="s">
        <v>979</v>
      </c>
    </row>
    <row r="31" spans="1:5">
      <c r="A31" s="3" t="s">
        <v>255</v>
      </c>
    </row>
    <row r="32" spans="1:5">
      <c r="A32" s="4" t="s">
        <v>957</v>
      </c>
      <c r="B32" s="5" t="n">
        <v>0</v>
      </c>
    </row>
    <row r="33" spans="1:5">
      <c r="A33" s="4" t="s">
        <v>980</v>
      </c>
    </row>
    <row r="34" spans="1:5">
      <c r="A34" s="3" t="s">
        <v>966</v>
      </c>
    </row>
    <row r="35" spans="1:5">
      <c r="A35" s="4" t="s">
        <v>981</v>
      </c>
      <c r="B35" s="6" t="n">
        <v>0.5</v>
      </c>
      <c r="D35" s="6" t="n">
        <v>0.8</v>
      </c>
    </row>
    <row r="36" spans="1:5">
      <c r="A36" s="3" t="s">
        <v>970</v>
      </c>
    </row>
    <row r="37" spans="1:5">
      <c r="A37" s="4" t="s">
        <v>971</v>
      </c>
      <c r="B37" s="4" t="s">
        <v>446</v>
      </c>
    </row>
    <row r="38" spans="1:5">
      <c r="A38" s="4" t="s">
        <v>982</v>
      </c>
    </row>
    <row r="39" spans="1:5">
      <c r="A39" s="3" t="s">
        <v>966</v>
      </c>
    </row>
    <row r="40" spans="1:5">
      <c r="A40" s="4" t="s">
        <v>981</v>
      </c>
      <c r="C40" s="6" t="n">
        <v>0.1</v>
      </c>
    </row>
    <row r="41" spans="1:5">
      <c r="A41" s="4" t="s">
        <v>983</v>
      </c>
    </row>
    <row r="42" spans="1:5">
      <c r="A42" s="3" t="s">
        <v>962</v>
      </c>
    </row>
    <row r="43" spans="1:5">
      <c r="A43" s="4" t="s">
        <v>963</v>
      </c>
      <c r="B43" s="5" t="n">
        <v>946192</v>
      </c>
    </row>
    <row r="44" spans="1:5">
      <c r="A44" s="3" t="s">
        <v>964</v>
      </c>
    </row>
    <row r="45" spans="1:5">
      <c r="A45" s="4" t="s">
        <v>965</v>
      </c>
      <c r="B45" s="8" t="n">
        <v>1.06</v>
      </c>
    </row>
    <row r="46" spans="1:5">
      <c r="A46" s="3" t="s">
        <v>966</v>
      </c>
    </row>
    <row r="47" spans="1:5">
      <c r="A47" s="4" t="s">
        <v>965</v>
      </c>
      <c r="B47" s="8" t="n">
        <v>0.54</v>
      </c>
    </row>
    <row r="48" spans="1:5">
      <c r="A48" s="4" t="s">
        <v>967</v>
      </c>
      <c r="B48" s="5" t="n">
        <v>946192</v>
      </c>
    </row>
    <row r="49" spans="1:5">
      <c r="A49" s="4" t="s">
        <v>968</v>
      </c>
      <c r="B49" s="4" t="s">
        <v>984</v>
      </c>
    </row>
    <row r="50" spans="1:5">
      <c r="A50" s="3" t="s">
        <v>970</v>
      </c>
    </row>
    <row r="51" spans="1:5">
      <c r="A51" s="4" t="s">
        <v>971</v>
      </c>
      <c r="B51" s="4" t="s">
        <v>446</v>
      </c>
    </row>
    <row r="52" spans="1:5">
      <c r="A52" s="4" t="s">
        <v>973</v>
      </c>
      <c r="B52" s="8" t="n">
        <v>1.06</v>
      </c>
    </row>
    <row r="53" spans="1:5">
      <c r="A53" s="4" t="s">
        <v>974</v>
      </c>
      <c r="B53" s="4" t="s">
        <v>985</v>
      </c>
    </row>
    <row r="54" spans="1:5">
      <c r="A54" s="4" t="s">
        <v>976</v>
      </c>
      <c r="B54" s="4" t="s">
        <v>871</v>
      </c>
    </row>
    <row r="55" spans="1:5">
      <c r="A55" s="4" t="s">
        <v>978</v>
      </c>
      <c r="B55" s="4" t="s">
        <v>926</v>
      </c>
    </row>
    <row r="56" spans="1:5">
      <c r="A56" s="4" t="s">
        <v>986</v>
      </c>
    </row>
    <row r="57" spans="1:5">
      <c r="A57" s="3" t="s">
        <v>962</v>
      </c>
    </row>
    <row r="58" spans="1:5">
      <c r="A58" s="4" t="s">
        <v>963</v>
      </c>
      <c r="B58" s="5" t="n">
        <v>637574</v>
      </c>
    </row>
    <row r="59" spans="1:5">
      <c r="A59" s="3" t="s">
        <v>964</v>
      </c>
    </row>
    <row r="60" spans="1:5">
      <c r="A60" s="4" t="s">
        <v>965</v>
      </c>
      <c r="B60" s="8" t="n">
        <v>3.83</v>
      </c>
    </row>
    <row r="61" spans="1:5">
      <c r="A61" s="3" t="s">
        <v>966</v>
      </c>
    </row>
    <row r="62" spans="1:5">
      <c r="A62" s="4" t="s">
        <v>965</v>
      </c>
      <c r="B62" s="8" t="n">
        <v>2.17</v>
      </c>
    </row>
    <row r="63" spans="1:5">
      <c r="A63" s="4" t="s">
        <v>967</v>
      </c>
      <c r="B63" s="5" t="n">
        <v>637574</v>
      </c>
    </row>
    <row r="64" spans="1:5">
      <c r="A64" s="4" t="s">
        <v>968</v>
      </c>
      <c r="B64" s="4" t="s">
        <v>987</v>
      </c>
    </row>
    <row r="65" spans="1:5">
      <c r="A65" s="3" t="s">
        <v>970</v>
      </c>
    </row>
    <row r="66" spans="1:5">
      <c r="A66" s="4" t="s">
        <v>971</v>
      </c>
      <c r="B66" s="4" t="s">
        <v>446</v>
      </c>
    </row>
    <row r="67" spans="1:5">
      <c r="A67" s="4" t="s">
        <v>973</v>
      </c>
      <c r="B67" s="8" t="n">
        <v>3.83</v>
      </c>
    </row>
    <row r="68" spans="1:5">
      <c r="A68" s="4" t="s">
        <v>974</v>
      </c>
      <c r="B68" s="4" t="s">
        <v>988</v>
      </c>
    </row>
    <row r="69" spans="1:5">
      <c r="A69" s="4" t="s">
        <v>976</v>
      </c>
      <c r="B69" s="4" t="s">
        <v>761</v>
      </c>
    </row>
    <row r="70" spans="1:5">
      <c r="A70" s="4" t="s">
        <v>978</v>
      </c>
      <c r="B70" s="4" t="s">
        <v>926</v>
      </c>
    </row>
    <row r="71" spans="1:5">
      <c r="A71" s="4" t="s">
        <v>989</v>
      </c>
    </row>
    <row r="72" spans="1:5">
      <c r="A72" s="3" t="s">
        <v>962</v>
      </c>
    </row>
    <row r="73" spans="1:5">
      <c r="A73" s="4" t="s">
        <v>990</v>
      </c>
      <c r="B73" s="5" t="n">
        <v>1667671</v>
      </c>
      <c r="C73" s="5" t="n">
        <v>1692051</v>
      </c>
    </row>
    <row r="74" spans="1:5">
      <c r="A74" s="4" t="s">
        <v>991</v>
      </c>
      <c r="B74" s="5" t="n">
        <v>53996</v>
      </c>
    </row>
    <row r="75" spans="1:5">
      <c r="A75" s="4" t="s">
        <v>992</v>
      </c>
      <c r="B75" s="5" t="n">
        <v>-73135</v>
      </c>
      <c r="C75" s="5" t="n">
        <v>-1043</v>
      </c>
    </row>
    <row r="76" spans="1:5">
      <c r="A76" s="4" t="s">
        <v>993</v>
      </c>
      <c r="B76" s="5" t="n">
        <v>-10770</v>
      </c>
      <c r="C76" s="5" t="n">
        <v>-23337</v>
      </c>
    </row>
    <row r="77" spans="1:5">
      <c r="A77" s="4" t="s">
        <v>963</v>
      </c>
      <c r="B77" s="5" t="n">
        <v>1637762</v>
      </c>
      <c r="C77" s="5" t="n">
        <v>1667671</v>
      </c>
      <c r="D77" s="5" t="n">
        <v>1692051</v>
      </c>
    </row>
    <row r="78" spans="1:5">
      <c r="A78" s="3" t="s">
        <v>964</v>
      </c>
    </row>
    <row r="79" spans="1:5">
      <c r="A79" s="4" t="s">
        <v>994</v>
      </c>
      <c r="B79" s="8" t="n">
        <v>2.19</v>
      </c>
      <c r="C79" s="8" t="n">
        <v>2.17</v>
      </c>
    </row>
    <row r="80" spans="1:5">
      <c r="A80" s="4" t="s">
        <v>995</v>
      </c>
      <c r="B80" s="10" t="n">
        <v>9.26</v>
      </c>
    </row>
    <row r="81" spans="1:5">
      <c r="A81" s="4" t="s">
        <v>996</v>
      </c>
      <c r="B81" s="10" t="n">
        <v>2.31</v>
      </c>
      <c r="C81" s="10" t="n">
        <v>1.06</v>
      </c>
    </row>
    <row r="82" spans="1:5">
      <c r="A82" s="4" t="s">
        <v>997</v>
      </c>
      <c r="B82" s="10" t="n">
        <v>3.83</v>
      </c>
      <c r="C82" s="10" t="n">
        <v>1.06</v>
      </c>
    </row>
    <row r="83" spans="1:5">
      <c r="A83" s="4" t="s">
        <v>965</v>
      </c>
      <c r="B83" s="10" t="n">
        <v>2.41</v>
      </c>
      <c r="C83" s="10" t="n">
        <v>2.19</v>
      </c>
      <c r="D83" s="8" t="n">
        <v>2.17</v>
      </c>
    </row>
    <row r="84" spans="1:5">
      <c r="A84" s="3" t="s">
        <v>966</v>
      </c>
    </row>
    <row r="85" spans="1:5">
      <c r="A85" s="4" t="s">
        <v>994</v>
      </c>
      <c r="B85" s="10" t="n">
        <v>1.2</v>
      </c>
      <c r="C85" s="10" t="n">
        <v>1.19</v>
      </c>
    </row>
    <row r="86" spans="1:5">
      <c r="A86" s="4" t="s">
        <v>995</v>
      </c>
      <c r="B86" s="10" t="n">
        <v>2.37</v>
      </c>
    </row>
    <row r="87" spans="1:5">
      <c r="A87" s="4" t="s">
        <v>996</v>
      </c>
      <c r="B87" s="10" t="n">
        <v>1.27</v>
      </c>
      <c r="C87" s="10" t="n">
        <v>0.54</v>
      </c>
    </row>
    <row r="88" spans="1:5">
      <c r="A88" s="4" t="s">
        <v>997</v>
      </c>
      <c r="B88" s="10" t="n">
        <v>2.17</v>
      </c>
      <c r="C88" s="10" t="n">
        <v>0.54</v>
      </c>
    </row>
    <row r="89" spans="1:5">
      <c r="A89" s="4" t="s">
        <v>965</v>
      </c>
      <c r="B89" s="8" t="n">
        <v>1.23</v>
      </c>
      <c r="C89" s="8" t="n">
        <v>1.2</v>
      </c>
      <c r="D89" s="8" t="n">
        <v>1.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98</v>
      </c>
      <c r="B1" s="2" t="s">
        <v>524</v>
      </c>
      <c r="C1" s="2" t="s">
        <v>1</v>
      </c>
    </row>
    <row r="2" spans="1:6">
      <c r="B2" s="2" t="s">
        <v>186</v>
      </c>
      <c r="C2" s="2" t="s">
        <v>2</v>
      </c>
      <c r="D2" s="2" t="s">
        <v>31</v>
      </c>
      <c r="E2" s="2" t="s">
        <v>87</v>
      </c>
      <c r="F2" s="2" t="s">
        <v>187</v>
      </c>
    </row>
    <row r="3" spans="1:6">
      <c r="A3" s="3" t="s">
        <v>999</v>
      </c>
    </row>
    <row r="4" spans="1:6">
      <c r="A4" s="4" t="s">
        <v>537</v>
      </c>
      <c r="B4" s="7" t="n">
        <v>700</v>
      </c>
    </row>
    <row r="5" spans="1:6">
      <c r="A5" s="3" t="s">
        <v>1000</v>
      </c>
    </row>
    <row r="6" spans="1:6">
      <c r="A6" s="4" t="s">
        <v>534</v>
      </c>
      <c r="B6" s="7" t="n">
        <v>5500</v>
      </c>
      <c r="C6" s="7" t="n">
        <v>5500</v>
      </c>
      <c r="D6" s="7" t="n">
        <v>0</v>
      </c>
      <c r="E6" s="7" t="n">
        <v>0</v>
      </c>
    </row>
    <row r="7" spans="1:6">
      <c r="A7" s="4" t="s">
        <v>178</v>
      </c>
    </row>
    <row r="8" spans="1:6">
      <c r="A8" s="3" t="s">
        <v>1000</v>
      </c>
    </row>
    <row r="9" spans="1:6">
      <c r="A9" s="4" t="s">
        <v>188</v>
      </c>
      <c r="B9" s="4" t="s">
        <v>189</v>
      </c>
      <c r="C9" s="4" t="s">
        <v>189</v>
      </c>
      <c r="D9" s="4" t="s">
        <v>189</v>
      </c>
      <c r="E9" s="4" t="s">
        <v>189</v>
      </c>
      <c r="F9" s="4" t="s">
        <v>189</v>
      </c>
    </row>
    <row r="10" spans="1:6">
      <c r="A10" s="4" t="s">
        <v>1001</v>
      </c>
    </row>
    <row r="11" spans="1:6">
      <c r="A11" s="3" t="s">
        <v>1000</v>
      </c>
    </row>
    <row r="12" spans="1:6">
      <c r="A12" s="4" t="s">
        <v>759</v>
      </c>
      <c r="F12" s="5" t="n">
        <v>11000000</v>
      </c>
    </row>
    <row r="13" spans="1:6">
      <c r="A13" s="4" t="s">
        <v>760</v>
      </c>
      <c r="C13" s="4" t="s">
        <v>761</v>
      </c>
      <c r="F13" s="4" t="s">
        <v>761</v>
      </c>
    </row>
    <row r="14" spans="1:6">
      <c r="A14" s="4" t="s">
        <v>762</v>
      </c>
      <c r="F14" s="7" t="n">
        <v>1</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02</v>
      </c>
      <c r="B1" s="2" t="s">
        <v>81</v>
      </c>
      <c r="L1" s="2" t="s">
        <v>1</v>
      </c>
    </row>
    <row r="2" spans="1:14">
      <c r="B2" s="2" t="s">
        <v>2</v>
      </c>
      <c r="D2" s="2" t="s">
        <v>82</v>
      </c>
      <c r="E2" s="2" t="s">
        <v>4</v>
      </c>
      <c r="G2" s="2" t="s">
        <v>83</v>
      </c>
      <c r="H2" s="2" t="s">
        <v>31</v>
      </c>
      <c r="I2" s="2" t="s">
        <v>84</v>
      </c>
      <c r="J2" s="2" t="s">
        <v>85</v>
      </c>
      <c r="K2" s="2" t="s">
        <v>86</v>
      </c>
      <c r="L2" s="2" t="s">
        <v>2</v>
      </c>
      <c r="M2" s="2" t="s">
        <v>31</v>
      </c>
      <c r="N2" s="2" t="s">
        <v>87</v>
      </c>
    </row>
    <row r="3" spans="1:14">
      <c r="A3" s="3" t="s">
        <v>264</v>
      </c>
    </row>
    <row r="4" spans="1:14">
      <c r="A4" s="4" t="s">
        <v>99</v>
      </c>
      <c r="B4" s="7" t="n">
        <v>17087</v>
      </c>
      <c r="C4" s="4" t="s">
        <v>100</v>
      </c>
      <c r="D4" s="7" t="n">
        <v>6793</v>
      </c>
      <c r="E4" s="7" t="n">
        <v>799</v>
      </c>
      <c r="F4" s="4" t="s">
        <v>101</v>
      </c>
      <c r="G4" s="7" t="n">
        <v>2234</v>
      </c>
      <c r="H4" s="7" t="n">
        <v>2373</v>
      </c>
      <c r="I4" s="7" t="n">
        <v>4770</v>
      </c>
      <c r="J4" s="7" t="n">
        <v>-1421</v>
      </c>
      <c r="K4" s="7" t="n">
        <v>3427</v>
      </c>
      <c r="L4" s="7" t="n">
        <v>26913</v>
      </c>
      <c r="M4" s="7" t="n">
        <v>9149</v>
      </c>
      <c r="N4" s="7" t="n">
        <v>-29405</v>
      </c>
    </row>
    <row r="5" spans="1:14">
      <c r="A5" s="3" t="s">
        <v>1003</v>
      </c>
    </row>
    <row r="6" spans="1:14">
      <c r="A6" s="4" t="s">
        <v>1004</v>
      </c>
      <c r="L6" s="5" t="n">
        <v>16470352</v>
      </c>
      <c r="M6" s="5" t="n">
        <v>7198081</v>
      </c>
      <c r="N6" s="5" t="n">
        <v>7223378</v>
      </c>
    </row>
    <row r="7" spans="1:14">
      <c r="A7" s="4" t="s">
        <v>1005</v>
      </c>
      <c r="B7" s="8" t="n">
        <v>0.93</v>
      </c>
      <c r="D7" s="8" t="n">
        <v>0.38</v>
      </c>
      <c r="E7" s="8" t="n">
        <v>0.05</v>
      </c>
      <c r="G7" s="8" t="n">
        <v>0.31</v>
      </c>
      <c r="H7" s="8" t="n">
        <v>0.33</v>
      </c>
      <c r="I7" s="8" t="n">
        <v>0.66</v>
      </c>
      <c r="J7" s="8" t="n">
        <v>-0.2</v>
      </c>
      <c r="K7" s="8" t="n">
        <v>0.48</v>
      </c>
      <c r="L7" s="8" t="n">
        <v>1.63</v>
      </c>
      <c r="M7" s="8" t="n">
        <v>1.27</v>
      </c>
      <c r="N7" s="8" t="n">
        <v>-4.07</v>
      </c>
    </row>
    <row r="8" spans="1:14">
      <c r="A8" s="3" t="s">
        <v>1006</v>
      </c>
    </row>
    <row r="9" spans="1:14">
      <c r="A9" s="4" t="s">
        <v>1007</v>
      </c>
      <c r="L9" s="5" t="n">
        <v>1545193</v>
      </c>
      <c r="M9" s="5" t="n">
        <v>1156306</v>
      </c>
      <c r="N9" s="5" t="n">
        <v>0</v>
      </c>
    </row>
    <row r="10" spans="1:14">
      <c r="A10" s="4" t="s">
        <v>1008</v>
      </c>
      <c r="L10" s="5" t="n">
        <v>18015545</v>
      </c>
      <c r="M10" s="5" t="n">
        <v>8354387</v>
      </c>
      <c r="N10" s="5" t="n">
        <v>7223378</v>
      </c>
    </row>
    <row r="11" spans="1:14">
      <c r="A11" s="4" t="s">
        <v>1009</v>
      </c>
      <c r="B11" s="8" t="n">
        <v>0.87</v>
      </c>
      <c r="D11" s="8" t="n">
        <v>0.34</v>
      </c>
      <c r="E11" s="8" t="n">
        <v>0.05</v>
      </c>
      <c r="G11" s="8" t="n">
        <v>0.27</v>
      </c>
      <c r="H11" s="8" t="n">
        <v>0.28</v>
      </c>
      <c r="I11" s="8" t="n">
        <v>0.57</v>
      </c>
      <c r="J11" s="8" t="n">
        <v>-0.2</v>
      </c>
      <c r="K11" s="8" t="n">
        <v>0.41</v>
      </c>
      <c r="L11" s="8" t="n">
        <v>1.49</v>
      </c>
      <c r="M11" s="8" t="n">
        <v>1.1</v>
      </c>
      <c r="N11" s="8" t="n">
        <v>-4.07</v>
      </c>
    </row>
    <row r="12" spans="1:14">
      <c r="A12" s="4" t="s">
        <v>1010</v>
      </c>
    </row>
    <row r="13" spans="1:14">
      <c r="A13" s="3" t="s">
        <v>1011</v>
      </c>
    </row>
    <row r="14" spans="1:14">
      <c r="A14" s="4" t="s">
        <v>1012</v>
      </c>
      <c r="N14" s="5" t="n">
        <v>1692050</v>
      </c>
    </row>
    <row r="15" spans="1:14">
      <c r="A15" s="4" t="s">
        <v>1013</v>
      </c>
    </row>
    <row r="16" spans="1:14">
      <c r="A16" s="3" t="s">
        <v>1011</v>
      </c>
    </row>
    <row r="17" spans="1:14">
      <c r="A17" s="4" t="s">
        <v>1012</v>
      </c>
      <c r="N17" s="5" t="n">
        <v>442556</v>
      </c>
    </row>
    <row r="18" spans="1:14"/>
    <row r="19" spans="1:14">
      <c r="A19" s="4" t="s">
        <v>100</v>
      </c>
      <c r="B19" s="4" t="s">
        <v>108</v>
      </c>
    </row>
    <row r="20" spans="1:14">
      <c r="A20" s="4" t="s">
        <v>101</v>
      </c>
      <c r="B20" s="4" t="s">
        <v>109</v>
      </c>
    </row>
  </sheetData>
  <mergeCells count="8">
    <mergeCell ref="A1:A2"/>
    <mergeCell ref="B1:K1"/>
    <mergeCell ref="L1:N1"/>
    <mergeCell ref="B2:C2"/>
    <mergeCell ref="E2:F2"/>
    <mergeCell ref="A18:N18"/>
    <mergeCell ref="B19:N19"/>
    <mergeCell ref="B20:N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9"/>
    <col customWidth="1" max="13" min="13" width="29"/>
  </cols>
  <sheetData>
    <row r="1" spans="1:13">
      <c r="A1" s="1" t="s">
        <v>1014</v>
      </c>
      <c r="C1" s="2" t="s">
        <v>81</v>
      </c>
      <c r="K1" s="2" t="s">
        <v>1</v>
      </c>
    </row>
    <row r="2" spans="1:13">
      <c r="C2" s="2" t="s">
        <v>120</v>
      </c>
      <c r="D2" s="2" t="s">
        <v>1015</v>
      </c>
      <c r="E2" s="2" t="s">
        <v>748</v>
      </c>
      <c r="F2" s="2" t="s">
        <v>1016</v>
      </c>
      <c r="G2" s="2" t="s">
        <v>452</v>
      </c>
      <c r="H2" s="2" t="s">
        <v>1017</v>
      </c>
      <c r="I2" s="2" t="s">
        <v>1018</v>
      </c>
      <c r="J2" s="2" t="s">
        <v>1019</v>
      </c>
      <c r="K2" s="2" t="s">
        <v>1020</v>
      </c>
      <c r="L2" s="2" t="s">
        <v>502</v>
      </c>
      <c r="M2" s="2" t="s">
        <v>1021</v>
      </c>
    </row>
    <row r="3" spans="1:13">
      <c r="A3" s="3" t="s">
        <v>270</v>
      </c>
    </row>
    <row r="4" spans="1:13">
      <c r="A4" s="4" t="s">
        <v>1022</v>
      </c>
      <c r="K4" s="5" t="n">
        <v>3</v>
      </c>
    </row>
    <row r="5" spans="1:13">
      <c r="A5" s="3" t="s">
        <v>270</v>
      </c>
    </row>
    <row r="6" spans="1:13">
      <c r="A6" s="4" t="s">
        <v>89</v>
      </c>
      <c r="C6" s="7" t="n">
        <v>53822</v>
      </c>
      <c r="D6" s="7" t="n">
        <v>50959</v>
      </c>
      <c r="E6" s="7" t="n">
        <v>51581</v>
      </c>
      <c r="F6" s="7" t="n">
        <v>49866</v>
      </c>
      <c r="G6" s="7" t="n">
        <v>46740</v>
      </c>
      <c r="H6" s="7" t="n">
        <v>51431</v>
      </c>
      <c r="I6" s="7" t="n">
        <v>47999</v>
      </c>
      <c r="J6" s="7" t="n">
        <v>51086</v>
      </c>
      <c r="K6" s="7" t="n">
        <v>206228</v>
      </c>
      <c r="L6" s="7" t="n">
        <v>197256</v>
      </c>
      <c r="M6" s="7" t="n">
        <v>200329</v>
      </c>
    </row>
    <row r="7" spans="1:13">
      <c r="A7" s="4" t="s">
        <v>93</v>
      </c>
      <c r="K7" s="5" t="n">
        <v>43585</v>
      </c>
      <c r="L7" s="5" t="n">
        <v>44511</v>
      </c>
      <c r="M7" s="5" t="n">
        <v>48056</v>
      </c>
    </row>
    <row r="8" spans="1:13">
      <c r="A8" s="4" t="s">
        <v>94</v>
      </c>
      <c r="K8" s="5" t="n">
        <v>-26621</v>
      </c>
      <c r="L8" s="5" t="n">
        <v>-34284</v>
      </c>
      <c r="M8" s="5" t="n">
        <v>-34311</v>
      </c>
    </row>
    <row r="9" spans="1:13">
      <c r="A9" s="4" t="s">
        <v>96</v>
      </c>
      <c r="E9" s="7" t="n">
        <v>-2824</v>
      </c>
      <c r="K9" s="5" t="n">
        <v>-2824</v>
      </c>
      <c r="L9" s="5" t="n">
        <v>0</v>
      </c>
      <c r="M9" s="5" t="n">
        <v>-42780</v>
      </c>
    </row>
    <row r="10" spans="1:13">
      <c r="A10" s="4" t="s">
        <v>97</v>
      </c>
      <c r="K10" s="5" t="n">
        <v>14908</v>
      </c>
      <c r="L10" s="5" t="n">
        <v>10227</v>
      </c>
      <c r="M10" s="5" t="n">
        <v>-29035</v>
      </c>
    </row>
    <row r="11" spans="1:13">
      <c r="A11" s="4" t="s">
        <v>143</v>
      </c>
      <c r="K11" s="5" t="n">
        <v>3207</v>
      </c>
      <c r="L11" s="5" t="n">
        <v>1602</v>
      </c>
      <c r="M11" s="5" t="n">
        <v>1314</v>
      </c>
    </row>
    <row r="12" spans="1:13">
      <c r="A12" s="4" t="s">
        <v>1023</v>
      </c>
      <c r="K12" s="5" t="n">
        <v>1285</v>
      </c>
      <c r="L12" s="5" t="n">
        <v>1059</v>
      </c>
      <c r="M12" s="5" t="n">
        <v>933</v>
      </c>
    </row>
    <row r="13" spans="1:13">
      <c r="A13" s="4" t="s">
        <v>1024</v>
      </c>
      <c r="C13" s="5" t="n">
        <v>285020</v>
      </c>
      <c r="G13" s="5" t="n">
        <v>242463</v>
      </c>
      <c r="K13" s="5" t="n">
        <v>285020</v>
      </c>
      <c r="L13" s="5" t="n">
        <v>242463</v>
      </c>
      <c r="M13" s="5" t="n">
        <v>242568</v>
      </c>
    </row>
    <row r="14" spans="1:13">
      <c r="A14" s="4" t="s">
        <v>1025</v>
      </c>
    </row>
    <row r="15" spans="1:13">
      <c r="A15" s="3" t="s">
        <v>270</v>
      </c>
    </row>
    <row r="16" spans="1:13">
      <c r="A16" s="4" t="s">
        <v>93</v>
      </c>
      <c r="B16" s="4" t="s">
        <v>100</v>
      </c>
      <c r="K16" s="5" t="n">
        <v>-1641</v>
      </c>
      <c r="L16" s="5" t="n">
        <v>-1226</v>
      </c>
      <c r="M16" s="5" t="n">
        <v>-1146</v>
      </c>
    </row>
    <row r="17" spans="1:13">
      <c r="A17" s="4" t="s">
        <v>1024</v>
      </c>
      <c r="B17" s="4" t="s">
        <v>100</v>
      </c>
      <c r="C17" s="5" t="n">
        <v>99335</v>
      </c>
      <c r="G17" s="5" t="n">
        <v>26173</v>
      </c>
      <c r="K17" s="5" t="n">
        <v>99335</v>
      </c>
      <c r="L17" s="5" t="n">
        <v>26173</v>
      </c>
      <c r="M17" s="5" t="n">
        <v>24869</v>
      </c>
    </row>
    <row r="18" spans="1:13">
      <c r="A18" s="4" t="s">
        <v>1026</v>
      </c>
    </row>
    <row r="19" spans="1:13">
      <c r="A19" s="3" t="s">
        <v>270</v>
      </c>
    </row>
    <row r="20" spans="1:13">
      <c r="A20" s="4" t="s">
        <v>1024</v>
      </c>
      <c r="C20" s="5" t="n">
        <v>774634</v>
      </c>
      <c r="G20" s="5" t="n">
        <v>631991</v>
      </c>
      <c r="K20" s="5" t="n">
        <v>774634</v>
      </c>
      <c r="L20" s="5" t="n">
        <v>631991</v>
      </c>
      <c r="M20" s="5" t="n">
        <v>605080</v>
      </c>
    </row>
    <row r="21" spans="1:13">
      <c r="A21" s="4" t="s">
        <v>1027</v>
      </c>
    </row>
    <row r="22" spans="1:13">
      <c r="A22" s="3" t="s">
        <v>270</v>
      </c>
    </row>
    <row r="23" spans="1:13">
      <c r="A23" s="4" t="s">
        <v>89</v>
      </c>
      <c r="K23" s="5" t="n">
        <v>77913</v>
      </c>
      <c r="L23" s="5" t="n">
        <v>74293</v>
      </c>
      <c r="M23" s="5" t="n">
        <v>71465</v>
      </c>
    </row>
    <row r="24" spans="1:13">
      <c r="A24" s="4" t="s">
        <v>93</v>
      </c>
      <c r="K24" s="5" t="n">
        <v>15946</v>
      </c>
      <c r="L24" s="5" t="n">
        <v>18343</v>
      </c>
      <c r="M24" s="5" t="n">
        <v>21357</v>
      </c>
    </row>
    <row r="25" spans="1:13">
      <c r="A25" s="4" t="s">
        <v>143</v>
      </c>
      <c r="K25" s="5" t="n">
        <v>2975</v>
      </c>
      <c r="L25" s="5" t="n">
        <v>1602</v>
      </c>
      <c r="M25" s="5" t="n">
        <v>1314</v>
      </c>
    </row>
    <row r="26" spans="1:13">
      <c r="A26" s="4" t="s">
        <v>1023</v>
      </c>
      <c r="K26" s="5" t="n">
        <v>1227</v>
      </c>
      <c r="L26" s="5" t="n">
        <v>1059</v>
      </c>
      <c r="M26" s="5" t="n">
        <v>933</v>
      </c>
    </row>
    <row r="27" spans="1:13">
      <c r="A27" s="4" t="s">
        <v>1024</v>
      </c>
      <c r="C27" s="5" t="n">
        <v>85559</v>
      </c>
      <c r="G27" s="5" t="n">
        <v>75723</v>
      </c>
      <c r="K27" s="5" t="n">
        <v>85559</v>
      </c>
      <c r="L27" s="5" t="n">
        <v>75723</v>
      </c>
      <c r="M27" s="5" t="n">
        <v>76550</v>
      </c>
    </row>
    <row r="28" spans="1:13">
      <c r="A28" s="4" t="s">
        <v>1028</v>
      </c>
    </row>
    <row r="29" spans="1:13">
      <c r="A29" s="3" t="s">
        <v>270</v>
      </c>
    </row>
    <row r="30" spans="1:13">
      <c r="A30" s="4" t="s">
        <v>89</v>
      </c>
      <c r="K30" s="5" t="n">
        <v>111005</v>
      </c>
      <c r="L30" s="5" t="n">
        <v>105898</v>
      </c>
      <c r="M30" s="5" t="n">
        <v>108799</v>
      </c>
    </row>
    <row r="31" spans="1:13">
      <c r="A31" s="4" t="s">
        <v>93</v>
      </c>
      <c r="K31" s="5" t="n">
        <v>29790</v>
      </c>
      <c r="L31" s="5" t="n">
        <v>28030</v>
      </c>
      <c r="M31" s="5" t="n">
        <v>25500</v>
      </c>
    </row>
    <row r="32" spans="1:13">
      <c r="A32" s="4" t="s">
        <v>1024</v>
      </c>
      <c r="C32" s="5" t="n">
        <v>550324</v>
      </c>
      <c r="G32" s="5" t="n">
        <v>516462</v>
      </c>
      <c r="K32" s="5" t="n">
        <v>550324</v>
      </c>
      <c r="L32" s="5" t="n">
        <v>516462</v>
      </c>
      <c r="M32" s="5" t="n">
        <v>487778</v>
      </c>
    </row>
    <row r="33" spans="1:13">
      <c r="A33" s="4" t="s">
        <v>1029</v>
      </c>
    </row>
    <row r="34" spans="1:13">
      <c r="A34" s="3" t="s">
        <v>270</v>
      </c>
    </row>
    <row r="35" spans="1:13">
      <c r="A35" s="4" t="s">
        <v>89</v>
      </c>
      <c r="K35" s="5" t="n">
        <v>17310</v>
      </c>
      <c r="L35" s="5" t="n">
        <v>17065</v>
      </c>
      <c r="M35" s="5" t="n">
        <v>20065</v>
      </c>
    </row>
    <row r="36" spans="1:13">
      <c r="A36" s="4" t="s">
        <v>93</v>
      </c>
      <c r="K36" s="5" t="n">
        <v>-510</v>
      </c>
      <c r="L36" s="5" t="n">
        <v>-636</v>
      </c>
      <c r="M36" s="5" t="n">
        <v>2345</v>
      </c>
    </row>
    <row r="37" spans="1:13">
      <c r="A37" s="4" t="s">
        <v>143</v>
      </c>
      <c r="K37" s="5" t="n">
        <v>232</v>
      </c>
      <c r="L37" s="5" t="n">
        <v>0</v>
      </c>
      <c r="M37" s="5" t="n">
        <v>0</v>
      </c>
    </row>
    <row r="38" spans="1:13">
      <c r="A38" s="4" t="s">
        <v>1023</v>
      </c>
      <c r="K38" s="5" t="n">
        <v>58</v>
      </c>
      <c r="L38" s="5" t="n">
        <v>0</v>
      </c>
      <c r="M38" s="5" t="n">
        <v>0</v>
      </c>
    </row>
    <row r="39" spans="1:13">
      <c r="A39" s="4" t="s">
        <v>1024</v>
      </c>
      <c r="C39" s="5" t="n">
        <v>39416</v>
      </c>
      <c r="G39" s="5" t="n">
        <v>13633</v>
      </c>
      <c r="K39" s="5" t="n">
        <v>39416</v>
      </c>
      <c r="L39" s="5" t="n">
        <v>13633</v>
      </c>
      <c r="M39" s="5" t="n">
        <v>15883</v>
      </c>
    </row>
    <row r="40" spans="1:13">
      <c r="A40" s="4" t="s">
        <v>1030</v>
      </c>
    </row>
    <row r="41" spans="1:13">
      <c r="A41" s="3" t="s">
        <v>270</v>
      </c>
    </row>
    <row r="42" spans="1:13">
      <c r="A42" s="4" t="s">
        <v>94</v>
      </c>
      <c r="K42" s="5" t="n">
        <v>-26621</v>
      </c>
      <c r="L42" s="5" t="n">
        <v>-34284</v>
      </c>
      <c r="M42" s="5" t="n">
        <v>-34311</v>
      </c>
    </row>
    <row r="43" spans="1:13">
      <c r="A43" s="4" t="s">
        <v>95</v>
      </c>
      <c r="K43" s="5" t="n">
        <v>768</v>
      </c>
      <c r="L43" s="5" t="n">
        <v>0</v>
      </c>
      <c r="M43" s="5" t="n">
        <v>0</v>
      </c>
    </row>
    <row r="44" spans="1:13">
      <c r="A44" s="4" t="s">
        <v>96</v>
      </c>
      <c r="K44" s="5" t="n">
        <v>-2824</v>
      </c>
      <c r="L44" s="5" t="n">
        <v>0</v>
      </c>
      <c r="M44" s="5" t="n">
        <v>-42780</v>
      </c>
    </row>
    <row r="45" spans="1:13">
      <c r="A45" s="4" t="s">
        <v>771</v>
      </c>
    </row>
    <row r="46" spans="1:13">
      <c r="A46" s="3" t="s">
        <v>270</v>
      </c>
    </row>
    <row r="47" spans="1:13">
      <c r="A47" s="4" t="s">
        <v>1024</v>
      </c>
      <c r="B47" s="4" t="s">
        <v>101</v>
      </c>
      <c r="C47" s="7" t="n">
        <v>-489614</v>
      </c>
      <c r="G47" s="7" t="n">
        <v>-389528</v>
      </c>
      <c r="K47" s="7" t="n">
        <v>-489614</v>
      </c>
      <c r="L47" s="7" t="n">
        <v>-389528</v>
      </c>
      <c r="M47" s="7" t="n">
        <v>-362512</v>
      </c>
    </row>
    <row r="48" spans="1:13">
      <c r="A48" s="4" t="s">
        <v>1031</v>
      </c>
    </row>
    <row r="49" spans="1:13">
      <c r="A49" s="3" t="s">
        <v>270</v>
      </c>
    </row>
    <row r="50" spans="1:13">
      <c r="A50" s="4" t="s">
        <v>507</v>
      </c>
      <c r="K50" s="5" t="n">
        <v>0</v>
      </c>
      <c r="L50" s="5" t="n">
        <v>0</v>
      </c>
      <c r="M50" s="5" t="n">
        <v>1</v>
      </c>
    </row>
    <row r="51" spans="1:13">
      <c r="A51" s="4" t="s">
        <v>508</v>
      </c>
      <c r="M51" s="4" t="s">
        <v>509</v>
      </c>
    </row>
    <row r="52" spans="1:13"/>
    <row r="53" spans="1:13">
      <c r="A53" s="4" t="s">
        <v>100</v>
      </c>
      <c r="B53" s="4" t="s">
        <v>1032</v>
      </c>
    </row>
    <row r="54" spans="1:13">
      <c r="A54" s="4" t="s">
        <v>101</v>
      </c>
      <c r="B54" s="4" t="s">
        <v>1033</v>
      </c>
    </row>
  </sheetData>
  <mergeCells count="6">
    <mergeCell ref="A1:B2"/>
    <mergeCell ref="C1:J1"/>
    <mergeCell ref="K1:M1"/>
    <mergeCell ref="A52:L52"/>
    <mergeCell ref="B53:L53"/>
    <mergeCell ref="B54:L5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81</v>
      </c>
      <c r="J1" s="2" t="s">
        <v>1</v>
      </c>
    </row>
    <row r="2" spans="1:12">
      <c r="B2" s="2" t="s">
        <v>2</v>
      </c>
      <c r="C2" s="2" t="s">
        <v>82</v>
      </c>
      <c r="D2" s="2" t="s">
        <v>4</v>
      </c>
      <c r="E2" s="2" t="s">
        <v>83</v>
      </c>
      <c r="F2" s="2" t="s">
        <v>31</v>
      </c>
      <c r="G2" s="2" t="s">
        <v>84</v>
      </c>
      <c r="H2" s="2" t="s">
        <v>85</v>
      </c>
      <c r="I2" s="2" t="s">
        <v>86</v>
      </c>
      <c r="J2" s="2" t="s">
        <v>2</v>
      </c>
      <c r="K2" s="2" t="s">
        <v>31</v>
      </c>
      <c r="L2" s="2" t="s">
        <v>87</v>
      </c>
    </row>
    <row r="3" spans="1:12">
      <c r="A3" s="3" t="s">
        <v>270</v>
      </c>
    </row>
    <row r="4" spans="1:12">
      <c r="A4" s="4" t="s">
        <v>89</v>
      </c>
      <c r="B4" s="7" t="n">
        <v>53822</v>
      </c>
      <c r="C4" s="7" t="n">
        <v>50959</v>
      </c>
      <c r="D4" s="7" t="n">
        <v>51581</v>
      </c>
      <c r="E4" s="7" t="n">
        <v>49866</v>
      </c>
      <c r="F4" s="7" t="n">
        <v>46740</v>
      </c>
      <c r="G4" s="7" t="n">
        <v>51431</v>
      </c>
      <c r="H4" s="7" t="n">
        <v>47999</v>
      </c>
      <c r="I4" s="7" t="n">
        <v>51086</v>
      </c>
      <c r="J4" s="7" t="n">
        <v>206228</v>
      </c>
      <c r="K4" s="7" t="n">
        <v>197256</v>
      </c>
      <c r="L4" s="7" t="n">
        <v>200329</v>
      </c>
    </row>
    <row r="5" spans="1:12">
      <c r="A5" s="4" t="s">
        <v>1035</v>
      </c>
    </row>
    <row r="6" spans="1:12">
      <c r="A6" s="3" t="s">
        <v>270</v>
      </c>
    </row>
    <row r="7" spans="1:12">
      <c r="A7" s="4" t="s">
        <v>89</v>
      </c>
      <c r="J7" s="5" t="n">
        <v>196348</v>
      </c>
      <c r="K7" s="5" t="n">
        <v>188647</v>
      </c>
      <c r="L7" s="5" t="n">
        <v>190819</v>
      </c>
    </row>
    <row r="8" spans="1:12">
      <c r="A8" s="4" t="s">
        <v>1036</v>
      </c>
    </row>
    <row r="9" spans="1:12">
      <c r="A9" s="3" t="s">
        <v>270</v>
      </c>
    </row>
    <row r="10" spans="1:12">
      <c r="A10" s="4" t="s">
        <v>89</v>
      </c>
      <c r="J10" s="7" t="n">
        <v>9880</v>
      </c>
      <c r="K10" s="7" t="n">
        <v>8609</v>
      </c>
      <c r="L10" s="7" t="n">
        <v>951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37</v>
      </c>
      <c r="B1" s="2" t="s">
        <v>81</v>
      </c>
      <c r="L1" s="2" t="s">
        <v>1</v>
      </c>
    </row>
    <row r="2" spans="1:14">
      <c r="B2" s="2" t="s">
        <v>2</v>
      </c>
      <c r="D2" s="2" t="s">
        <v>82</v>
      </c>
      <c r="E2" s="2" t="s">
        <v>4</v>
      </c>
      <c r="G2" s="2" t="s">
        <v>83</v>
      </c>
      <c r="H2" s="2" t="s">
        <v>31</v>
      </c>
      <c r="I2" s="2" t="s">
        <v>84</v>
      </c>
      <c r="J2" s="2" t="s">
        <v>85</v>
      </c>
      <c r="K2" s="2" t="s">
        <v>86</v>
      </c>
      <c r="L2" s="2" t="s">
        <v>2</v>
      </c>
      <c r="M2" s="2" t="s">
        <v>31</v>
      </c>
      <c r="N2" s="2" t="s">
        <v>87</v>
      </c>
    </row>
    <row r="3" spans="1:14">
      <c r="A3" s="3" t="s">
        <v>273</v>
      </c>
    </row>
    <row r="4" spans="1:14">
      <c r="A4" s="4" t="s">
        <v>89</v>
      </c>
      <c r="B4" s="7" t="n">
        <v>53822</v>
      </c>
      <c r="D4" s="7" t="n">
        <v>50959</v>
      </c>
      <c r="E4" s="7" t="n">
        <v>51581</v>
      </c>
      <c r="G4" s="7" t="n">
        <v>49866</v>
      </c>
      <c r="H4" s="7" t="n">
        <v>46740</v>
      </c>
      <c r="I4" s="7" t="n">
        <v>51431</v>
      </c>
      <c r="J4" s="7" t="n">
        <v>47999</v>
      </c>
      <c r="K4" s="7" t="n">
        <v>51086</v>
      </c>
      <c r="L4" s="7" t="n">
        <v>206228</v>
      </c>
      <c r="M4" s="7" t="n">
        <v>197256</v>
      </c>
      <c r="N4" s="7" t="n">
        <v>200329</v>
      </c>
    </row>
    <row r="5" spans="1:14">
      <c r="A5" s="4" t="s">
        <v>91</v>
      </c>
      <c r="B5" s="5" t="n">
        <v>26217</v>
      </c>
      <c r="D5" s="5" t="n">
        <v>24618</v>
      </c>
      <c r="E5" s="5" t="n">
        <v>24874</v>
      </c>
      <c r="G5" s="5" t="n">
        <v>24647</v>
      </c>
      <c r="H5" s="5" t="n">
        <v>23669</v>
      </c>
      <c r="I5" s="5" t="n">
        <v>25361</v>
      </c>
      <c r="J5" s="5" t="n">
        <v>22611</v>
      </c>
      <c r="K5" s="5" t="n">
        <v>24655</v>
      </c>
      <c r="L5" s="5" t="n">
        <v>100356</v>
      </c>
      <c r="M5" s="5" t="n">
        <v>96296</v>
      </c>
      <c r="N5" s="5" t="n">
        <v>93164</v>
      </c>
    </row>
    <row r="6" spans="1:14">
      <c r="A6" s="4" t="s">
        <v>99</v>
      </c>
      <c r="B6" s="7" t="n">
        <v>17087</v>
      </c>
      <c r="C6" s="4" t="s">
        <v>100</v>
      </c>
      <c r="D6" s="7" t="n">
        <v>6793</v>
      </c>
      <c r="E6" s="7" t="n">
        <v>799</v>
      </c>
      <c r="F6" s="4" t="s">
        <v>101</v>
      </c>
      <c r="G6" s="7" t="n">
        <v>2234</v>
      </c>
      <c r="H6" s="7" t="n">
        <v>2373</v>
      </c>
      <c r="I6" s="7" t="n">
        <v>4770</v>
      </c>
      <c r="J6" s="7" t="n">
        <v>-1421</v>
      </c>
      <c r="K6" s="7" t="n">
        <v>3427</v>
      </c>
      <c r="L6" s="7" t="n">
        <v>26913</v>
      </c>
      <c r="M6" s="7" t="n">
        <v>9149</v>
      </c>
      <c r="N6" s="7" t="n">
        <v>-29405</v>
      </c>
    </row>
    <row r="7" spans="1:14">
      <c r="A7" s="4" t="s">
        <v>1038</v>
      </c>
      <c r="B7" s="8" t="n">
        <v>0.93</v>
      </c>
      <c r="D7" s="8" t="n">
        <v>0.38</v>
      </c>
      <c r="E7" s="8" t="n">
        <v>0.05</v>
      </c>
      <c r="G7" s="8" t="n">
        <v>0.31</v>
      </c>
      <c r="H7" s="8" t="n">
        <v>0.33</v>
      </c>
      <c r="I7" s="8" t="n">
        <v>0.66</v>
      </c>
      <c r="J7" s="8" t="n">
        <v>-0.2</v>
      </c>
      <c r="K7" s="8" t="n">
        <v>0.48</v>
      </c>
      <c r="L7" s="8" t="n">
        <v>1.63</v>
      </c>
      <c r="M7" s="8" t="n">
        <v>1.27</v>
      </c>
      <c r="N7" s="8" t="n">
        <v>-4.07</v>
      </c>
    </row>
    <row r="8" spans="1:14">
      <c r="A8" s="4" t="s">
        <v>1039</v>
      </c>
      <c r="B8" s="8" t="n">
        <v>0.87</v>
      </c>
      <c r="D8" s="8" t="n">
        <v>0.34</v>
      </c>
      <c r="E8" s="8" t="n">
        <v>0.05</v>
      </c>
      <c r="G8" s="8" t="n">
        <v>0.27</v>
      </c>
      <c r="H8" s="8" t="n">
        <v>0.28</v>
      </c>
      <c r="I8" s="8" t="n">
        <v>0.57</v>
      </c>
      <c r="J8" s="8" t="n">
        <v>-0.2</v>
      </c>
      <c r="K8" s="8" t="n">
        <v>0.41</v>
      </c>
      <c r="L8" s="8" t="n">
        <v>1.49</v>
      </c>
      <c r="M8" s="8" t="n">
        <v>1.1</v>
      </c>
      <c r="N8" s="8" t="n">
        <v>-4.07</v>
      </c>
    </row>
    <row r="9" spans="1:14">
      <c r="A9" s="4" t="s">
        <v>96</v>
      </c>
      <c r="E9" s="7" t="n">
        <v>-2824</v>
      </c>
      <c r="L9" s="7" t="n">
        <v>-2824</v>
      </c>
      <c r="M9" s="7" t="n">
        <v>0</v>
      </c>
      <c r="N9" s="7" t="n">
        <v>-42780</v>
      </c>
    </row>
    <row r="10" spans="1:14">
      <c r="A10" s="4" t="s">
        <v>1040</v>
      </c>
      <c r="B10" s="7" t="n">
        <v>-12719</v>
      </c>
      <c r="L10" s="7" t="n">
        <v>-12719</v>
      </c>
      <c r="M10" s="7" t="n">
        <v>51</v>
      </c>
      <c r="N10" s="7" t="n">
        <v>37</v>
      </c>
    </row>
    <row r="11" spans="1:14"/>
    <row r="12" spans="1:14">
      <c r="A12" s="4" t="s">
        <v>100</v>
      </c>
      <c r="B12" s="4" t="s">
        <v>108</v>
      </c>
    </row>
    <row r="13" spans="1:14">
      <c r="A13" s="4" t="s">
        <v>101</v>
      </c>
      <c r="B13" s="4" t="s">
        <v>109</v>
      </c>
    </row>
  </sheetData>
  <mergeCells count="8">
    <mergeCell ref="A1:A2"/>
    <mergeCell ref="B1:K1"/>
    <mergeCell ref="L1:N1"/>
    <mergeCell ref="B2:C2"/>
    <mergeCell ref="E2:F2"/>
    <mergeCell ref="A11:N11"/>
    <mergeCell ref="B12:N12"/>
    <mergeCell ref="B13:N1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3"/>
  </cols>
  <sheetData>
    <row r="1" spans="1:6">
      <c r="A1" s="1" t="s">
        <v>1041</v>
      </c>
      <c r="B1" s="2" t="s">
        <v>1042</v>
      </c>
      <c r="C1" s="2" t="s">
        <v>1043</v>
      </c>
      <c r="D1" s="2" t="s">
        <v>1044</v>
      </c>
      <c r="E1" s="2" t="s">
        <v>1045</v>
      </c>
      <c r="F1" s="2" t="s">
        <v>1046</v>
      </c>
    </row>
    <row r="2" spans="1:6">
      <c r="A2" s="4" t="s">
        <v>1047</v>
      </c>
    </row>
    <row r="3" spans="1:6">
      <c r="A3" s="3" t="s">
        <v>1048</v>
      </c>
    </row>
    <row r="4" spans="1:6">
      <c r="A4" s="4" t="s">
        <v>1049</v>
      </c>
      <c r="B4" s="7" t="n">
        <v>250</v>
      </c>
    </row>
    <row r="5" spans="1:6">
      <c r="A5" s="4" t="s">
        <v>1050</v>
      </c>
    </row>
    <row r="6" spans="1:6">
      <c r="A6" s="3" t="s">
        <v>1048</v>
      </c>
    </row>
    <row r="7" spans="1:6">
      <c r="A7" s="4" t="s">
        <v>1051</v>
      </c>
      <c r="B7" s="7" t="n">
        <v>40</v>
      </c>
    </row>
    <row r="8" spans="1:6">
      <c r="A8" s="4" t="s">
        <v>1052</v>
      </c>
    </row>
    <row r="9" spans="1:6">
      <c r="A9" s="3" t="s">
        <v>1048</v>
      </c>
    </row>
    <row r="10" spans="1:6">
      <c r="A10" s="4" t="s">
        <v>1053</v>
      </c>
      <c r="B10" s="5" t="n">
        <v>3</v>
      </c>
    </row>
    <row r="11" spans="1:6">
      <c r="A11" s="4" t="s">
        <v>1054</v>
      </c>
      <c r="B11" s="5" t="n">
        <v>4</v>
      </c>
    </row>
    <row r="12" spans="1:6">
      <c r="A12" s="4" t="s">
        <v>1055</v>
      </c>
      <c r="B12" s="10" t="n">
        <v>1.2</v>
      </c>
    </row>
    <row r="13" spans="1:6">
      <c r="A13" s="4" t="s">
        <v>1056</v>
      </c>
    </row>
    <row r="14" spans="1:6">
      <c r="A14" s="3" t="s">
        <v>1048</v>
      </c>
    </row>
    <row r="15" spans="1:6">
      <c r="A15" s="4" t="s">
        <v>1053</v>
      </c>
      <c r="B15" s="10" t="n">
        <v>3.75</v>
      </c>
    </row>
    <row r="16" spans="1:6">
      <c r="A16" s="4" t="s">
        <v>1054</v>
      </c>
      <c r="B16" s="10" t="n">
        <v>4.75</v>
      </c>
    </row>
    <row r="17" spans="1:6">
      <c r="A17" s="4" t="s">
        <v>1057</v>
      </c>
    </row>
    <row r="18" spans="1:6">
      <c r="A18" s="3" t="s">
        <v>1048</v>
      </c>
    </row>
    <row r="19" spans="1:6">
      <c r="A19" s="4" t="s">
        <v>677</v>
      </c>
      <c r="B19" s="7" t="n">
        <v>50</v>
      </c>
    </row>
    <row r="20" spans="1:6">
      <c r="A20" s="4" t="s">
        <v>1058</v>
      </c>
      <c r="B20" s="4" t="s">
        <v>1059</v>
      </c>
    </row>
    <row r="21" spans="1:6">
      <c r="A21" s="4" t="s">
        <v>1060</v>
      </c>
    </row>
    <row r="22" spans="1:6">
      <c r="A22" s="3" t="s">
        <v>1048</v>
      </c>
    </row>
    <row r="23" spans="1:6">
      <c r="A23" s="4" t="s">
        <v>692</v>
      </c>
      <c r="B23" s="4" t="s">
        <v>730</v>
      </c>
    </row>
    <row r="24" spans="1:6">
      <c r="A24" s="4" t="s">
        <v>1061</v>
      </c>
    </row>
    <row r="25" spans="1:6">
      <c r="A25" s="3" t="s">
        <v>1048</v>
      </c>
    </row>
    <row r="26" spans="1:6">
      <c r="A26" s="4" t="s">
        <v>692</v>
      </c>
      <c r="B26" s="4" t="s">
        <v>924</v>
      </c>
    </row>
    <row r="27" spans="1:6">
      <c r="A27" s="4" t="s">
        <v>1062</v>
      </c>
    </row>
    <row r="28" spans="1:6">
      <c r="A28" s="3" t="s">
        <v>1048</v>
      </c>
    </row>
    <row r="29" spans="1:6">
      <c r="A29" s="4" t="s">
        <v>540</v>
      </c>
      <c r="B29" s="7" t="n">
        <v>110</v>
      </c>
    </row>
    <row r="30" spans="1:6">
      <c r="A30" s="4" t="s">
        <v>1058</v>
      </c>
      <c r="B30" s="4" t="s">
        <v>1059</v>
      </c>
    </row>
    <row r="31" spans="1:6">
      <c r="A31" s="4" t="s">
        <v>1063</v>
      </c>
      <c r="B31" s="4" t="s">
        <v>1064</v>
      </c>
    </row>
    <row r="32" spans="1:6">
      <c r="A32" s="4" t="s">
        <v>1065</v>
      </c>
    </row>
    <row r="33" spans="1:6">
      <c r="A33" s="3" t="s">
        <v>1048</v>
      </c>
    </row>
    <row r="34" spans="1:6">
      <c r="A34" s="4" t="s">
        <v>1066</v>
      </c>
      <c r="C34" s="6" t="n">
        <v>2.8</v>
      </c>
      <c r="D34" s="6" t="n">
        <v>2.1</v>
      </c>
      <c r="E34" s="6" t="n">
        <v>1.4</v>
      </c>
    </row>
    <row r="35" spans="1:6">
      <c r="A35" s="4" t="s">
        <v>1067</v>
      </c>
    </row>
    <row r="36" spans="1:6">
      <c r="A36" s="3" t="s">
        <v>1048</v>
      </c>
    </row>
    <row r="37" spans="1:6">
      <c r="A37" s="4" t="s">
        <v>692</v>
      </c>
      <c r="B37" s="4" t="s">
        <v>730</v>
      </c>
    </row>
    <row r="38" spans="1:6">
      <c r="A38" s="4" t="s">
        <v>1068</v>
      </c>
    </row>
    <row r="39" spans="1:6">
      <c r="A39" s="3" t="s">
        <v>1048</v>
      </c>
    </row>
    <row r="40" spans="1:6">
      <c r="A40" s="4" t="s">
        <v>692</v>
      </c>
      <c r="B40" s="4" t="s">
        <v>924</v>
      </c>
    </row>
    <row r="41" spans="1:6">
      <c r="A41" s="4" t="s">
        <v>1069</v>
      </c>
    </row>
    <row r="42" spans="1:6">
      <c r="A42" s="3" t="s">
        <v>1048</v>
      </c>
    </row>
    <row r="43" spans="1:6">
      <c r="A43" s="4" t="s">
        <v>540</v>
      </c>
      <c r="B43" s="7" t="n">
        <v>35</v>
      </c>
    </row>
    <row r="44" spans="1:6">
      <c r="A44" s="4" t="s">
        <v>1058</v>
      </c>
      <c r="B44" s="4" t="s">
        <v>1070</v>
      </c>
    </row>
    <row r="45" spans="1:6">
      <c r="A45" s="4" t="s">
        <v>1063</v>
      </c>
      <c r="B45" s="4" t="s">
        <v>1064</v>
      </c>
    </row>
    <row r="46" spans="1:6">
      <c r="A46" s="4" t="s">
        <v>1071</v>
      </c>
    </row>
    <row r="47" spans="1:6">
      <c r="A47" s="3" t="s">
        <v>1048</v>
      </c>
    </row>
    <row r="48" spans="1:6">
      <c r="A48" s="4" t="s">
        <v>1066</v>
      </c>
      <c r="F48" s="6" t="n">
        <v>0.1</v>
      </c>
    </row>
    <row r="49" spans="1:6">
      <c r="A49" s="4" t="s">
        <v>1072</v>
      </c>
    </row>
    <row r="50" spans="1:6">
      <c r="A50" s="3" t="s">
        <v>1048</v>
      </c>
    </row>
    <row r="51" spans="1:6">
      <c r="A51" s="4" t="s">
        <v>692</v>
      </c>
      <c r="B51" s="4" t="s">
        <v>736</v>
      </c>
    </row>
    <row r="52" spans="1:6">
      <c r="A52" s="4" t="s">
        <v>711</v>
      </c>
      <c r="B52" s="4" t="s">
        <v>543</v>
      </c>
    </row>
    <row r="53" spans="1:6">
      <c r="A53" s="4" t="s">
        <v>1073</v>
      </c>
    </row>
    <row r="54" spans="1:6">
      <c r="A54" s="3" t="s">
        <v>1048</v>
      </c>
    </row>
    <row r="55" spans="1:6">
      <c r="A55" s="4" t="s">
        <v>540</v>
      </c>
      <c r="B55" s="7" t="n">
        <v>55</v>
      </c>
    </row>
    <row r="56" spans="1:6">
      <c r="A56" s="4" t="s">
        <v>1058</v>
      </c>
      <c r="B56" s="4" t="s">
        <v>1074</v>
      </c>
    </row>
    <row r="57" spans="1:6">
      <c r="A57" s="4" t="s">
        <v>188</v>
      </c>
      <c r="B57" s="4" t="s">
        <v>1075</v>
      </c>
    </row>
    <row r="58" spans="1:6">
      <c r="A58" s="4" t="s">
        <v>1076</v>
      </c>
    </row>
    <row r="59" spans="1:6">
      <c r="A59" s="3" t="s">
        <v>1048</v>
      </c>
    </row>
    <row r="60" spans="1:6">
      <c r="A60" s="4" t="s">
        <v>1053</v>
      </c>
      <c r="B60" s="10" t="n">
        <v>3.5</v>
      </c>
    </row>
    <row r="61" spans="1:6">
      <c r="A61" s="4" t="s">
        <v>1054</v>
      </c>
      <c r="B61" s="10" t="n">
        <v>4.5</v>
      </c>
    </row>
    <row r="62" spans="1:6">
      <c r="A62" s="4" t="s">
        <v>1055</v>
      </c>
      <c r="B62" s="10" t="n">
        <v>1.1</v>
      </c>
    </row>
    <row r="63" spans="1:6">
      <c r="A63" s="4" t="s">
        <v>1077</v>
      </c>
    </row>
    <row r="64" spans="1:6">
      <c r="A64" s="3" t="s">
        <v>1048</v>
      </c>
    </row>
    <row r="65" spans="1:6">
      <c r="A65" s="4" t="s">
        <v>1053</v>
      </c>
      <c r="B65" s="10" t="n">
        <v>4.25</v>
      </c>
    </row>
    <row r="66" spans="1:6">
      <c r="A66" s="4" t="s">
        <v>1054</v>
      </c>
      <c r="B66" s="10" t="n">
        <v>5.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25:55Z</dcterms:created>
  <dcterms:modified xmlns:dcterms="http://purl.org/dc/terms/" xmlns:xsi="http://www.w3.org/2001/XMLSchema-instance" xsi:type="dcterms:W3CDTF">2017-03-13T16:25:55Z</dcterms:modified>
</cp:coreProperties>
</file>